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EARNINGS (LOSS) PER SHARE AND S" sheetId="8" state="visible" r:id="rId8"/>
    <sheet xmlns:r="http://schemas.openxmlformats.org/officeDocument/2006/relationships" name="INVESTMENT IN NEW AVON"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EMPLOYEE BENEFIT PLANS" sheetId="12" state="visible" r:id="rId12"/>
    <sheet xmlns:r="http://schemas.openxmlformats.org/officeDocument/2006/relationships" name="CONTINGENCIE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SUPPLEMENTAL BALANCE SHEET INFO" sheetId="16" state="visible" r:id="rId16"/>
    <sheet xmlns:r="http://schemas.openxmlformats.org/officeDocument/2006/relationships" name="RESTRUCTURING INITIATIVES" sheetId="17" state="visible" r:id="rId17"/>
    <sheet xmlns:r="http://schemas.openxmlformats.org/officeDocument/2006/relationships" name="GOODWILL" sheetId="18" state="visible" r:id="rId18"/>
    <sheet xmlns:r="http://schemas.openxmlformats.org/officeDocument/2006/relationships" name="FAIR VALUE" sheetId="19" state="visible" r:id="rId19"/>
    <sheet xmlns:r="http://schemas.openxmlformats.org/officeDocument/2006/relationships" name="DERIVATIVE INSTRUMENTS AND HEDG"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ACCOUNTING POLICIES (Policy)" sheetId="23" state="visible" r:id="rId23"/>
    <sheet xmlns:r="http://schemas.openxmlformats.org/officeDocument/2006/relationships" name="ACCOUNTING POLICIES (Tables)" sheetId="24" state="visible" r:id="rId24"/>
    <sheet xmlns:r="http://schemas.openxmlformats.org/officeDocument/2006/relationships" name="EARNINGS (LOSS) PER SHARE AND25" sheetId="25" state="visible" r:id="rId25"/>
    <sheet xmlns:r="http://schemas.openxmlformats.org/officeDocument/2006/relationships" name="INVESTMENT IN NEW AVON (Tables)" sheetId="26" state="visible" r:id="rId26"/>
    <sheet xmlns:r="http://schemas.openxmlformats.org/officeDocument/2006/relationships" name="RELATED PARTY TRANSACTIONS (Tab" sheetId="27" state="visible" r:id="rId27"/>
    <sheet xmlns:r="http://schemas.openxmlformats.org/officeDocument/2006/relationships" name="INVENTORIES (Tables)" sheetId="28" state="visible" r:id="rId28"/>
    <sheet xmlns:r="http://schemas.openxmlformats.org/officeDocument/2006/relationships" name="EMPLOYEE BENEFIT PLANS (Tables)"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SUPPLEMENTAL BALANCE SHEET IN32" sheetId="32" state="visible" r:id="rId32"/>
    <sheet xmlns:r="http://schemas.openxmlformats.org/officeDocument/2006/relationships" name="RESTRUCTURING INITIATIVES (Tabl" sheetId="33" state="visible" r:id="rId33"/>
    <sheet xmlns:r="http://schemas.openxmlformats.org/officeDocument/2006/relationships" name="GOODWILL (Tables)" sheetId="34" state="visible" r:id="rId34"/>
    <sheet xmlns:r="http://schemas.openxmlformats.org/officeDocument/2006/relationships" name="FAIR VALUE (Tables)" sheetId="35" state="visible" r:id="rId35"/>
    <sheet xmlns:r="http://schemas.openxmlformats.org/officeDocument/2006/relationships" name="DERIVATIVE INSTRUMENTS AND HE36" sheetId="36" state="visible" r:id="rId36"/>
    <sheet xmlns:r="http://schemas.openxmlformats.org/officeDocument/2006/relationships" name="ACCOUNTING POLICIES (Details)" sheetId="37" state="visible" r:id="rId37"/>
    <sheet xmlns:r="http://schemas.openxmlformats.org/officeDocument/2006/relationships" name="ACCOUNTING POLICIES - Disaggreg" sheetId="38" state="visible" r:id="rId38"/>
    <sheet xmlns:r="http://schemas.openxmlformats.org/officeDocument/2006/relationships" name="ACCOUNTING POLICIES - Summary o" sheetId="39" state="visible" r:id="rId39"/>
    <sheet xmlns:r="http://schemas.openxmlformats.org/officeDocument/2006/relationships" name="ACCOUNTING POLICIES - Summary40" sheetId="40" state="visible" r:id="rId40"/>
    <sheet xmlns:r="http://schemas.openxmlformats.org/officeDocument/2006/relationships" name="EARNINGS (LOSS) PER SHARE AND41" sheetId="41" state="visible" r:id="rId41"/>
    <sheet xmlns:r="http://schemas.openxmlformats.org/officeDocument/2006/relationships" name="EARNINGS (LOSS) PER SHARE AND42" sheetId="42" state="visible" r:id="rId42"/>
    <sheet xmlns:r="http://schemas.openxmlformats.org/officeDocument/2006/relationships" name="INVESTMENT IN NEW AVON (Details" sheetId="43" state="visible" r:id="rId43"/>
    <sheet xmlns:r="http://schemas.openxmlformats.org/officeDocument/2006/relationships" name="RELATED PARTY TRANSACTIONS (Sum" sheetId="44" state="visible" r:id="rId44"/>
    <sheet xmlns:r="http://schemas.openxmlformats.org/officeDocument/2006/relationships" name="RELATED PARTY TRANSACTIONS (Det" sheetId="45" state="visible" r:id="rId45"/>
    <sheet xmlns:r="http://schemas.openxmlformats.org/officeDocument/2006/relationships" name="INVENTORIES (Components of Inve" sheetId="46" state="visible" r:id="rId46"/>
    <sheet xmlns:r="http://schemas.openxmlformats.org/officeDocument/2006/relationships" name="EMPLOYEE BENEFIT PLANS (Compone" sheetId="47" state="visible" r:id="rId47"/>
    <sheet xmlns:r="http://schemas.openxmlformats.org/officeDocument/2006/relationships" name="EMPLOYEE BENEFIT PLANS (Narrati" sheetId="48" state="visible" r:id="rId48"/>
    <sheet xmlns:r="http://schemas.openxmlformats.org/officeDocument/2006/relationships" name="CONTINGENCIES (Details)"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SEGMENT INFORMATION (Total Reve" sheetId="52" state="visible" r:id="rId52"/>
    <sheet xmlns:r="http://schemas.openxmlformats.org/officeDocument/2006/relationships" name="SUPPLEMENTAL BALANCE SHEET IN53" sheetId="53" state="visible" r:id="rId53"/>
    <sheet xmlns:r="http://schemas.openxmlformats.org/officeDocument/2006/relationships" name="SUPPLEMENTAL BALANCE SHEET IN54" sheetId="54" state="visible" r:id="rId54"/>
    <sheet xmlns:r="http://schemas.openxmlformats.org/officeDocument/2006/relationships" name="RESTRUCTURING INITIATIVES (Narr" sheetId="55" state="visible" r:id="rId55"/>
    <sheet xmlns:r="http://schemas.openxmlformats.org/officeDocument/2006/relationships" name="RESTRUCTURING INITIATIVES (Liab" sheetId="56" state="visible" r:id="rId56"/>
    <sheet xmlns:r="http://schemas.openxmlformats.org/officeDocument/2006/relationships" name="RESTRUCTURING INITIATIVES (Rest" sheetId="57" state="visible" r:id="rId57"/>
    <sheet xmlns:r="http://schemas.openxmlformats.org/officeDocument/2006/relationships" name="RESTRUCTURING INITIATIVES (Char" sheetId="58" state="visible" r:id="rId58"/>
    <sheet xmlns:r="http://schemas.openxmlformats.org/officeDocument/2006/relationships" name="GOODWILL (Schedule of Goodwill)" sheetId="59" state="visible" r:id="rId59"/>
    <sheet xmlns:r="http://schemas.openxmlformats.org/officeDocument/2006/relationships" name="FAIR VALUE (Fair Value of Finan"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BT (Details)" sheetId="63" state="visible" r:id="rId63"/>
    <sheet xmlns:r="http://schemas.openxmlformats.org/officeDocument/2006/relationships" name="INCOME TAXES (Details)" sheetId="64" state="visible" r:id="rId64"/>
  </sheets>
  <definedNames/>
  <calcPr calcId="124519" fullCalcOnLoad="1"/>
</workbook>
</file>

<file path=xl/sharedStrings.xml><?xml version="1.0" encoding="utf-8"?>
<sst xmlns="http://schemas.openxmlformats.org/spreadsheetml/2006/main" uniqueCount="633">
  <si>
    <t>Document and Entity Information</t>
  </si>
  <si>
    <t>6 Months Ended</t>
  </si>
  <si>
    <t>Jun. 30, 2018shares</t>
  </si>
  <si>
    <t>DEI [Abstract]</t>
  </si>
  <si>
    <t>Entity Registrant Name</t>
  </si>
  <si>
    <t>AVON PRODUCT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Operations - USD ($) $ in Millions</t>
  </si>
  <si>
    <t>3 Months Ended</t>
  </si>
  <si>
    <t>Jun. 30, 2018</t>
  </si>
  <si>
    <t>Jun. 30, 2017</t>
  </si>
  <si>
    <t>Revenue</t>
  </si>
  <si>
    <t>Costs, expenses and other:</t>
  </si>
  <si>
    <t>Cost of sales</t>
  </si>
  <si>
    <t>Selling, general and administrative expenses</t>
  </si>
  <si>
    <t>Operating profit</t>
  </si>
  <si>
    <t>Interest expense</t>
  </si>
  <si>
    <t>Loss on extinguishment of debt</t>
  </si>
  <si>
    <t>Interest income</t>
  </si>
  <si>
    <t>Other expense, net</t>
  </si>
  <si>
    <t>Total other expenses</t>
  </si>
  <si>
    <t>Loss before income taxes</t>
  </si>
  <si>
    <t>Income taxes</t>
  </si>
  <si>
    <t>Net loss</t>
  </si>
  <si>
    <t>Net loss attributable to noncontrolling interests</t>
  </si>
  <si>
    <t>Net loss attributable to Avon</t>
  </si>
  <si>
    <t>Loss per share:</t>
  </si>
  <si>
    <t>Basic attributable to Avon (in dollars per share)</t>
  </si>
  <si>
    <t>Diluted attributable to Avon (in dollars per share)</t>
  </si>
  <si>
    <t>Net sales</t>
  </si>
  <si>
    <t>Other revenue</t>
  </si>
  <si>
    <t>Consolidated Statements of Comprehensive Income - USD ($) $ in Millions</t>
  </si>
  <si>
    <t>Statement of Comprehensive Income [Abstract]</t>
  </si>
  <si>
    <t>Other comprehensive income:</t>
  </si>
  <si>
    <t>Foreign currency translation adjustments</t>
  </si>
  <si>
    <t>Adjustments of and amortization of net actuarial loss and prior service cost, net of taxes of $0.1 and $0.0</t>
  </si>
  <si>
    <t>Other comprehensive income related to New Avon investment, net of taxes of $0.0</t>
  </si>
  <si>
    <t>Total other comprehensive (loss) income, net of income taxes</t>
  </si>
  <si>
    <t>Comprehensive loss</t>
  </si>
  <si>
    <t>Less: comprehensive loss attributable to noncontrolling interests</t>
  </si>
  <si>
    <t>Comprehensive loss attributable to Avon</t>
  </si>
  <si>
    <t>Consolidated Statements of Comprehensive Income (Parenthetical) - USD ($) $ in Millions</t>
  </si>
  <si>
    <t>Adjustment of and amortization of net actuarial loss and prior service cost, taxes</t>
  </si>
  <si>
    <t>Other comprehensive income, equity method investment, tax</t>
  </si>
  <si>
    <t>Consolidated Balance Sheets - USD ($) $ in Millions</t>
  </si>
  <si>
    <t>Dec. 31, 2017</t>
  </si>
  <si>
    <t>Current Assets</t>
  </si>
  <si>
    <t>Cash and cash equivalents</t>
  </si>
  <si>
    <t>Accounts receivable, net</t>
  </si>
  <si>
    <t>Inventories</t>
  </si>
  <si>
    <t>Prepaid expenses and other</t>
  </si>
  <si>
    <t>Total current assets</t>
  </si>
  <si>
    <t>Property, plant and equipment, at cost</t>
  </si>
  <si>
    <t>Less accumulated depreciation</t>
  </si>
  <si>
    <t>Property, plant and equipment, net</t>
  </si>
  <si>
    <t>Goodwill</t>
  </si>
  <si>
    <t>Other assets</t>
  </si>
  <si>
    <t>Total assets</t>
  </si>
  <si>
    <t>Current Liabilities</t>
  </si>
  <si>
    <t>Debt maturing within one year</t>
  </si>
  <si>
    <t>Accounts payable</t>
  </si>
  <si>
    <t>Accrued compensation</t>
  </si>
  <si>
    <t>Other accrued liabilities</t>
  </si>
  <si>
    <t>Sales taxes and taxes other than income</t>
  </si>
  <si>
    <t>Total current liabilities</t>
  </si>
  <si>
    <t>Long-term debt</t>
  </si>
  <si>
    <t>Employee benefit plans</t>
  </si>
  <si>
    <t>Long-term income taxes</t>
  </si>
  <si>
    <t>Long-term sales taxes and taxes other than income</t>
  </si>
  <si>
    <t>Other liabilities</t>
  </si>
  <si>
    <t>Total liabilities</t>
  </si>
  <si>
    <t>Commitments and contingencies (Note 7)</t>
  </si>
  <si>
    <t xml:space="preserve"> </t>
  </si>
  <si>
    <t>Series C convertible preferred stock</t>
  </si>
  <si>
    <t>Shareholders’ Deficit</t>
  </si>
  <si>
    <t>Common stock</t>
  </si>
  <si>
    <t>Additional paid-in capital</t>
  </si>
  <si>
    <t>Retained earnings</t>
  </si>
  <si>
    <t>Accumulated other comprehensive loss</t>
  </si>
  <si>
    <t>Treasury stock, at cost</t>
  </si>
  <si>
    <t>Total Avon shareholders’ deficit</t>
  </si>
  <si>
    <t>Noncontrolling interests</t>
  </si>
  <si>
    <t>Total shareholders’ deficit</t>
  </si>
  <si>
    <t>Total liabilities, series C convertible preferred stock and shareholders’ deficit</t>
  </si>
  <si>
    <t>Consolidated Statements of Cash Flows - USD ($) $ in Millions</t>
  </si>
  <si>
    <t>Cash Flows from Operating Activities</t>
  </si>
  <si>
    <t>Adjustments to reconcile net loss to net cash (used) provided by operating activities:</t>
  </si>
  <si>
    <t>Depreciation</t>
  </si>
  <si>
    <t>Amortization</t>
  </si>
  <si>
    <t>Provision for doubtful accounts</t>
  </si>
  <si>
    <t>Provision for obsolescence</t>
  </si>
  <si>
    <t>Share-based compensation</t>
  </si>
  <si>
    <t>Foreign exchange losses</t>
  </si>
  <si>
    <t>Deferred income taxes</t>
  </si>
  <si>
    <t>Other</t>
  </si>
  <si>
    <t>Changes in assets and liabilities:</t>
  </si>
  <si>
    <t>Accounts receivable</t>
  </si>
  <si>
    <t>Accounts payable and accrued liabilities</t>
  </si>
  <si>
    <t>Income and other taxes</t>
  </si>
  <si>
    <t>Noncurrent assets and liabilities</t>
  </si>
  <si>
    <t>Net cash (used) provided by operating activities of continuing operations</t>
  </si>
  <si>
    <t>Cash Flows from Investing Activities</t>
  </si>
  <si>
    <t>Capital expenditures</t>
  </si>
  <si>
    <t>Disposal of assets</t>
  </si>
  <si>
    <t>Other investing activities</t>
  </si>
  <si>
    <t>Net cash used by investing activities of continuing operations</t>
  </si>
  <si>
    <t>Cash Flows from Financing Activities</t>
  </si>
  <si>
    <t>Debt, net (maturities of three months or less)</t>
  </si>
  <si>
    <t>Repayment of debt</t>
  </si>
  <si>
    <t>Repurchase of common stock</t>
  </si>
  <si>
    <t>Other financing activities</t>
  </si>
  <si>
    <t>Net cash used by financing activities of continuing operations</t>
  </si>
  <si>
    <t>Cash Flows from Discontinued Operations</t>
  </si>
  <si>
    <t>Net cash used by operating activities of discontinued operations</t>
  </si>
  <si>
    <t>Net cash used by discontinued operations</t>
  </si>
  <si>
    <t>Effect of exchange rate changes on cash and cash equivalents</t>
  </si>
  <si>
    <t>Net decrease in cash and cash equivalents</t>
  </si>
  <si>
    <t>Cash and cash equivalents at beginning of year</t>
  </si>
  <si>
    <t>Cash and cash equivalents at end of period</t>
  </si>
  <si>
    <t>ACCOUNTING POLICIES</t>
  </si>
  <si>
    <t>Accounting Policies [Abstract]</t>
  </si>
  <si>
    <t>ACCOUNTING POLICIES Basis of Presentation We prepare our unaudited interim Consolidated Financial Statements in conformity with accounting principles generally accepted in the United States ("GAAP"). We consistently applied the accounting policies described in our 2017 Annual Report on Form 10-K (" 2017 Form 10-K") in preparing these unaudited interim Consolidated Financial Statements, other than those impacted by new accounting standards as described below.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7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withholding taxes recognized associated with cash repatriations; and • the impact of loss-making subsidiaries for which we cannot recognize an income tax benefit and subsidiaries for which an effective tax rate cannot be reliably estimated. Revenue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 direct selling. Our reportable segments are based on geographic operations in four regions: Europe, Middle East &amp; Africa; South Latin America; North Latin America; and Asia Pacific.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and royalties from the licensing of our name and products (recorded in other revenue). i) Sale of Beauty and Fashion &amp; Home products to Representatives We generate the majority of our revenue through the sale of Beauty and Fashion &amp; Home products. A Representative contacts her customers directly, selling primarily through our brochur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606"), Revenue from Contracts with Customers .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This revenue is recognized at a point in time, when control of a product is transferred to a Representative. In addition, we offer incentives to Representatives to support sales growth. Certain of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Sales returns are estimated and updated at the end of each month.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may require significant judgment. In addition, in assessing the recognition of revenue for the following performance obligations, management has exercised significant judgment in the following areas: estimation of variable consideration and the stand-alone selling prices ("SSP") of promised goods or services in order to determine and allocate the transaction price. Performance obligation - Avon products The Representative purchases Avon products through a purchase order. We recognize revenue for Avon produc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sales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ii)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the Representative obtains control of the associated products, which occurs upon delivery of the products to the Representative. The cost of these activities is recognized in selling, general and administrative expenses in our Consolidated Statements of Operations. iii) Other revenue We also recognize revenue from the sale of products to New Avon LLC ("New Avon"), as part of a manufacturing and supply agreement, since the separation of the Company's North America business into New Avon on March 1, 2016, and royalties from the licensing of our name and products, in other revenue in our Consolidated Statements of Operations. Disaggregation of revenue In the following table, revenue is disaggregated by product or service type. All revenue is recognized at a point in time, when control of a product is transferred to a customer: Three Months Ended June 30, 2018 Reportable segments Europe, Middle East &amp; Africa South Latin America North Latin America Asia Pacific Total reportable segments Other operating segments and business activities Total Beauty: Skincare $ 154.4 $ 143.9 $ 43.8 $ 30.3 $ 372.4 $ 2.3 $ 374.7 Fragrance 143.8 131.5 52.4 20.1 347.8 0.7 348.5 Color 98.1 80.6 20.8 12.9 212.4 1.4 213.8 Total Beauty 396.3 356.0 117.0 63.3 932.6 4.4 937.0 Fashion &amp; Home: Fashion 72.9 49.9 22.5 40.7 185.8 1.3 187.1 Home 7.6 72.5 56.6 7.5 144.3 .4 144.7 Total Fashion &amp; Home 80.5 122.4 79.1 48.2 330.1 1.7 331.8 Net sales 476.8 478.4 196.1 111.5 1,262.7 6.1 1,268.8 Representative fees 23.7 35.2 11.2 1.5 71.6 0.5 72.1 Other 0.2 2.6 — 0.1 2.9 8.1 11.0 Other revenue 23.9 37.8 11.2 1.6 74.5 8.6 83.1 Total revenue $ 500.7 $ 516.1 $ 207.3 $ 113.1 $ 1,337.2 $ 14.7 $ 1,351.9 Six Months Ended June 30, 2018 Reportable segments Europe, Middle East &amp; Africa South Latin America North Latin America Asia Pacific Total reportable segments Other operating segments and business activities Total Beauty: Skincare $ 323.8 $ 285.7 $ 90.5 $ 61.6 $ 761.5 $ 7.0 $ 768.5 Fragrance 307.0 250.0 106.0 38.7 701.8 2.9 704.7 Color 218.8 161.5 41.6 26.1 448.1 4.7 452.8 Total Beauty 849.6 697.2 238.1 126.4 1,911.4 14.6 1,926.0 Fashion &amp; Home: Fashion 152.6 96.4 45.1 80.4 374.5 3.0 377.5 Home 16.9 144.4 97.9 14.5 273.6 1.3 274.9 Total Fashion &amp; Home 169.5 240.8 143.0 94.9 648.1 4.3 652.4 Net sales 1,019.1 938.0 381.1 221.3 2,559.5 18.9 2,578.4 Representative fees 49.7 71.5 21.8 3.1 146.1 1.9 148.0 Other 0.3 3.7 — 0.1 4.1 14.9 19.0 Other revenue 50.0 75.2 21.8 3.2 150.2 16.8 167.0 Total revenue $ 1,069.1 $ 1,013.2 $ 402.9 $ 224.5 $ 2,709.7 $ 35.7 $ 2,745.4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and changing trends.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June 30, 2018: June 30, 2018 Accounts receivable, net of allowances of $108.5 $ 386.4 Contract liabilities $ 70.3 At January 1, 2018 and June 30, 2018 we had a contract liability of $91.8 and $70.3 , respectively, relating to certain material rights (loyalty points, status program and prospective discounts). During the six months ended June 30, 2018, we recognized $80.8 of revenue related to the contract liability balance at January 1, 2018, as the result of performance obligations satisfied. In addition, we deferred an additional $59.7 related to certain material rights granted during the period, for which the performance obligations are not yet satisfied. Of the amount deferred during the period, substantially all will be recognized within a year, with the significant majority to be captured within a quarter; therefore, the contract liability at June 30, 2018 will primarily be recognized in the remainder of 2018. The remaining movement in the contract liability balance is attributable to foreign exchange differences arising on the translation of the balance as at June 30, 2018 as compared with December 31, 2017.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 Changes in accounting policies Except for the changes below, we have consistently applied the accounting policies to all periods presented in these consolidated financial statements. We adopted ASC 606 with a date of the initial application of January 1, 2018, as a cumulative-effect adjustment to retained earnings. Therefore, the comparative information for prior periods has not been adjusted and continues to be reported under ASC 605, Revenue Recognition . We applied ASC 606 to all outstanding contracts at January 1, 2018. We recorded a cumulative-effect adjustment upon adoption of the new revenue recognition standard as of January 1, 2018 comprised of the following: • a reduction to retained earnings of $52.7 before taxes ( $41.1 after tax), with a corresponding impact to deferred income taxes of $11.6 ; • a reduction to prepaid expenses and other of $54.9 ; • an increase to inventories of $39.3 ; and • an increase to other accrued liabilities of $37.1 due to the net impact of the establishment of a contract liability of $91.8 for deferred revenue where our performance obligations are not yet satisfied, which is partially offset by a reduction in the sales incentive accrual of $54.7 . This cumulative-effect adjustment impacting our Consolidated Balance Sheets is primarily driven by sales incentives and brochures. The other changes resulting from the new revenue recognition standard were not material. The details of the significant changes to our accounting policy for revenue recognition and the quantitative impact of the changes on our Consolidated Financial Statements are set out below. Performance obligations - Avon products We recognize revenue for Avon produc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such as sales returns and past due fees, and the estimated SSP of other performance obligations, such as sales incentives. Revenue allocated to the material right (performance obligation) for sales incentives is deferred on the balance sheet until the associated performance obligations are satisfied. Under our historical accounting, we recognized revenue for Avon products in net sales in our Consolidated Statements of Operations upon delivery of the product to the Representative. Revenue was adjusted for expected sales returns. Performance obligations/ material rights - sales incentives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based on estimated SSP and is deferred on the balance sheet until the associated performance obligations are satisfied. The cost of sales incentives is presented in inventories in our Consolidated Balance Sheets. We recognize revenue allocated to the material right in net sales and the associated cost of sales incentives is recognized in cost of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Under our historical accounting, the cost of sales incentives was generally presented in other accrued liabilities and prepaid expenses and other in our Consolidated Balance Sheets and recognized in selling, general and administrative expenses in our Consolidated Statements of Operations over the period that the sales incentive was earned. Representative fees, primarily for the sale of brochures to Representatives and fulfillment activities related to the contract This includes fees that we charge Representatives, primarily for the sale of brochures to Representatives and fulfillment activities, and also includes late payment fees. Brochures -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Under our historical accounting, all brochure costs were initially deferred to prepaid expenses and other in our Consolidated Balance Sheets and were charged to selling, general, and administrative expenses in our Consolidated Statements of Operations over the campaign length. In addition, fees charged to Representatives for brochures were initially deferred and presented as a reduction of prepaid expenses and other in our Consolidated Balance Sheets, and were recorded as a reduction of selling, general, and administrative expenses in our Consolidated Statements of Operations over the campaign length. Fulfillment activities and late payment fees -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the Representative obtains control of the associated products, which occurs upon delivery of the products to the Representative. The cost of these activities is recognized in selling, general and administrative expenses in our Consolidated Statements of Operations. Late payment fees are recorded in other revenue in our Consolidated Statements of Operations when collected. Under our historical accounting, revenue for shipping and handling (including order processing) activities was recorded in other revenue in our Consolidated Statements of Operations. However, the revenue for payment processing activities and late payment fees were recognized as a reduction of selling, general, and administrative expenses in our Consolidated Statements of Operations. The cost of these activities was recognized in selling, general and administrative expenses in our Consolidated Statements of Operations. Impacts on consolidated financial statements The following tables summarize the impacts of adopting ASC 606 on the Company's consolidated financial statements for the three months ended June 30, 2018: Impact of change in revenue recognition standard Line items impacted within the Consolidated Statements of Operations Per consolidated financial statements Adjustments Balances excluding the impact of adopting ASC 606 Revenue Net sales $ 1,268.8 $ (7.6 ) (1) $ 1,261.2 Other revenue 83.1 (50.5 ) (2) 32.6 Total revenue 1,351.9 (58.1 ) 1,293.8 Costs and expenses Cost of sales 539.7 (65.6 ) (3) 474.1 Selling, general and administrative expenses 759.2 9.5 (4) 768.7 Operating profit 53.0 (2.0 ) 51.0 Loss before income taxes (0.3 ) (2.0 ) (2.3 ) Income taxes (36.7 ) (0.1 ) (36.8 ) Net loss (37.0 ) (2.1 ) (39.1 ) Net loss attributable to Avon (36.1 ) (2.1 ) (38.2 ) (1) Primarily relates to net impact of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and the cost of brochures paid for by Representatives, both of which were reclassified from SG&amp;A and were also impacted by the timing of recognition. (4) Relates to the cost of sales incentives, which were reclassified to cost of sales and were also impacted by the timing of recognition. This was partially offset by Representative fees, which were reclassified to other revenue. Impact of change in revenue recognition standard Line items impacted within the Consolidated Statements of Other Comprehensive Income Per consolidated financial statements Adjustments Balances excluding the impact of adopting ASC 606 Net loss (37.0 ) $ (2.1 ) $ (39.1 ) Other comprehensive income: Total other comprehensive income, net of income taxes (123.8 ) (2.0 ) (125.8 ) Comprehensive loss (160.8 ) (4.1 ) (164.9 ) Comprehensive loss attributable to Avon (159.6 ) (4.1 ) (163.7 ) The following tables summarize the impacts of adopting ASC 606 on the Company's consolidated financial statements for the six months ended June 30, 2018: Impact of change in revenue recognition standard Line items impacted within the Consolidated Statements of Operations Per consolidated financial statements Adjustments Balances excluding the impact of adopting ASC 606 Revenue Net sales $ 2,578.4 $ (33.1 ) (1) $ 2,545.3 Other revenue 167.0 (105.3 ) (2) 61.7 Total revenue 2,745.4 (138.4 ) 2,607.0 Costs and expenses Cost of sales 1,119.4 (138.6 ) (3) 980.8 Selling, general and administrative expenses 1,528.1 21.3 (4) 1,549.4 Operating profit 97.9 (21.1 ) 76.8 Income (loss) before income taxes 10.1 (21.1 ) (11.0 ) Income taxes (68.2 ) 3.7 (64.5 ) Net loss (58.1 ) (17.4 ) (75.5 ) Net loss attributable to Avon (56.4 ) (17.4 ) (73.8 ) (1) Primarily relates to net impact of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and the cost of brochures paid for by Representatives, both of which were reclassified from SG&amp;A and were also impacted by the timing of recognition. (4) Relates to the cost of sales incentives, which were reclassified to cost of sales and were also impacted by the timing of recognition. This was partially offset by Representative fees, which were reclassified to other revenue. Impact of change in revenue recognition standard Line items impacted within the Consolidated Statements of Other Comprehensive Income Per consolidated financial statements Adjustments Balances excluding the impact of adopting ASC 606 Net loss $ (58.1 ) $ (17.4 ) $ (75.5 ) Other comprehensive income: Total other comprehensive income, net of income taxes (88.2 ) (1.3 ) (89.5 ) Comprehensive loss (146.3 ) (18.7 ) (165.0 ) Comprehensive loss attributable to Avon (144.5 ) (18.7 ) (163.2 ) Impact of change in revenue recognition standard Line items impacted within the Consolidated Balance Sheets Per consolidated financial statements Adjustments Balances excluding the impact of adopting ASC 606 Assets Accounts receivable, net $ 386.4 $ (6.2 ) (1) $ 380.2 Inventories 662.2 (40.9 ) (2) 621.3 Prepaid expenses and other 290.9 47.1 (2) 338.0 Other assets 573.9 (10.9 ) (3) 563.0 Total assets 3,086.4 (10.9 ) 3,075.5 Liabilities, Series C Convertible Preferred Stock and Shareholders’ Deficit Other accrued liabilities 400.9 (28.2 ) (4) 372.7 Income taxes 8.6 (3.7 ) 4.9 Total current liabilities 1,383.6 (31.9 ) 1,351.7 Other liabilities 80.3 (1.4 ) 78.9 Total liabilities 3,517.1 (33.3 ) 3,483.8 Retained earnings 2,210.0 23.7 (5) 2,233.7 Accumulated other comprehensive loss (1,014.4 ) (1.3 ) (1,015.7 ) Total Avon shareholders’ deficit (918.9 ) 22.4 (896.5 ) Total shareholders’ deficit (910.5 ) 22.4 (888.1 ) Total liabilities, series C convertible preferred stock and shareholders’ deficit 3,086.4 (10.9 ) 3,075.5 (1) Relates to sales returns, which were reclassified from a reduction of accounts receivable to a refund liability (within other accrued liabilities) and a returns asset (within prepaid expenses and other). (2) Primarily relates to sales incentives and brochures, both of which were reclassified from prepaid expenses and other to inventories, and were also impacted by the timing of recognition. In addition, prepaid expenses and other was impacted by the timing of recognition of brochures, as well as the reclassification of sales returns (described above). (3) Relates to deferred tax assets associated with the cumulative-effect adjustment. (4) Primarily relates to the contract liability for sales incentives, which is partially offset by the lower accrual for sales incentives. In addition, other accrued liabilities was impacted by the reclassification of sales returns (described above). (5) Relates to the $41.1 cumulative-effect adjustment upon adoption of ASC 606, partially offset by the $17.4 net loss adjustment. Impact of change in revenue recognition standard Line items impacted within the Consolidated Statements of Cash Flows Per consolidated financial statements Adjustments Balances excluding the impact of adopting ASC 606 Net loss $ (58.1 ) $ (17.4 ) $ (75.5 ) Other 3.2 1.7 $ 4.9 Changes in assets and liabilities: Accounts receivable (50.0 ) (2.4 ) $ (52.4 ) Inventories (99.7 ) 1.6 $ (98.1 ) Prepaid expenses and other 1.7 4.6 $ 6.3 Accounts payable and a</t>
  </si>
  <si>
    <t>EARNINGS (LOSS) PER SHARE AND SHARE REPURCHASES</t>
  </si>
  <si>
    <t>Earnings Per Share [Abstract]</t>
  </si>
  <si>
    <t>EARNINGS (LOSS) PER SHARE AND SHARE REPURCHASES We compute earnings (loss) per share ("EPS") using the two-class method, which is an earnings (loss) allocation formula that determines earnings (loss) per share for common stock, and earnings (loss) allocated to convertible preferred stock and participating securities, as appropriate. The earnings allocated to convertible preferred stock are the larger of 1) the preferred dividends accrued in the period or 2) the percentage of earnings from continuing operations allocable to the preferred stock as if they had been converted to common stock. Our participating securities are our grants of restricted stock and restricted stock units, which contain non-forfeitable rights to dividend equivalents to the extent any dividends are declared and paid on our common stock. We compute basic EPS by dividing net income (loss) allocated to common shareholders by the weighted-average number of shares outstanding during the period. Diluted EPS is calculated to give effect to all potentially dilutive common shares that were outstanding during the period. Three Months Ended June 30, Six Months Ended June 30, (Shares in millions) 2018 2017 2018 2017 Numerator attributable to Avon: Net loss attributable to Avon $ (36.1 ) $ (45.5 ) $ (56.4 ) $ (82.0 ) Less: Loss allocated to participating securities (.4 ) (.6 ) (.6 ) (1.0 ) Less: Earnings allocated to convertible preferred stock 6.0 5.7 12.0 11.4 Loss allocated to common shareholders (41.7 ) (50.6 ) (67.8 ) (92.4 ) Denominator: Basic EPS weighted-average shares outstanding 442.2 439.9 441.5 439.3 Diluted effect of assumed conversion of stock options — — — — Diluted effect of assumed conversion of preferred stock — — — — Diluted EPS adjusted weighted-average shares outstanding 442.2 439.9 441.5 439.3 Loss per Common Share attributable to Avon: Basic $ (.09 ) $ (.12 ) $ (.15 ) $ (.21 ) Diluted (.09 ) (.12 ) (.15 ) (.21 ) Amounts in the table above may not necessarily sum due to rounding. During the three months and six months ended June 30, 2018 , we did not include stock options to purchase 18.5 million shares and 17.4 million shares, respectively, of Avon common stock in the calculation of diluted EPS as we had a net loss and the inclusion of these shares would decrease the net loss per share. Since the inclusion of such shares would be anti-dilutive, these are excluded from the calculation. During the three and six months ended June 30, 2017 , we did not include stock options to purchase 18.1 million shares and 16.1 million shares, respectively, for the same reason. For the three and six months ended June 30, 2018 and 2017 , it is more dilutive to assume the series C convertible preferred stock is not converted into common stock; therefore, the weighted-average shares outstanding were not adjusted by the as-if converted series C convertible preferred stock because the effect would be anti-dilutive as it would decrease the net loss per share. If the as-if converted series C convertible preferred stock had been dilutive, approximately 87.1 million additional shares would have been included in the diluted weighted average number of shares outstanding for the three and six months ended June 30, 2018 and 2017 . See Note 4, Related Party Transactions. We purchased approximately 1.1 million shares of Avon common stock for $3.2 during the first six months of 2018 , as compared to approximately 1.5 million shares of Avon common stock for $6.4 during the first six months of 2017 , through acquisition of stock from employees in connection with tax payments upon the vesting of restricted stock units and performance restricted stock units.</t>
  </si>
  <si>
    <t>INVESTMENT IN NEW AVON</t>
  </si>
  <si>
    <t>Equity Method Investments and Joint Ventures [Abstract]</t>
  </si>
  <si>
    <t>INVESTMENT IN NEW AVON In connection with the separation of the Company's North America business, which closed on March 1, 2016, the Company retained a 19.9% ownership interest in New Avon, a privately-held company that is majority-owned and managed by an affiliate of Cerberus Capital Management L.P. ("Cerberus"). The Company has accounted for its ownership interest in New Avon using the equity method of accounting, which resulted in the Company recognizing its proportionate share of New Avon's income or loss and other comprehensive income or loss. Our recorded investment balance in New Avon at June 30, 2018 and December 31, 2017 was zero . During the third quarter of 2017, the Company received a cash distribution of $ 22.0 from New Avon, which reduced our recorded investment balance in New Avon. During the third quarter of 2017, we recorded only $1.7 of the Company's proportionate share of the losses in New Avon, as this reduced our recorded investment balance in New Avon to zero . As a result, we have not recorded our proportionate share of New Avon's loss since the third quarter of 2017. If New Avon experiences future losses while our recorded investment balance is zero , we would not record our proportionate share of such loss. The Company's proportionate share of the losses of New Avon was $5.8 and $9.8 during the three and six months ended June 30, 2017, respectively, which was recorded within other expense, net. In addition, the Company's proportionate share of the post-separation other comprehensive income of New Avon was an immaterial amount during the three and six months ended June 30, 2017, and was recorded within other comprehensive income (loss). The Company also recorded an additional loss of $.5 within other expense, net and a benefit of $1.1 within other comprehensive income (loss), during the six months ended June 30, 2017, primarily associated with purchase accounting adjustments reported by New Avon. Summarized financial information related to New Avon is shown below: Six Months Ended June 30, 2018 2017 Total revenue $ 320.1 $ 361.8 Gross profit 186.6 225.6 Net loss (42.3 ) (49.4 )</t>
  </si>
  <si>
    <t>RELATED PARTY TRANSACTIONS</t>
  </si>
  <si>
    <t>Related Party Transactions [Abstract]</t>
  </si>
  <si>
    <t>RELATED PARTY TRANSACTIONS The following tables present the related party transactions with New Avon, affiliates of Cerberus and the Instituto Avon in Brazil. There are no other related party transactions. New Avon is majority-owned and managed by Cerberus NA. See Note 3, Investment in New Avon for further details. Three Months Ended June 30, Six Months Ended June 30, 2018 2017 2018 2017 Statement of Operations Data Revenue from sale of product to New Avon (1) $ 7.1 $ 9.6 $ 13.0 $ 17.6 Gross profit from sale of product to New Avon (1) $ .4 $ .7 $ .7 $ 1.3 Cost of sales for purchases from New Avon (2) $ .7 $ 1.3 $ 1.2 $ 2.1 Selling, general and administrative expenses related to New Avon: Transition services, intellectual property, technical support and innovation and subleases (3) $ (.5 ) $ (7.2 ) $ (3.7 ) $ (15.1 ) Project management team (4) .2 $ .8 $ .8 $ 1.6 Net reduction of selling, general and administrative expenses $ (.3 ) $ (6.4 ) $ (2.9 ) $ (13.5 ) Interest income from Instituto Avon (5) $ — $ — $ — $ — June 30, 2018 December 31, 2017 Balance Sheet Data Inventories (6) $ .4 $ .4 Receivables due from New Avon (7) $ 6.7 $ 9.8 Receivables due from Instituto Avon (5) $ 3.6 $ — Payables due to New Avon (8) $ .3 $ .2 Payables due to an affiliate of Cerberus (9) $ .4 $ .4 (1) The Company supplies product to New Avon as part of a manufacturing and supply agreement. (2) New Avon supplies product to the Company as part of the same manufacturing and supply agreement noted above. The Company purchased $.5 and $.9 from New Avon associated with this agreement during the three months ended June 30, 2018 and 2017 , respectively, and recorded $.7 and $1.3 associated with these purchases within cost of sales in our Consolidated Statement of Operations during the three months ended June 30, 2018 and 2017 , respectively. The Company purchased $1.2 and $1.9 from New Avon associated with this agreement during the six months ended June 30, 2018 and 2017, respectively, and recorded $1.2 and $2.1 associated with these purchases within cost of sales in our Consolidated Statement of Operations during the six months ended June 30, 2018 and 2017, respectively. (3) The Company also entered into a transition services agreement to provide certain services to New Avon, as well as an intellectual property ("IP") license agreement, an agreement for technical support and innovation and sublease for office space. In addition, New Avon performed certain services for the Company under a similar transition services agreement, which expired during the third quarter of 2017. The Company recorded a net $.5 and $7.2 reduction of selling, general and administrative expenses associated with these agreements during the three months ended June 30, 2018 and 2017 , respectively, and a net $3.7 and $15.1 reduction of selling, general and administrative expenses associated with these agreements during the six months ended June 30, 2018 and 2017, respectively, which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The Company recorded $.2 and $.8 in selling, general and administrative expenses associated with these agreements during the three months ended June 30, 2018 and 2017 , respectively, and recorded $.8 and $1.6 in selling, general and administrative expenses associated with these agreements during the six months ended June 30, 2018 and 2017, respectively. See Note 11, Restructuring Initiatives for additional information related to the Transformation Plan. (5) During the second quarter of 2018, the Company entered into an agreement to loan the Instituto Avon, an independent non-government charitable organization in Brazil, $3.6 for an unsecured 5 -year term at a fixed interest rate of 7% per annum, to be paid back in 5 equal annual installments. The Instituto Avon was created by an Avon subsidiary in Brazil, with board and executive team comprising of Avon Brazil management. The purpose of the loan i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6) Inventories relate to purchases from New Avon, associated with the manufacturing and supply agreement, which have not yet been sold, and were classified within inventories in our Consolidated Balance Sheets. (7) The receivables due from New Avon relate to the agreements for transition services, the IP license, technical support and innovation and subleases for office space, as well as the manufacturing and supply agreement, and were classified within prepaid expenses and other in our Consolidated Balance Sheets. (8) The payables due to New Avon relate to the manufacturing and supply agreement, and were classified within other accrued liabilities in our Consolidated Balance Sheets. (9) The payables due to an affiliate of Cerberus relate to the agreement for the project management team, and were classified within other accrued liabilities in our Consolidated Balance Sheets. In addition, the Company also issued standby letters of credit to the lessors of certain equipment, a lease for which was transferred to New Avon in connection with the separation of the Company's North America business. As of June 30, 2018 , the Company has a liability of $1.4 for the estimated value of such standby letters of credit. Series C Preferred Stock On March 1, 2016, the Company issued and sold to Cerberus Investor 435,000 shares of newly issued series C preferred stock for an aggregate purchase price of $435.0 . Cumulative preferred dividends accrue daily on the series C preferred stock at a rate of 1.25% per quarter. The series C preferred stock had accrued unpaid dividends of $53.5 as of June 30, 2018 . There were no dividends declared in the six months ended June 30, 2018 and 2017 .</t>
  </si>
  <si>
    <t>INVENTORIES</t>
  </si>
  <si>
    <t>Inventory Disclosure [Abstract]</t>
  </si>
  <si>
    <t>INVENTORIES Components of Inventories June 30, 2018 December 31, 2017 Raw materials $ 191.3 $ 190.6 Finished goods 470.9 407.6 Total $ 662.2 $ 598.2</t>
  </si>
  <si>
    <t>EMPLOYEE BENEFIT PLANS</t>
  </si>
  <si>
    <t>Retirement Benefits, Description [Abstract]</t>
  </si>
  <si>
    <t>EMPLOYEE BENEFIT PLANS Three Months Ended June 30, Pension Benefits Net Periodic Benefit Costs U.S. Plans Non-U.S. Plans Postretirement Benefits 2018 2017 2018 2017 2018 2017 Service cost $ .9 $ 1.3 $ 1.2 $ 1.2 $ — $ — Interest cost .6 .8 4.0 4.4 .3 .3 Expected return on plan assets (.8 ) (.8 ) (8.2 ) (6.9 ) — — Amortization of prior service credit — — — (.1 ) (.1 ) (.1 ) Amortization of net actuarial losses 1.3 1.3 1.8 2.0 — .1 Net periodic benefit costs (1) $ 2.0 $ 2.6 $ (1.2 ) $ .6 $ .2 $ .3 Six Months Ended June 30, Pension Benefits Net Periodic Benefit Costs U.S. Plans Non-U.S. Plans Postretirement Benefits 2018 2017 2018 2017 2018 2017 Service cost $ 1.8 $ 2.7 $ 2.4 $ 2.4 $ .1 $ — Interest cost 1.2 1.5 8.2 8.8 .6 .7 Expected return on plan assets (1.6 ) (1.6 ) (16.6 ) (13.6 ) — — Amortization of prior service credit — — — (.1 ) (.2 ) (.2 ) Amortization of net actuarial losses 2.6 2.5 3.6 3.8 — .1 Net periodic benefit costs (1) $ 4.0 $ 5.1 $ (2.4 ) $ 1.3 $ .5 $ .6 (1) Service cost is presented in selling, general and administrative expenses in our Consolidated Statements of Operations. The components of net periodic benefit costs other than service cost are presented in other expense, net in our Consolidated Statements of Operations. During the six months ended June 30, 2018 , we made approximately $11.4 and approximately $8 of contributions to the U.S. and non-U.S. defined benefit pension and postretirement benefit plans, respectively. During the remainder of 2018 , we anticipate contributing approximately $0 to $4 and approximately $12 to $17 to fund our U.S. and non-U.S. defined benefit pension and postretirement benefit plans, respectively. In addition to the amounts in the tables above, during the second quarter of 2017, we recorded an $18.2 charge for a loss contingency related to a non-U.S. pension plan, for which an amendment to the plan that occurred in a prior year may not have been appropriately implemented.</t>
  </si>
  <si>
    <t>CONTINGENCIES</t>
  </si>
  <si>
    <t>Commitments and Contingencies Disclosure [Abstract]</t>
  </si>
  <si>
    <t>CONTINGENCIES Settlements of FCPA Investigations As previously reported, we engaged outside counsel to conduct an internal investigation and compliance reviews focused on compliance with the Foreign Corrupt Practices Act ("FCPA") and related U.S. and foreign laws in China and additional countries. The internal investigation, which was conducted under the oversight of our Audit Committee, began in June 2008 and along with the compliance reviews, was completed in 2014. Following our voluntary reporting of the internal investigation to both the U.S. Department of Justice (the "DOJ") and the U.S. Securities and Exchange Commission (the "SEC") and our subsequent cooperation with those agencies, the United States District Court for the Southern District of New York (the "USDC") approved in December 2014 a deferred prosecution agreement (“DPA”) entered into between the Company and the DOJ related to charges of violations of the books and records and internal controls provisions of the FCPA. In addition, Avon Products (China) Co. Ltd., a subsidiary of the Company operating in China, pleaded guilty to conspiring to violate the books and records provision of the FCPA. The USDC also entered a judgment in January 2015 approving our consent agreement with the SEC (the "Consent") to settle the SEC’s complaint charging violations of the books and records and internal control provisions of the FCPA. As part of these resolutions, the Company agreed, among other things, to pay fines, disgorgement and prejudgment interest in an aggregate amount of $135 and to have a compliance monitor (the "monitor"). The monitor was replaced by the Company, which undertook self-reporting obligations for the remainder of the monitoring period. The DPA has expired, and the charges against the Company were dismissed with prejudice on February 5, 2018. The Company was subject to a continued self-monitoring period, including the filing of periodic self-monitoring reports with the SEC, until the July 2018 expiry of the monitoring period under the Consent. The Company’s final self-monitoring report and certification of completion were filed on July 9, 2018, but the SEC retains the right under the Consent to request additional compliance-related information from the Company as part of the Company's self-monitoring. Third-party costs incurred in connection with self-monitoring and compliance with the Consent have not been material to date. While we do not anticipate material costs going forward, the Company's related obligations may be costly and/or time-consuming. Brazilian Tax Assessments In 2002, our Brazilian subsidiary received an excise tax (IPI) assessment from the Brazilian tax authorities for alleged tax deficiencies during the years 1997-1998, which was officially closed in favor of Avon Brazil in July 2017. In December 2012, additional assessments were received for the year 2008 with respect to excise tax (IPI) and taxes charged on gross receipts (PIS and COFINS). In the second quarter of 2014, the PIS and COFINS assessments were officially closed in favor of Avon Brazil. As in the 2002 IPI case, the 2012 IPI assessment asserts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12 IPI assessment is unfounded. These matters are being vigorously contested. In January 2013, we filed a protest seeking a first administrative level review with respect to the 2012 IPI assessment. In July 2013, the 2012 IPI assessment was upheld at the first administrative level and we appealed this decision to the second administrative level. The 2012 IPI assessment totals approximately $303 , including penalties and accrued interest. On April 18, 2018, Avon received official notification that the second administrative level has issued a partially favorable and partially unfavorable decision. In this decision, the original assessment was reduced by approximately $64 (including associated penalty and interest), subject to Federal Revenue appeal. The remaining $239 of the assessment was upheld at the second administrative level. On April 20, 2018, we appealed this decision in the third administrative level. On October 3, 2017, Avon Brazil received a new tax assessment notice regarding IPI for 2014. The 2017 IPI assessment totals approximately $ 232 , including penalties and accrued interest. In line with the other assessments received in the past, the Brazilian tax authorities assert that the structure adopted in 2005 has no valid business purpose and that Avon Brazil did not observe minimum pricing rules to define the taxable basis of excise tax. Avon will vigorously contest this assessment, and presented the first defense on November 1, 2017. On April 2, 2018, Avon was notified of an unfavorable decision at the first administrative level. On April 27, 2018, we filed an appeal in the second administrative level. In the event that the 2012 and the 2017 IPI assessments are upheld in the third and final administrative level, it may be necessary for us to provide security to pursue further appeals in the judicial levels, which, depending on the circumstances, may result in a charge to earnings and an adverse effect on the Company's Consolidated Statements of Cash Flows. It is not possible to reasonably estimate the likelihood or potential amount of assessments that may be issued for subsequent periods (tax years up through 2010 are closed by statute). However, other similar IPI assessments involving different periods (1998-2001) have been cancelled and officially closed in our favor by the second administrative level and in July 2017 we received the official cancellation of the 2002 assessment pursuant to the favorable decision discussed above. We believe that the 2012 and the 2017 IPI assessments are unfounded, however, based on the likelihood that these will be upheld, we assess the risks as disclosed above as reasonably possible. At June 30, 2018, we have not recognized a liability for the 2012 or 2017 IPI assessments. Brazil IPI Tax on Cosmetics In May 2015, an Executive Decree on certain cosmetics went into effect in Brazil which increased the amount of IPI taxes that are to be remitted by Avon Brazil to the taxing authority on the sales of cosmetic products subject to IPI. Avon Brazil filed an objection to this IPI tax increase on the basis that it is not constitutional. In December 2016, Avon Brazil received a favorable decision from the Federal District Court regarding this objection. This decision has been appealed by the tax authorities. From May 2015 through April 2016, Avon Brazil remitted the taxes associated with this IPI tax increase into a judicial deposit which would be remitted to the taxing authorities in the event that we are not successful in our objection to the tax increase. In May 2016, Avon Brazil received a favorable preliminary decision on its objection to the tax and was granted a preliminary injunction. As a result, beginning in May 2016, Avon Brazil is no longer required to remit the taxes associated with IPI into a judicial deposit. While an increasing number of recent preliminary decisions have been in favor of the taxpayer, as of June 30, 2018 , we have concluded that it is appropriate to continue to recognize the associated IPI taxes as a liability. At June 30, 2018 , the liability to the taxing authorities for this IPI tax increase was approximately $ 191 and was classified within long-term sales taxes and taxes other than income in our Consolidated Balance Sheets, and the judicial deposit was approximately $65 and was classified within prepaid expenses and other in our Consolidated Balance Sheets. The net liability that did not have a corresponding judicial deposit was approximately $126 at June 30, 2018 , and the interest associated with this net liability has been and will continue to be recognized in other expense, net. Our cash flow from operations has benefited as compared to our earnings as we have recognized the expense and associated interest related to this IPI tax in our Consolidated Statements of Operations; however, since May 2016, we have not made a corresponding cash payment into a judicial deposit based on the preliminary injunction that is still in force. On June 12, 2018, we received a decision authorizing Avon to withdraw the amount held as a judicial deposit, substituting it by letter of guarantee, which was presented; on July 30, 2018, the funds were received in our bank account. The tax authorities have presented an appeal against that decision. An unfavorable ruling to our objection of this IPI tax increase would have an adverse effect on the Company's Consolidated Statements of Cash Flows as Avon Brazil would have to remit the liability owed to the taxing authorities (including the judicial deposit that was returned to us on July 30, 2018). We are not able to reliably predict the timing of the outcome of our objection to this tax increase.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We believe that the claims against us are without merit. We are defending vigorously against these claims and will continue to do so. To date, there have been no findings of liability against the Company in any of these cases but we are unable to predict the ultimate outcome of each case. Additional similar cases arising out of the use of the Company's talc products are reasonably anticipated. At this time, we are unable to estimate our reasonably possible losses, if any. Also, in light of the inherent litigation uncertainties, potential costs to litigate these cases are not known, but they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urrent cases at June 30, 2018 is approximately $ 13 and, accordingly, we have recognized a liability for this amount.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June 30, 2018 , is not expected to have a material adverse effect on our consolidated financial position, results of operations or cash flows.</t>
  </si>
  <si>
    <t>ACCUMULATED OTHER COMPREHENSIVE INCOME (LOSS)</t>
  </si>
  <si>
    <t>Equity [Abstract]</t>
  </si>
  <si>
    <t>ACCUMULATED OTHER COMPREHENSIVE INCOME (LOSS) The tables below present the changes in AOCI by component and the reclassifications out of AOCI for the three and six months ended June 30, 2018 and 2017 : Three Months Ended June 30, 2018 Foreign Currency Translation Adjustments Net Investment Hedges Pension and Postretirement Benefits Investment in New Avon Total Balance at March 31, 2018 $ (797.3 ) $ (4.3 ) $ (92.8 ) $ 3.4 $ (891.0 ) Other comprehensive income other than reclassifications (126.2 ) — — — (126.2 ) Reclassifications into earnings: Amortization of net actuarial loss and prior service cost, net of tax of $.1 (1) — — 2.8 — 2.8 Total reclassifications into earnings — — 2.8 — 2.8 Balance at June 30, 2018 $ (923.5 ) $ (4.3 ) $ (90.0 ) $ 3.4 $ (1,014.4 ) Three Months Ended June 30, 2017: Foreign Currency Translation Adjustments Net Investment Hedges Pension and Postretirement Benefits Investment in New Avon Total Balance at March 31, 2017 $ (849.0 ) $ (4.3 ) $ (117.1 ) $ 3.3 $ (967.1 ) Other comprehensive income other than reclassifications 9.3 — — .1 9.4 Reclassifications into earnings: Amortization of net actuarial loss and prior service cost, net of tax of $0.0 (1) — — 3.1 — 3.1 Total reclassifications into earnings — — 3.1 — 3.1 Balance at June 30, 2017 $ (839.7 ) $ (4.3 ) $ (114.0 ) $ 3.4 $ (954.6 ) Six Months Ended June 30, 2018: Foreign Currency Translation Adjustments Net Investment Hedges Pension and Postretirement Benefits Investment in New Avon Total Balance at December 31, 2017 $ (829.6 ) $ (4.3 ) $ (95.7 ) $ 3.4 $ (926.2 ) Other comprehensive income other than reclassifications (93.9 ) — — — (93.9 ) Reclassifications into earnings: Amortization of net actuarial loss and prior service cost, net of tax of $0.3 (1) — — 5.7 — 5.7 Total reclassifications into earnings — — 5.7 — 5.7 Balance at June 30, 2018 $ (923.5 ) $ (4.3 ) $ (90.0 ) $ 3.4 $ (1,014.4 ) Six Months Ended June 30, 2017: Foreign Currency Translation Adjustments Net Investment Hedges Pension and Postretirement Benefits Investment in New Avon Total Balance at December 31, 2016 $ (910.9 ) $ (4.3 ) $ (120.2 ) $ 2.2 $ (1,033.2 ) Other comprehensive income other than reclassifications 71.2 — — 1.2 72.4 Reclassifications into earnings: Amortization of net actuarial loss and prior service cost, net of tax of $0.0 (1) — — 6.2 — 6.2 Total reclassifications into earnings — — 6.2 — 6.2 Balance at June 30, 2017 $ (839.7 ) $ (4.3 ) $ (114.0 ) $ 3.4 $ (954.6 ) (1) Gross amount reclassified to pension and postretirement expense, within other expense, net in our Consolidated Statements of Operations, and related taxes reclassified to income taxes in our Consolidated Statements of Operations. Foreign exchange net loss of $9.6 and net gain of $ 6.4 for the three months ended June 30, 2018 and 2017 , respectively, and a foreign exchange net losses of $3.7 and net gain of $9.8 for the six months ended June 30, 2018 and 2017, respectively, resulting from the translation of actuarial losses and prior service cost recorded in AOCI, are included in foreign currency translation adjustments in our Consolidated Statements of Comprehensive Loss.</t>
  </si>
  <si>
    <t>SEGMENT INFORMATION</t>
  </si>
  <si>
    <t>Segment Reporting [Abstract]</t>
  </si>
  <si>
    <t>SEGMENT INFORMATION We determine segment profit by deducting the related costs and expenses from segment revenue. Segment profit includes an allocation of global marketing expenses based on actual revenues. Segment profit excludes global expenses other than the allocation of marketing, costs to implement ("CTI") restructuring initiatives (see Note 11, Restructuring Initiatives), a loss contingency related to a non U.S. pension plan (see Note 6, Employee Benefit Plans), certain significant asset impairment charges, and other items, which are not allocated to a particular segment, if applicable. This is consistent with the manner in which we assess our performance and allocate resources. Summarized financial information concerning our reportable segments was as follows: Three Months Ended June 30, Six Months Ended June 30, Total Revenue 2018 2017 2018 2017 Europe, Middle East &amp; Africa $ 500.7 $ 494.6 $ 1,069.1 $ 1,002.1 South Latin America 516.1 558.1 1,013.2 1,057.3 North Latin America 207.3 207.8 402.9 401.0 Asia Pacific 113.1 113.9 224.5 227.3 Total revenue from reportable segments 1,337.2 1,374.4 2,709.7 2,687.7 Other operating segments and business activities 14.7 21.5 35.7 41.3 Total revenue $ 1,351.9 $ 1,395.9 $ 2,745.4 $ 2,729.0 Three Months Ended June 30, Six Months Ended June 30, Operating Profit 2018 2017 2018 2017 Segment Profit Europe, Middle East &amp; Africa $ 74.4 $ 80.8 $ 148.8 $ 154.3 South Latin America 55.2 45.7 82.4 59.4 North Latin America 19.0 18.2 39.8 39.6 Asia Pacific 7.3 10.2 17.7 23.5 Total profit from reportable segments $ 155.9 $ 154.9 $ 288.7 $ 276.8 Other operating segments and business activities (.6 ) (.3 ) 1.6 .6 Unallocated global expenses (78.6 ) (83.3 ) (157.8 ) (166.4 ) CTI restructuring initiatives (23.7 ) (20.4 ) (34.6 ) (30.3 ) Loss contingency — (18.2 ) — (18.2 ) Operating profit $ 53.0 $ 32.7 $ 97.9 $ 62.5 Other operating segments and business activities include markets that have been exited. Effective in the first quarter of 2018, given that we are exiting Australia and New Zealand during 2018, the results of Australia and New Zealand are now reported in Other operating segments and business activities for all periods presented, while previously the results had been reported in the Asia Pacific segment. Other operating segments and business activities also include revenue from the sale of products to New Avon since the separation of the Company's North America business into New Avon on March 1, 2016 and ongoing royalties from the licensing of our name and products.</t>
  </si>
  <si>
    <t>SUPPLEMENTAL BALANCE SHEET INFORMATION</t>
  </si>
  <si>
    <t>Organization, Consolidation and Presentation of Financial Statements [Abstract]</t>
  </si>
  <si>
    <t>SUPPLEMENTAL BALANCE SHEET INFORMATION At June 30, 2018 and December 31, 2017 , prepaid expenses and other included the following: Components of Prepaid Expenses and Other June 30, 2018 December 31, 2017 Prepaid taxes and tax refunds receivable $ 113.3 $ 111.6 Receivables other than trade 54.8 67.2 Prepaid brochure costs, paper and other literature (1) 13.9 64.8 Judicial deposit for Brazil IPI tax on cosmetics (Note 7) 65.0 — Other 43.9 52.8 Prepaid expenses and other $ 290.9 $ 296.4 (1) The decrease in prepaid brochure costs, paper and other literature is primarily due to the adoption of ASC 606. Effective January 1, 2018, the costs associated with brochures that will be purchased by the Representative are presented within inventories in our Consolidated Balance Sheets, while the costs associated with brochures that will be given away for free as promotional items are reflected within prepaid expenses and other in our Consolidated Balance Sheets. Previously, the net of the costs and fees charged to Representatives for all brochures were presented within prepaid expenses and other in our Consolidated Balance Sheets. See Note 1, Accounting Policies for further details. At June 30, 2018 and December 31, 2017 , other assets included the following: Components of Other Assets June 30, 2018 December 31, 2017 Deferred tax assets $ 199.8 $ 203.8 Net overfunded pension plans 90.6 82.0 Capitalized software 81.8 85.2 Judicial deposits other than Brazil IPI tax (see below) 71.7 82.2 Judicial deposit for Brazil IPI tax on cosmetics (Note 7) — 73.8 Long-term receivables 71.1 75.6 Trust assets associated with supplemental benefit plans 37.4 37.1 Tooling (plates and molds associated with our beauty products) 10.2 12.5 Other 11.3 14.0 Other assets $ 573.9 $ 666.2</t>
  </si>
  <si>
    <t>RESTRUCTURING INITIATIVES</t>
  </si>
  <si>
    <t>Restructuring and Related Activities [Abstract]</t>
  </si>
  <si>
    <t>RESTRUCTURING INITIATIVES Transformation Plan In January 2016, we initiated a Transformation Plan, which included cost reduction efforts to continue to improve our cost structure and to enable us to reinvest in growth. Under this plan, we had targeted pre-tax annualized cost savings of approximately $350 after three years, with an estimated $200 from supply chain reductions and an estimated $150 from other cost reductions, which were expected to be achieved through restructuring actions, as well as other cost-savings strategies that would not result in restructuring charges. We have reinvested and continue to plan to reinvest a portion of these cost savings in growth initiatives, including media, social selling and information technology systems that will help us modernize our business. We had initiated the Transformation Plan in an attempt to enable us to achieve our long-term goals of mid-single-digit constant-dollar revenue growth and low double-digit operating margin. As part of the Transformation Plan, we identified certain actions, that we believe will reduce ongoing costs, primarily consisting of global headcount reductions relating to operating model changes, as well as the closure of Australia, New Zealand and Thailand, which were smaller, under-performing markets. The operating model changes include the streamlining of our corporate functions to align with the current and future needs of the business and an information technology infrastructure outsourcing initiative. As a result of these restructuring actions approved to-date, we have recorded total costs to implement these restructuring initiatives of $202.4 before taxes, of which $35.3 was recorded during the six months ended June 30, 2018 , in our Consolidated Statements of Operations. The additional charges not yet incurred associated with the restructuring actions approved to-date of approximately $20 to $30 before taxes are expected to be recorded primarily in 2018. At this time we are unable to quantify the total costs to implement the restructuring initiatives that will be incurred through the time the Transformation Plan is fully implemented as we have not yet identified all actions to be taken. Costs to Implement Restructuring Initiatives - Three and Six Months Ended June 30, 2018 During the three and six months ended June 30, 2018 , we recorded costs to implement of $24.5 and $35.3 respectively, related to the Transformation Plan, in our Consolidated Statements of Operations. The costs consisted of the following: • net charges of $17.3 and $25.5 , respectively, for employee-related costs, including severance benefits; • implementation costs of $ 4.7 and $5.7 , respectively, primarily related to professional service fees; • accelerated depreciation of $ .9 and $1.6 , respectively; • inventory write-offs of $.4 and $1.1 , respectively; • foreign currency translation adjustment charges of $.7 and $.7 , respectively; and • contract termination and other net charges of $ .5 and $.7 , respectively. Of the total costs to implement during the three months ended June 30, 2018 , $24.1 was recorded in selling, general and administrative expenses and $.5 was recorded in cost of sales in our Consolidated Statement of Operations. Of the total costs to implement during the six months ended June 30, 2018, $34.2 was recorded in selling, general and administrative expenses and $1.1 was recorded in cost of sales. Costs to Implement Restructuring Initiatives - Three and Six Months Ended June 30, 2017 During the three and six months ended June 30, 2017 , we recorded costs to implement of $21.0 and $31.0 , respectively, related to the Transformation Plan, in the Consolidated Statement of Operations. The costs consisted of the following: • net charges of $9.5 , and $17.1 , respectively, for employee-related costs, including severance benefits; • contract termination and other net charges of $10.8 and $12.2 , respectively, associated with vacating our previous corporate headquarters; • implementation costs of $.2 and $.7 , respectively, primarily related to professional service fees; and • accelerated depreciation of $.5 and $1.0 , respectively. Of the total costs to implement during the three months ended June 30, 2017, $21.0 was recorded in selling, general and administrative expenses. Of the total costs to implement during the six months ended June 30, 2017, $31.1 was recorded in selling, general and administrative expenses and a benefit of $.1 was recorded in cost of sales in our Consolidated Statement of Operations. The tables below include restructuring costs such as employee-related costs, inventory write-offs, foreign currency translation write-offs and contract terminations, and do not include other costs to implement restructuring initiatives such as professional services fees and accelerated depreciation. The liability balance for the Transformation Plan as of June 30, 2018 is as follows: Employee-Related Costs Inventory Write-offs Contract Terminations/Other Foreign Currency Translation Adjustment Total Balance at December 31, 2017 $ 41.2 $ — $ 8.0 $ — $ 49.2 2018 charges 30.1 1.1 1.4 .7 33.3 Adjustments (4.6 ) — (0.7 ) — (5.3 ) Cash payments (13.3 ) — (3.8 ) — (17.1 ) Non-cash write-offs — (1.1 ) — (.7 ) (1.8 ) Foreign exchange (2.0 ) — — — (2.0 ) Balance at June 30, 2018 $ 51.4 $ — $ 4.9 $ — $ 56.3 The majority of cash payments, if applicable, associated with these charges are expected to be made during 2018. The following table presents the restructuring charges incurred to date, under the Transformation Plan, along with the estimated charges expected to be incurred on approved initiatives under the plan: Employee- Related Costs Inventory Write-offs Foreign Currency Translation Adjustment Write-offs Contract Terminations/Other Total Charges incurred to-date $ 136.5 $ 2.0 $ 3.4 $ 36.7 $ 178.6 Estimated charges to be incurred on approved initiatives 6.6 — — 6.8 13.4 Total expected charges on approved initiatives $ 143.1 $ 2.0 $ 3.4 $ 43.5 $ 192.0 The charges, net of adjustments, of initiatives under the Transformation Plan, along with the estimated charges expected to be incurred on approved initiatives under the plan, by reportable segment are as follows: Europe, Middle East &amp; Africa South Latin America North Latin America Asia Pacific Global &amp; Other Operating Segments Total 2015 $ — $ — $ — $ — $ 21.4 $ 21.4 2016 30.9 13.2 4.4 9.1 16.8 74.4 2017 .9 5.6 (.6 ) (.5 ) 49.4 54.8 First quarter 2018 3.2 5.3 0.6 — — 9.1 Second quarter 2018 4.7 (.1 ) — — 14.3 18.9 Charges incurred to-date 39.7 24.0 4.4 8.6 101.9 178.6 Estimated charges to be incurred on approved initiatives .5 — — 6.5 6.4 13.4 Total expected charges on approved initiatives $ 40.2 $ 24.0 $ 4.4 $ 15.1 $ 108.3 $ 192.0 The charges above are not included in segment profit, as this excludes costs to implement restructuring initiatives. We expect our total costs to implement restructuring on approved initiatives to be an estimated $220 to $230 before taxes under the Transformation Plan. The amounts shown in the tables above as charges recorded to-date relate to initiatives that have been approved and recorded in the consolidated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Other Restructuring Initiatives During the three and six months ended June 30, 2018 , we recorded net benefits of $.8 and $.7 , respectively, in selling, general and administrative expenses, in our Consolidated Statements of Operations, associated with other restructuring initiatives. During the three and six months ended June 30, 2017 , we recorded net benefits of $.7 and $.7 , respectively, in selling, general and administrative expenses, in our Consolidated Statements of Operations, associated with other restructuring initiatives.</t>
  </si>
  <si>
    <t>GOODWILL</t>
  </si>
  <si>
    <t>Goodwill and Intangible Assets Disclosure [Abstract]</t>
  </si>
  <si>
    <t>GOODWILL Europe, Middle East &amp; Africa South Latin America Asia Pacific Total Net balance at December 31, 2017 $ 20.4 $ 72.7 $ 2.6 $ 95.7 Changes during the period ended June 30, 2018: Foreign exchange (1.7 ) .9 — (.8 ) Net balance at June 30, 2018 $ 18.7 $ 73.6 $ 2.6 $ 94.9</t>
  </si>
  <si>
    <t>FAIR VALUE</t>
  </si>
  <si>
    <t>Fair Value Disclosures [Abstract]</t>
  </si>
  <si>
    <t>FAIR VALUE Assets and Liabilities Recorded at Fair Value on a Recurring Basis The assets and liabilities measured at fair value on a recurring basis were immaterial at June 30, 2018 and December 31, 2017.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June 30, 2018 and December 31, 2017 , respectively, consisted of the following: June 30, 2018 December 31, 2017 Carrying Amount Fair Value Carrying Amount Fair Value Available-for-sale securities $ 3.7 $ 3.7 $ 3.7 $ 3.7 Debt maturing within one year (1) (12.0 ) (12.0 ) (25.7 ) (25.7 ) Long-term debt (1) (1,630.3 ) (1,502.3 ) (1,872.2 ) (1,718.6 ) Foreign exchange forward contracts (.6 ) (.6 ) — —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 Available-for-sale securities - The fair values of these investments were the quoted market prices for issues listed on securities exchanges. • Debt maturing within one year and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si>
  <si>
    <t>DERIVATIVE INSTRUMENTS AND HEDGING ACTIVITIES</t>
  </si>
  <si>
    <t>Derivative Instruments and Hedging Activities Disclosure [Abstract]</t>
  </si>
  <si>
    <t>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in the Consolidated Balance Sheets at their fair values. The following table presents the fair value of derivative instruments outstanding at June 30, 2018: Asset Liability Balance Sheet Classification Fair Value Balance Sheet Classification Fair Value Derivatives not designated as hedges: Foreign exchange forward contracts Prepaid expenses and other $ .5 Accounts payable $ 1.1 Total derivatives not designated as hedges $ .5 $ 1.1 Total derivatives $ .5 $ 1.1 The following table presents the fair value of derivative instruments outstanding at December 31, 2017: Asset Liability Balance Sheet Classification Fair Value Balance Sheet Classification Fair Value Derivatives not designated as hedges: Foreign exchange forward contracts Prepaid expenses and other $ .2 Accounts payable $ .2 Total derivatives not designated as hedges $ .2 $ .2 Total derivatives $ .2 $ .2 Interest Rate Risk 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s of June 30, 2018 , we do not have any interest-rate swap agreements. Approximately 1% of our debt portfolio at June 30, 2018 and December 31, 2017, was exposed to floating interest rates. In March 2012, we terminated two of our interest-rate swap agreements previously designated as fair value hedges, with notional amounts totaling $ 350 . As of the interest-rate swap agreements’ termination date, the aggregate favorable adjustment to the carrying value (deferred gain) of our debt was $ 46.1 , which was amortized as a reduction of interest expense until repayment of the underlying debt obligations in June 2018, at which point the remaining unamortized balance was fully released to the Consolidated Statement of Operations. The net impact of the gain amortization was $1.3 and $6.0 for the three and six months ended June 30, 2018 , respectively, and $1.2 and $2.4 for the three and six months ended June 30, 2017, respectively. At June 30, 2018 , there was no unamortized deferred gain associated with the March 2012 interest-rate swap termination. Foreign Currency Risk We may use foreign exchange forward contracts to manage a portion of our foreign currency exchange rate exposures. At June 30, 2018 , we had outstanding foreign exchange forward contracts with notional amounts totaling approximately $57.0 for various currencies. We may use foreign exchange forward contracts to manage foreign currency exposure of certain intercompany loans. These contracts are not designated as hedges. The change in fair value of these contracts is immediately recognized in earnings and substantially offsets the foreign currency impact recognized in earnings relating to the associated intercompany loans. During the three and six months ended June 30, 2018 , we recorded a loss of $4.0 and a loss of $3.1 , respectively, in other expense, net in our Consolidated Statements of Operations related to these undesignated foreign exchange forward contracts. Also during the three and six months ended June 30, 2018 , we recorded a gain of $4.9 and a gain of $3.7 , respectively, related to the associated intercompany loans, caused by changes in foreign currency exchange rate s. During the three and six months ended June 30, 2017 , we recorded gains of $1.7 and $2.2 , respectively, in other expense, net in our Consolidated Statements of Operations related to these undesignated foreign exchange forward contracts. Also during the three and six months ended June 30, 2017 , we recorded losses of $2.7 and $3.9 , resp ectively, related to the associated intercompany loans, caused by changes in foreign currency exchange rates.</t>
  </si>
  <si>
    <t>DEBT</t>
  </si>
  <si>
    <t>Debt Disclosure [Abstract]</t>
  </si>
  <si>
    <t>DEBT Revolving Credit Facility In June 2015, Avon International Operations, Inc. ("AIO"), a wholly-owned domestic subsidiary of the Company, entered into a five -year $400.0 senior secured revolving credit facility (the “2015 facility”). Borrowings under the 2015 facility bear interest, at our option, at a rate per annum equal to LIBOR plus 250 basis points or a floating base rate plus 150 basis points, in each case subject to adjustment based upon a leverage-based pricing grid. In December 2017, AIO entered into an amendment to the 2015 facility, which, among other things, modified the financial covenants (interest coverage and total leverage ratios) to provide the Company additional flexibility. As of June 30, 2018 , there were no amounts outstanding under the 2015 facility. The 2015 facility will terminate in June 2020; provided, however, that it shall terminate on the 91 st day prior to the maturity of the 4.60% Notes (as defined below), if on such 91 st day, the applicable notes are not redeemed, repaid, discharged, defeased or otherwise refinanced in full. The 2015 facility contains affirmative and negative covenants, which are customary for secured financings of this type, as well as financial covenants (interest coverage and total leverage ratios). As of June 30, 2018 , we were in compliance with our interest coverage and total leverage ratios under the 2015 facility, as amended. The amount of the facility available to be drawn down on is reduced by any standby letters of credit granted by AIO, which, as of June 30, 2018 , was approximately $33 . As of June 30, 2018 , based on then applicable interest rates, the entire amount of the remaining 2015 facility, which is approximately $367 , could have been drawn down without violating any covenant. Public Notes In March 2013, we issued, in a public offering, $500.0 principal amount of 4.60% Notes due March 15, 2020 (the " 4.60% Notes"), $500.0 principal amount of 5.00% Notes due March 15, 2023 (the " 5.00% Notes") and $250.0 principal amount of 6.95% Notes due March 15, 2043 (the " 6.95% Notes") (collectively, the "2013 Notes"). In March 2009, we issued $350.0 principal amount of 6.50% Notes due March 1, 2019 (the " 6.50% Notes"). Interest on the 2013 Notes is payable semi-annually on March 15 and September 15 of each year, and interest on the 6.50% Notes are payable semi-annually on March 1 and September 1 of each year. On June 18, 2018, we prepaid the remaining principal amount of our 6.50% Notes. The prepayment price was equal to the remaining principal amount of $237.8 , plus a make-whole premium of $6.2 and accrued interest of $4.6 . In connection with the prepayment, we incurred a loss on extinguishment of debt of $2.9 before tax in the second quarter of 2018 consisting of the $6.2 make-whole premium, and the write-off of $.3 of debt issuance costs and discounts related to the initial issuances of the notes that were prepaid, partially offset by a write off of a deferred gain of $3.6 associated with the March 2012 interest-rate swap agreement termination (see Note 14, Derivative Instruments and Hedging Activities). The indenture governing the 2013 Notes contains interest rate adjustment provisions depending on the long-term credit ratings assigned to the 2013 Notes by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and Moody's since issuance of the 2013 Notes, the interest rates on these notes have increased by the maximum allowable increase. The indentures governing our outstanding notes described above contain certain customary covenants and customary events of default and cross-default provisions. Further, we would be required to make an offer to repurchase all of our outstanding notes described above at a price equal to 101% of their aggregate principal amount plus accrued and unpaid interest in the event of a change in control involving Avon and, at such time, the outstanding notes are rated below investment grade. Senior Secured Notes In August 2016, AIO issued, in a private placement exempt from registration under the Securities Act of 1933, as amended, $500.0 in aggregate principal amount of 7.875% Senior Secured Notes, which will mature on August 15, 2022 (the "Senior Secured Notes"). Interest on the Senior Secured Notes is payable semi-annually on February 15 and August 15 of each year. The indenture governing our Senior Secured Notes contains certain customary covenants and restrictions as well as customary events of default and cross-default provisions. The indenture also contains a covenant requiring AIO and its restricted subsidiaries to, at the end of each year, own at least a certain percentage of the total assets of API and its restricted subsidiaries, subject to certain qualifications. Further, we would be required to make an offer to repurchase all of our Senior Secured Notes, at a price equal to 101% of their aggregate principal amount plus accrued and unpaid interest, in the event of a change in control involving Avon.</t>
  </si>
  <si>
    <t>INCOME TAXES</t>
  </si>
  <si>
    <t>Income Tax Disclosure [Abstract]</t>
  </si>
  <si>
    <t>INCOME TAXES Our quarterly income tax provision is calculated using an estimated annual effective income tax approach. The quarterly effective tax rate can differ from our estimated annual effective tax rate as the Company cannot apply an effective tax rate approach for all of its operations. For those entities that can apply an effective tax rate approach, as of June 30, 2018 , our annual effective tax rate, excluding discrete items, is 25.6% for 2018, as compared to 25.9% for 2017. The remaining entities, which are operations that generate pre-tax losses which cannot be tax benefited and/or have an effective tax rate which cannot be reliably estimated, have to account for their income taxes on a discrete year-to-date basis as of the end of each quarter and are excluded from the effective tax rate approach. The estimated annual effective tax rate for 2018 also excludes the unfavorable impact of withholding taxes associated with certain intercompany payments, including royalties, service charges and dividends, which in the aggregate are relatively consistent each year due to the need to repatriate funds to cover U.S.-based costs, such as interest on debt and corporate overhead. Withholding taxes are accounted for discretely and accrued in the provision for income taxes as they become due. The provision for income taxes for the three months ended June 30, 2018 and 2017 was $36.7 and $33.6 , respectively. Our effective tax rates for the three months ended June 30, 2018 and 2017 were (12,233.3)% and (275.4)% , respectively. The provision for income taxes for the six months ended June 30, 2018 and 2017 was $68.2 and $63.4 , respectively. Our effective tax rates for the six months ended June 30, 2018 and 2017 were 675.2% and (335.4)% , respectively. The effective tax rates in 2018 and 2017 were impacted by CTI restructuring charges, country mix of earnings and withholding taxes that are relatively consistent. The effective tax rate in 2018 was also negatively impacted by one-time tax reserves of $5.5 for the three months ended June 30, 2018 and $14.7 for the six months ended June 30, 2018 associated with our uncertain tax positions. In its initial analysis of the impacts of the Tax Cuts and Job Act (the “Act”) at year end 2017, the Company made provisional estimates that may be adjusted in future periods as required. As part of the 2017 provisional estimate, we provided for the Global Intangible Low-Taxed Income tax ("GILTI"), a US tax on certain foreign earnings, as a period cost. While still provisional, the first-quarter and second-quarter 2018 provisions for income taxes has been calculated treating GILTI as a period cost. The Act has significant complexity. Expected implementation guidance from the Internal Revenue Service, clarifications of state tax law and the information analyzed during the completion of the Company’s 2017 tax return filings could impact these provisional estimates.</t>
  </si>
  <si>
    <t>ACCOUNTING POLICIES (Policy)</t>
  </si>
  <si>
    <t>Basis of Presentation</t>
  </si>
  <si>
    <t>Basis of Presentation We prepare our unaudited interim Consolidated Financial Statements in conformity with accounting principles generally accepted in the United States ("GAAP"). We consistently applied the accounting policies described in our 2017 Annual Report on Form 10-K (" 2017 Form 10-K") in preparing these unaudited interim Consolidated Financial Statements, other than those impacted by new accounting standards as described below.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7 Form 10-K. When used in this report, the terms "Avon," "Company," "we" or "us" mean Avon Products, Inc. For interim Consolidated Financial Statements purposes, we generally provide for accruals under our various employee benefit plans for each quarter based on one quarter of the estimated annual expense, and adjust these accruals as estimates are refined. In addition, our income tax provision is determined using an estimate of our consolidated annual effective tax rate, adjusted in the current period for discrete income tax items including: • the effects of significant, unusual or extraordinary pretax and income tax items, if any; • withholding taxes recognized associated with cash repatriations; and • the impact of loss-making subsidiaries for which we cannot recognize an income tax benefit and subsidiaries for which an effective tax rate cannot be reliably estimated.</t>
  </si>
  <si>
    <t>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current circumstances, including seasonality and changing trends.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Revenue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 direct selling. Our reportable segments are based on geographic operations in four regions: Europe, Middle East &amp; Africa; South Latin America; North Latin America; and Asia Pacific.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and royalties from the licensing of our name and products (recorded in other revenue). i) Sale of Beauty and Fashion &amp; Home products to Representatives We generate the majority of our revenue through the sale of Beauty and Fashion &amp; Home products. A Representative contacts her customers directly, selling primarily through our brochur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606"), Revenue from Contracts with Customers .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This revenue is recognized at a point in time, when control of a product is transferred to a Representative. In addition, we offer incentives to Representatives to support sales growth. Certain of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Sales returns are estimated and updated at the end of each month.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may require significant judgment. In addition, in assessing the recognition of revenue for the following performance obligations, management has exercised significant judgment in the following areas: estimation of variable consideration and the stand-alone selling prices ("SSP") of promised goods or services in order to determine and allocate the transaction price. Performance obligation - Avon products The Representative purchases Avon products through a purchase order. We recognize revenue for Avon produc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sales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ii)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the Representative obtains control of the associated products, which occurs upon delivery of the products to the Representative. The cost of these activities is recognized in selling, general and administrative expenses in our Consolidated Statements of Operations. iii) Other revenue We also recognize revenue from the sale of products to New Avon LLC ("New Avon"), as part of a manufacturing and supply agreement, since the separation of the Company's North America business into New Avon on March 1, 2016, and royalties from the licensing of our name and products, in other revenue in our Consolidated Statements of Operations.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 Changes in accounting policies Except for the changes below, we have consistently applied the accounting policies to all periods presented in these consolidated financial statements. We adopted ASC 606 with a date of the initial application of January 1, 2018, as a cumulative-effect adjustment to retained earnings. Therefore, the comparative information for prior periods has not been adjusted and continues to be reported under ASC 605, Revenue Recognition . We applied ASC 606 to all outstanding contracts at January 1, 2018. We recorded a cumulative-effect adjustment upon adoption of the new revenue recognition standard as of January 1, 2018 comprised of the following: • a reduction to retained earnings of $52.7 before taxes ( $41.1 after tax), with a corresponding impact to deferred income taxes of $11.6 ; • a reduction to prepaid expenses and other of $54.9 ; • an increase to inventories of $39.3 ; and • an increase to other accrued liabilities of $37.1 due to the net impact of the establishment of a contract liability of $91.8 for deferred revenue where our performance obligations are not yet satisfied, which is partially offset by a reduction in the sales incentive accrual of $54.7 . This cumulative-effect adjustment impacting our Consolidated Balance Sheets is primarily driven by sales incentives and brochures. The other changes resulting from the new revenue recognition standard were not material. The details of the significant changes to our accounting policy for revenue recognition and the quantitative impact of the changes on our Consolidated Financial Statements are set out below. Performance obligations - Avon products We recognize revenue for Avon produc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such as sales returns and past due fees, and the estimated SSP of other performance obligations, such as sales incentives. Revenue allocated to the material right (performance obligation) for sales incentives is deferred on the balance sheet until the associated performance obligations are satisfied. Under our historical accounting, we recognized revenue for Avon products in net sales in our Consolidated Statements of Operations upon delivery of the product to the Representative. Revenue was adjusted for expected sales returns. Performance obligations/ material rights - sales incentives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based on estimated SSP and is deferred on the balance sheet until the associated performance obligations are satisfied. The cost of sales incentives is presented in inventories in our Consolidated Balance Sheets. We recognize revenue allocated to the material right in net sales and the associated cost of sales incentives is recognized in cost of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Under our historical accounting, the cost of sales incentives was generally presented in other accrued liabilities and prepaid expenses and other in our Consolidated Balance Sheets and recognized in selling, general and administrative expenses in our Consolidated Statements of Operations over the period that the sales incentive was earned. Representative fees, primarily for the sale of brochures to Representatives and fulfillment activities related to the contract This includes fees that we charge Representatives, primarily for the sale of brochures to Representatives and fulfillment activities, and also includes late payment fees. Brochures -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Under our historical accounting, all brochure costs were initially deferred to prepaid expenses and other in our Consolidated Balance Sheets and were charged to selling, general, and administrative expenses in our Consolidated Statements of Operations over the campaign length. In addition, fees charged to Representatives for brochures were initially deferred and presented as a reduction of prepaid expenses and other in our Consolidated Balance Sheets, and were recorded as a reduction of selling, general, and administrative expenses in our Consolidated Statements of Operations over the campaign length. Fulfillment activities and late payment fees -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the Representative obtains control of the associated products, which occurs upon delivery of the products to the Representative. The cost of these activities is recognized in selling, general and administrative expenses in our Consolidated Statements of Operations. Late payment fees are recorded in other revenue in our Consolidated Statements of Operations when collected. Under our historical accounting, revenue for shipping and handling (including order processing) activities was recorded in other revenue in our Consolidated Statements of Operations. However, the revenue for payment processing activities and late payment fees were recognized as a reduction of selling, general, and administrative expenses in our Consolidated Statements of Operations. The cost of these activities was recognized in selling, general and administrative expenses in our Consolidated Statements of Operations.</t>
  </si>
  <si>
    <t>Other Accounting Standards Implemented</t>
  </si>
  <si>
    <t>Other Accounting Standards Implemented ASU 2017-07, Compensation - Retirement Benefits In March 2017, the FASB issued ASU 2017-07, Compensation - Retirement Benefits . This new guidance requires entities to (1) disaggregate the service cost component from the other components of net periodic benefit costs and present it with other current employee compensation costs in the Consolidated Statements of Operations and (2) present the other components of net periodic benefit costs below operating profit in other expense, net. We adopted this new accounting guidance effective January 1, 2018. The new accounting guidance was applied retrospectively and increased our operating profit for the three and six months ended June 30, 2017 by $1.1 and $2.2 respectively, but had no impact on net loss. Accounting Standards to be Implemented ASU 2016-02, Leases In February 2016, the FASB issued ASU 2016-02, Leases , which requires all assets and liabilities arising from leases to be recognized in our Consolidated Balance Sheets. We intend to adopt this new accounting guidance effective January 1, 2019. While we are still evaluating the full effect that adopting this new accounting guidance will have on our Consolidated Financial Statements, we believe that it will significantly increase the assets and liabilities in our Consolidated Balance Sheets. ASU 2018-02, Income Statement - Reporting Comprehensive Income In February 2018, the FASB issued ASU 2018-02, Income Statement - Reporting Comprehensive Income, which permits entities to reclassify the disproportionate income tax effects of the 2017 enactment of U.S. tax reform legislation on items within accumulated other comprehensive income (loss) to retained earnings. These disproportionate income tax effect items are referred to as "stranded tax effects." We intend to adopt this new accounting guidance effective January 1, 2019. We are currently assessing the impact on our consolidated financial statements. ASU 2016-13, Financial Instruments - Credit Losses In January 2016, the FASB issued ASU 2016-13, Financial Instruments - Credit Losses, which requires measurement and recognition of expected credit losses for financial assets held. We intend to adopt this new accounting guidance effective January 1, 2020. We are currently assessing the impact on our consolidated financial statements.</t>
  </si>
  <si>
    <t>ACCOUNTING POLICIES (Tables)</t>
  </si>
  <si>
    <t>Summary of Disaggregation of Revenue by Product or Service</t>
  </si>
  <si>
    <t>In the following table, revenue is disaggregated by product or service type. All revenue is recognized at a point in time, when control of a product is transferred to a customer: Three Months Ended June 30, 2018 Reportable segments Europe, Middle East &amp; Africa South Latin America North Latin America Asia Pacific Total reportable segments Other operating segments and business activities Total Beauty: Skincare $ 154.4 $ 143.9 $ 43.8 $ 30.3 $ 372.4 $ 2.3 $ 374.7 Fragrance 143.8 131.5 52.4 20.1 347.8 0.7 348.5 Color 98.1 80.6 20.8 12.9 212.4 1.4 213.8 Total Beauty 396.3 356.0 117.0 63.3 932.6 4.4 937.0 Fashion &amp; Home: Fashion 72.9 49.9 22.5 40.7 185.8 1.3 187.1 Home 7.6 72.5 56.6 7.5 144.3 .4 144.7 Total Fashion &amp; Home 80.5 122.4 79.1 48.2 330.1 1.7 331.8 Net sales 476.8 478.4 196.1 111.5 1,262.7 6.1 1,268.8 Representative fees 23.7 35.2 11.2 1.5 71.6 0.5 72.1 Other 0.2 2.6 — 0.1 2.9 8.1 11.0 Other revenue 23.9 37.8 11.2 1.6 74.5 8.6 83.1 Total revenue $ 500.7 $ 516.1 $ 207.3 $ 113.1 $ 1,337.2 $ 14.7 $ 1,351.9 Six Months Ended June 30, 2018 Reportable segments Europe, Middle East &amp; Africa South Latin America North Latin America Asia Pacific Total reportable segments Other operating segments and business activities Total Beauty: Skincare $ 323.8 $ 285.7 $ 90.5 $ 61.6 $ 761.5 $ 7.0 $ 768.5 Fragrance 307.0 250.0 106.0 38.7 701.8 2.9 704.7 Color 218.8 161.5 41.6 26.1 448.1 4.7 452.8 Total Beauty 849.6 697.2 238.1 126.4 1,911.4 14.6 1,926.0 Fashion &amp; Home: Fashion 152.6 96.4 45.1 80.4 374.5 3.0 377.5 Home 16.9 144.4 97.9 14.5 273.6 1.3 274.9 Total Fashion &amp; Home 169.5 240.8 143.0 94.9 648.1 4.3 652.4 Net sales 1,019.1 938.0 381.1 221.3 2,559.5 18.9 2,578.4 Representative fees 49.7 71.5 21.8 3.1 146.1 1.9 148.0 Other 0.3 3.7 — 0.1 4.1 14.9 19.0 Other revenue 50.0 75.2 21.8 3.2 150.2 16.8 167.0 Total revenue $ 1,069.1 $ 1,013.2 $ 402.9 $ 224.5 $ 2,709.7 $ 35.7 $ 2,745.4</t>
  </si>
  <si>
    <t>Summary of Receivables and Contract Liabilities</t>
  </si>
  <si>
    <t>The following table provides information about receivables and contract liabilities from contracts with customers at June 30, 2018: June 30, 2018 Accounts receivable, net of allowances of $108.5 $ 386.4 Contract liabilities $ 70.3</t>
  </si>
  <si>
    <t>Summary of Impact of ASC 606</t>
  </si>
  <si>
    <t>The following tables summarize the impacts of adopting ASC 606 on the Company's consolidated financial statements for the three months ended June 30, 2018: Impact of change in revenue recognition standard Line items impacted within the Consolidated Statements of Operations Per consolidated financial statements Adjustments Balances excluding the impact of adopting ASC 606 Revenue Net sales $ 1,268.8 $ (7.6 ) (1) $ 1,261.2 Other revenue 83.1 (50.5 ) (2) 32.6 Total revenue 1,351.9 (58.1 ) 1,293.8 Costs and expenses Cost of sales 539.7 (65.6 ) (3) 474.1 Selling, general and administrative expenses 759.2 9.5 (4) 768.7 Operating profit 53.0 (2.0 ) 51.0 Loss before income taxes (0.3 ) (2.0 ) (2.3 ) Income taxes (36.7 ) (0.1 ) (36.8 ) Net loss (37.0 ) (2.1 ) (39.1 ) Net loss attributable to Avon (36.1 ) (2.1 ) (38.2 ) (1) Primarily relates to net impact of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and the cost of brochures paid for by Representatives, both of which were reclassified from SG&amp;A and were also impacted by the timing of recognition. (4) Relates to the cost of sales incentives, which were reclassified to cost of sales and were also impacted by the timing of recognition. This was partially offset by Representative fees, which were reclassified to other revenue. Impact of change in revenue recognition standard Line items impacted within the Consolidated Statements of Other Comprehensive Income Per consolidated financial statements Adjustments Balances excluding the impact of adopting ASC 606 Net loss (37.0 ) $ (2.1 ) $ (39.1 ) Other comprehensive income: Total other comprehensive income, net of income taxes (123.8 ) (2.0 ) (125.8 ) Comprehensive loss (160.8 ) (4.1 ) (164.9 ) Comprehensive loss attributable to Avon (159.6 ) (4.1 ) (163.7 ) The following tables summarize the impacts of adopting ASC 606 on the Company's consolidated financial statements for the six months ended June 30, 2018: Impact of change in revenue recognition standard Line items impacted within the Consolidated Statements of Operations Per consolidated financial statements Adjustments Balances excluding the impact of adopting ASC 606 Revenue Net sales $ 2,578.4 $ (33.1 ) (1) $ 2,545.3 Other revenue 167.0 (105.3 ) (2) 61.7 Total revenue 2,745.4 (138.4 ) 2,607.0 Costs and expenses Cost of sales 1,119.4 (138.6 ) (3) 980.8 Selling, general and administrative expenses 1,528.1 21.3 (4) 1,549.4 Operating profit 97.9 (21.1 ) 76.8 Income (loss) before income taxes 10.1 (21.1 ) (11.0 ) Income taxes (68.2 ) 3.7 (64.5 ) Net loss (58.1 ) (17.4 ) (75.5 ) Net loss attributable to Avon (56.4 ) (17.4 ) (73.8 ) (1) Primarily relates to net impact of the timing of recognition of sales incentives. (2) Relates to Representative fees (primarily brochure fees, late payment fees and certain other fees), which were reclassified from SG&amp;A. Brochure fees were also impacted by the timing of recognition. (3) Primarily relates to the cost of sales incentives and the cost of brochures paid for by Representatives, both of which were reclassified from SG&amp;A and were also impacted by the timing of recognition. (4) Relates to the cost of sales incentives, which were reclassified to cost of sales and were also impacted by the timing of recognition. This was partially offset by Representative fees, which were reclassified to other revenue. Impact of change in revenue recognition standard Line items impacted within the Consolidated Statements of Other Comprehensive Income Per consolidated financial statements Adjustments Balances excluding the impact of adopting ASC 606 Net loss $ (58.1 ) $ (17.4 ) $ (75.5 ) Other comprehensive income: Total other comprehensive income, net of income taxes (88.2 ) (1.3 ) (89.5 ) Comprehensive loss (146.3 ) (18.7 ) (165.0 ) Comprehensive loss attributable to Avon (144.5 ) (18.7 ) (163.2 ) Impact of change in revenue recognition standard Line items impacted within the Consolidated Balance Sheets Per consolidated financial statements Adjustments Balances excluding the impact of adopting ASC 606 Assets Accounts receivable, net $ 386.4 $ (6.2 ) (1) $ 380.2 Inventories 662.2 (40.9 ) (2) 621.3 Prepaid expenses and other 290.9 47.1 (2) 338.0 Other assets 573.9 (10.9 ) (3) 563.0 Total assets 3,086.4 (10.9 ) 3,075.5 Liabilities, Series C Convertible Preferred Stock and Shareholders’ Deficit Other accrued liabilities 400.9 (28.2 ) (4) 372.7 Income taxes 8.6 (3.7 ) 4.9 Total current liabilities 1,383.6 (31.9 ) 1,351.7 Other liabilities 80.3 (1.4 ) 78.9 Total liabilities 3,517.1 (33.3 ) 3,483.8 Retained earnings 2,210.0 23.7 (5) 2,233.7 Accumulated other comprehensive loss (1,014.4 ) (1.3 ) (1,015.7 ) Total Avon shareholders’ deficit (918.9 ) 22.4 (896.5 ) Total shareholders’ deficit (910.5 ) 22.4 (888.1 ) Total liabilities, series C convertible preferred stock and shareholders’ deficit 3,086.4 (10.9 ) 3,075.5 (1) Relates to sales returns, which were reclassified from a reduction of accounts receivable to a refund liability (within other accrued liabilities) and a returns asset (within prepaid expenses and other). (2) Primarily relates to sales incentives and brochures, both of which were reclassified from prepaid expenses and other to inventories, and were also impacted by the timing of recognition. In addition, prepaid expenses and other was impacted by the timing of recognition of brochures, as well as the reclassification of sales returns (described above). (3) Relates to deferred tax assets associated with the cumulative-effect adjustment. (4) Primarily relates to the contract liability for sales incentives, which is partially offset by the lower accrual for sales incentives. In addition, other accrued liabilities was impacted by the reclassification of sales returns (described above). (5) Relates to the $41.1 cumulative-effect adjustment upon adoption of ASC 606, partially offset by the $17.4 net loss adjustment. Impact of change in revenue recognition standard Line items impacted within the Consolidated Statements of Cash Flows Per consolidated financial statements Adjustments Balances excluding the impact of adopting ASC 606 Net loss $ (58.1 ) $ (17.4 ) $ (75.5 ) Other 3.2 1.7 $ 4.9 Changes in assets and liabilities: Accounts receivable (50.0 ) (2.4 ) $ (52.4 ) Inventories (99.7 ) 1.6 $ (98.1 ) Prepaid expenses and other 1.7 4.6 $ 6.3 Accounts payable and accrued liabilities (76.6 ) 20.3 $ (56.3 ) Income and other taxes (.3 ) (3.7 ) $ (4.0 ) Noncurrent assets and liabilities (2.6 ) (4.7 ) $ (7.3 )</t>
  </si>
  <si>
    <t>EARNINGS (LOSS) PER SHARE AND SHARE REPURCHASES (Tables)</t>
  </si>
  <si>
    <t>Components of Basic and Diluted Earnings per Share</t>
  </si>
  <si>
    <t xml:space="preserve"> Three Months Ended June 30, Six Months Ended June 30, (Shares in millions) 2018 2017 2018 2017 Numerator attributable to Avon: Net loss attributable to Avon $ (36.1 ) $ (45.5 ) $ (56.4 ) $ (82.0 ) Less: Loss allocated to participating securities (.4 ) (.6 ) (.6 ) (1.0 ) Less: Earnings allocated to convertible preferred stock 6.0 5.7 12.0 11.4 Loss allocated to common shareholders (41.7 ) (50.6 ) (67.8 ) (92.4 ) Denominator: Basic EPS weighted-average shares outstanding 442.2 439.9 441.5 439.3 Diluted effect of assumed conversion of stock options — — — — Diluted effect of assumed conversion of preferred stock — — — — Diluted EPS adjusted weighted-average shares outstanding 442.2 439.9 441.5 439.3 Loss per Common Share attributable to Avon: Basic $ (.09 ) $ (.12 ) $ (.15 ) $ (.21 ) Diluted (.09 ) (.12 ) (.15 ) (.21 ) Amounts in the table above may not necessarily sum due to rounding.</t>
  </si>
  <si>
    <t>INVESTMENT IN NEW AVON (Tables)</t>
  </si>
  <si>
    <t>Summarized Financial Information related to New Avon</t>
  </si>
  <si>
    <t>Summarized financial information related to New Avon is shown below: Six Months Ended June 30, 2018 2017 Total revenue $ 320.1 $ 361.8 Gross profit 186.6 225.6 Net loss (42.3 ) (49.4 )</t>
  </si>
  <si>
    <t>RELATED PARTY TRANSACTIONS (Tables)</t>
  </si>
  <si>
    <t>Schedule of Related Party Transactions</t>
  </si>
  <si>
    <t>The following tables present the related party transactions with New Avon, affiliates of Cerberus and the Instituto Avon in Brazil. There are no other related party transactions. New Avon is majority-owned and managed by Cerberus NA. See Note 3, Investment in New Avon for further details. Three Months Ended June 30, Six Months Ended June 30, 2018 2017 2018 2017 Statement of Operations Data Revenue from sale of product to New Avon (1) $ 7.1 $ 9.6 $ 13.0 $ 17.6 Gross profit from sale of product to New Avon (1) $ .4 $ .7 $ .7 $ 1.3 Cost of sales for purchases from New Avon (2) $ .7 $ 1.3 $ 1.2 $ 2.1 Selling, general and administrative expenses related to New Avon: Transition services, intellectual property, technical support and innovation and subleases (3) $ (.5 ) $ (7.2 ) $ (3.7 ) $ (15.1 ) Project management team (4) .2 $ .8 $ .8 $ 1.6 Net reduction of selling, general and administrative expenses $ (.3 ) $ (6.4 ) $ (2.9 ) $ (13.5 ) Interest income from Instituto Avon (5) $ — $ — $ — $ — June 30, 2018 December 31, 2017 Balance Sheet Data Inventories (6) $ .4 $ .4 Receivables due from New Avon (7) $ 6.7 $ 9.8 Receivables due from Instituto Avon (5) $ 3.6 $ — Payables due to New Avon (8) $ .3 $ .2 Payables due to an affiliate of Cerberus (9) $ .4 $ .4 (1) The Company supplies product to New Avon as part of a manufacturing and supply agreement. (2) New Avon supplies product to the Company as part of the same manufacturing and supply agreement noted above. The Company purchased $.5 and $.9 from New Avon associated with this agreement during the three months ended June 30, 2018 and 2017 , respectively, and recorded $.7 and $1.3 associated with these purchases within cost of sales in our Consolidated Statement of Operations during the three months ended June 30, 2018 and 2017 , respectively. The Company purchased $1.2 and $1.9 from New Avon associated with this agreement during the six months ended June 30, 2018 and 2017, respectively, and recorded $1.2 and $2.1 associated with these purchases within cost of sales in our Consolidated Statement of Operations during the six months ended June 30, 2018 and 2017, respectively. (3) The Company also entered into a transition services agreement to provide certain services to New Avon, as well as an intellectual property ("IP") license agreement, an agreement for technical support and innovation and sublease for office space. In addition, New Avon performed certain services for the Company under a similar transition services agreement, which expired during the third quarter of 2017. The Company recorded a net $.5 and $7.2 reduction of selling, general and administrative expenses associated with these agreements during the three months ended June 30, 2018 and 2017 , respectively, and a net $3.7 and $15.1 reduction of selling, general and administrative expenses associated with these agreements during the six months ended June 30, 2018 and 2017, respectively, which generally represents a recovery of the related costs. (4) The Company also entered into agreements with an affiliate of Cerberus, which provide for the secondment of Cerberus affiliate personnel to the Company's project management team responsible for assisting with the execution of the transformation plan (the "Transformation Plan") announced in January 2016. The Company recorded $.2 and $.8 in selling, general and administrative expenses associated with these agreements during the three months ended June 30, 2018 and 2017 , respectively, and recorded $.8 and $1.6 in selling, general and administrative expenses associated with these agreements during the six months ended June 30, 2018 and 2017, respectively. See Note 11, Restructuring Initiatives for additional information related to the Transformation Plan. (5) During the second quarter of 2018, the Company entered into an agreement to loan the Instituto Avon, an independent non-government charitable organization in Brazil, $3.6 for an unsecured 5 -year term at a fixed interest rate of 7% per annum, to be paid back in 5 equal annual installments. The Instituto Avon was created by an Avon subsidiary in Brazil, with board and executive team comprising of Avon Brazil management. The purpose of the loan i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6) Inventories relate to purchases from New Avon, associated with the manufacturing and supply agreement, which have not yet been sold, and were classified within inventories in our Consolidated Balance Sheets. (7) The receivables due from New Avon relate to the agreements for transition services, the IP license, technical support and innovation and subleases for office space, as well as the manufacturing and supply agreement, and were classified within prepaid expenses and other in our Consolidated Balance Sheets. (8) The payables due to New Avon relate to the manufacturing and supply agreement, and were classified within other accrued liabilities in our Consolidated Balance Sheets. (9) The payables due to an affiliate of Cerberus relate to the agreement for the project management team, and were classified within other accrued liabilities in our Consolidated Balance Sheets.</t>
  </si>
  <si>
    <t>INVENTORIES (Tables)</t>
  </si>
  <si>
    <t>Components of Inventories</t>
  </si>
  <si>
    <t>Components of Inventories June 30, 2018 December 31, 2017 Raw materials $ 191.3 $ 190.6 Finished goods 470.9 407.6 Total $ 662.2 $ 598.2</t>
  </si>
  <si>
    <t>EMPLOYEE BENEFIT PLANS (Tables)</t>
  </si>
  <si>
    <t>Components of Net Periodic Benefit Cost</t>
  </si>
  <si>
    <t xml:space="preserve"> Three Months Ended June 30, Pension Benefits Net Periodic Benefit Costs U.S. Plans Non-U.S. Plans Postretirement Benefits 2018 2017 2018 2017 2018 2017 Service cost $ .9 $ 1.3 $ 1.2 $ 1.2 $ — $ — Interest cost .6 .8 4.0 4.4 .3 .3 Expected return on plan assets (.8 ) (.8 ) (8.2 ) (6.9 ) — — Amortization of prior service credit — — — (.1 ) (.1 ) (.1 ) Amortization of net actuarial losses 1.3 1.3 1.8 2.0 — .1 Net periodic benefit costs (1) $ 2.0 $ 2.6 $ (1.2 ) $ .6 $ .2 $ .3 Six Months Ended June 30, Pension Benefits Net Periodic Benefit Costs U.S. Plans Non-U.S. Plans Postretirement Benefits 2018 2017 2018 2017 2018 2017 Service cost $ 1.8 $ 2.7 $ 2.4 $ 2.4 $ .1 $ — Interest cost 1.2 1.5 8.2 8.8 .6 .7 Expected return on plan assets (1.6 ) (1.6 ) (16.6 ) (13.6 ) — — Amortization of prior service credit — — — (.1 ) (.2 ) (.2 ) Amortization of net actuarial losses 2.6 2.5 3.6 3.8 — .1 Net periodic benefit costs (1) $ 4.0 $ 5.1 $ (2.4 ) $ 1.3 $ .5 $ .6 (1) Service cost is presented in selling, general and administrative expenses in our Consolidated Statements of Operations. The components of net periodic benefit costs other than service cost are presented in other expense, net in our Consolidated Statements of Operations. </t>
  </si>
  <si>
    <t>ACCUMULATED OTHER COMPREHENSIVE INCOME (LOSS) (Tables)</t>
  </si>
  <si>
    <t>Schedule of Amounts in Accumulated Other Comprehensive Income (Loss)</t>
  </si>
  <si>
    <t>The tables below present the changes in AOCI by component and the reclassifications out of AOCI for the three and six months ended June 30, 2018 and 2017 : Three Months Ended June 30, 2018 Foreign Currency Translation Adjustments Net Investment Hedges Pension and Postretirement Benefits Investment in New Avon Total Balance at March 31, 2018 $ (797.3 ) $ (4.3 ) $ (92.8 ) $ 3.4 $ (891.0 ) Other comprehensive income other than reclassifications (126.2 ) — — — (126.2 ) Reclassifications into earnings: Amortization of net actuarial loss and prior service cost, net of tax of $.1 (1) — — 2.8 — 2.8 Total reclassifications into earnings — — 2.8 — 2.8 Balance at June 30, 2018 $ (923.5 ) $ (4.3 ) $ (90.0 ) $ 3.4 $ (1,014.4 ) Three Months Ended June 30, 2017: Foreign Currency Translation Adjustments Net Investment Hedges Pension and Postretirement Benefits Investment in New Avon Total Balance at March 31, 2017 $ (849.0 ) $ (4.3 ) $ (117.1 ) $ 3.3 $ (967.1 ) Other comprehensive income other than reclassifications 9.3 — — .1 9.4 Reclassifications into earnings: Amortization of net actuarial loss and prior service cost, net of tax of $0.0 (1) — — 3.1 — 3.1 Total reclassifications into earnings — — 3.1 — 3.1 Balance at June 30, 2017 $ (839.7 ) $ (4.3 ) $ (114.0 ) $ 3.4 $ (954.6 ) Six Months Ended June 30, 2018: Foreign Currency Translation Adjustments Net Investment Hedges Pension and Postretirement Benefits Investment in New Avon Total Balance at December 31, 2017 $ (829.6 ) $ (4.3 ) $ (95.7 ) $ 3.4 $ (926.2 ) Other comprehensive income other than reclassifications (93.9 ) — — — (93.9 ) Reclassifications into earnings: Amortization of net actuarial loss and prior service cost, net of tax of $0.3 (1) — — 5.7 — 5.7 Total reclassifications into earnings — — 5.7 — 5.7 Balance at June 30, 2018 $ (923.5 ) $ (4.3 ) $ (90.0 ) $ 3.4 $ (1,014.4 ) Six Months Ended June 30, 2017: Foreign Currency Translation Adjustments Net Investment Hedges Pension and Postretirement Benefits Investment in New Avon Total Balance at December 31, 2016 $ (910.9 ) $ (4.3 ) $ (120.2 ) $ 2.2 $ (1,033.2 ) Other comprehensive income other than reclassifications 71.2 — — 1.2 72.4 Reclassifications into earnings: Amortization of net actuarial loss and prior service cost, net of tax of $0.0 (1) — — 6.2 — 6.2 Total reclassifications into earnings — — 6.2 — 6.2 Balance at June 30, 2017 $ (839.7 ) $ (4.3 ) $ (114.0 ) $ 3.4 $ (954.6 ) (1) Gross amount reclassified to pension and postretirement expense, within other expense, net in our Consolidated Statements of Operations, and related taxes reclassified to income taxes in our Consolidated Statements of Operations.</t>
  </si>
  <si>
    <t>SEGMENT INFORMATION (Tables)</t>
  </si>
  <si>
    <t>Summarized Financial Information of Reportable Segments</t>
  </si>
  <si>
    <t>Summarized financial information concerning our reportable segments was as follows: Three Months Ended June 30, Six Months Ended June 30, Total Revenue 2018 2017 2018 2017 Europe, Middle East &amp; Africa $ 500.7 $ 494.6 $ 1,069.1 $ 1,002.1 South Latin America 516.1 558.1 1,013.2 1,057.3 North Latin America 207.3 207.8 402.9 401.0 Asia Pacific 113.1 113.9 224.5 227.3 Total revenue from reportable segments 1,337.2 1,374.4 2,709.7 2,687.7 Other operating segments and business activities 14.7 21.5 35.7 41.3 Total revenue $ 1,351.9 $ 1,395.9 $ 2,745.4 $ 2,729.0 Three Months Ended June 30, Six Months Ended June 30, Operating Profit 2018 2017 2018 2017 Segment Profit Europe, Middle East &amp; Africa $ 74.4 $ 80.8 $ 148.8 $ 154.3 South Latin America 55.2 45.7 82.4 59.4 North Latin America 19.0 18.2 39.8 39.6 Asia Pacific 7.3 10.2 17.7 23.5 Total profit from reportable segments $ 155.9 $ 154.9 $ 288.7 $ 276.8 Other operating segments and business activities (.6 ) (.3 ) 1.6 .6 Unallocated global expenses (78.6 ) (83.3 ) (157.8 ) (166.4 ) CTI restructuring initiatives (23.7 ) (20.4 ) (34.6 ) (30.3 ) Loss contingency — (18.2 ) — (18.2 ) Operating profit $ 53.0 $ 32.7 $ 97.9 $ 62.5</t>
  </si>
  <si>
    <t>SUPPLEMENTAL BALANCE SHEET INFORMATION (Tables)</t>
  </si>
  <si>
    <t>Components of Prepaid Expenses and Other</t>
  </si>
  <si>
    <t xml:space="preserve">At June 30, 2018 and December 31, 2017 , prepaid expenses and other included the following: Components of Prepaid Expenses and Other June 30, 2018 December 31, 2017 Prepaid taxes and tax refunds receivable $ 113.3 $ 111.6 Receivables other than trade 54.8 67.2 Prepaid brochure costs, paper and other literature (1) 13.9 64.8 Judicial deposit for Brazil IPI tax on cosmetics (Note 7) 65.0 — Other 43.9 52.8 Prepaid expenses and other $ 290.9 $ 296.4 (1) The decrease in prepaid brochure costs, paper and other literature is primarily due to the adoption of ASC 606. Effective January 1, 2018, the costs associated with brochures that will be purchased by the Representative are presented within inventories in our Consolidated Balance Sheets, while the costs associated with brochures that will be given away for free as promotional items are reflected within prepaid expenses and other in our Consolidated Balance Sheets. Previously, the net of the costs and fees charged to Representatives for all brochures were presented within prepaid expenses and other in our Consolidated Balance Sheets. See Note 1, Accounting Policies for further details. </t>
  </si>
  <si>
    <t>Components of Other Assets</t>
  </si>
  <si>
    <t>At June 30, 2018 and December 31, 2017 , other assets included the following: Components of Other Assets June 30, 2018 December 31, 2017 Deferred tax assets $ 199.8 $ 203.8 Net overfunded pension plans 90.6 82.0 Capitalized software 81.8 85.2 Judicial deposits other than Brazil IPI tax (see below) 71.7 82.2 Judicial deposit for Brazil IPI tax on cosmetics (Note 7) — 73.8 Long-term receivables 71.1 75.6 Trust assets associated with supplemental benefit plans 37.4 37.1 Tooling (plates and molds associated with our beauty products) 10.2 12.5 Other 11.3 14.0 Other assets $ 573.9 $ 666.2</t>
  </si>
  <si>
    <t>RESTRUCTURING INITIATIVES (Tables)</t>
  </si>
  <si>
    <t>Schedule of Restructuring Reserve</t>
  </si>
  <si>
    <t>The liability balance for the Transformation Plan as of June 30, 2018 is as follows: Employee-Related Costs Inventory Write-offs Contract Terminations/Other Foreign Currency Translation Adjustment Total Balance at December 31, 2017 $ 41.2 $ — $ 8.0 $ — $ 49.2 2018 charges 30.1 1.1 1.4 .7 33.3 Adjustments (4.6 ) — (0.7 ) — (5.3 ) Cash payments (13.3 ) — (3.8 ) — (17.1 ) Non-cash write-offs — (1.1 ) — (.7 ) (1.8 ) Foreign exchange (2.0 ) — — — (2.0 ) Balance at June 30, 2018 $ 51.4 $ — $ 4.9 $ — $ 56.3</t>
  </si>
  <si>
    <t>Summary of Restructuring and Related Costs</t>
  </si>
  <si>
    <t>The following table presents the restructuring charges incurred to date, under the Transformation Plan, along with the estimated charges expected to be incurred on approved initiatives under the plan: Employee- Related Costs Inventory Write-offs Foreign Currency Translation Adjustment Write-offs Contract Terminations/Other Total Charges incurred to-date $ 136.5 $ 2.0 $ 3.4 $ 36.7 $ 178.6 Estimated charges to be incurred on approved initiatives 6.6 — — 6.8 13.4 Total expected charges on approved initiatives $ 143.1 $ 2.0 $ 3.4 $ 43.5 $ 192.0</t>
  </si>
  <si>
    <t>Schedule of Restructuring Charges Reportable by Business Segment</t>
  </si>
  <si>
    <t>The charges, net of adjustments, of initiatives under the Transformation Plan, along with the estimated charges expected to be incurred on approved initiatives under the plan, by reportable segment are as follows: Europe, Middle East &amp; Africa South Latin America North Latin America Asia Pacific Global &amp; Other Operating Segments Total 2015 $ — $ — $ — $ — $ 21.4 $ 21.4 2016 30.9 13.2 4.4 9.1 16.8 74.4 2017 .9 5.6 (.6 ) (.5 ) 49.4 54.8 First quarter 2018 3.2 5.3 0.6 — — 9.1 Second quarter 2018 4.7 (.1 ) — — 14.3 18.9 Charges incurred to-date 39.7 24.0 4.4 8.6 101.9 178.6 Estimated charges to be incurred on approved initiatives .5 — — 6.5 6.4 13.4 Total expected charges on approved initiatives $ 40.2 $ 24.0 $ 4.4 $ 15.1 $ 108.3 $ 192.0</t>
  </si>
  <si>
    <t>GOODWILL (Tables)</t>
  </si>
  <si>
    <t>Schedule of Goodwill</t>
  </si>
  <si>
    <t xml:space="preserve"> Europe, Middle East &amp; Africa South Latin America Asia Pacific Total Net balance at December 31, 2017 $ 20.4 $ 72.7 $ 2.6 $ 95.7 Changes during the period ended June 30, 2018: Foreign exchange (1.7 ) .9 — (.8 ) Net balance at June 30, 2018 $ 18.7 $ 73.6 $ 2.6 $ 94.9</t>
  </si>
  <si>
    <t>FAIR VALUE (Tables)</t>
  </si>
  <si>
    <t>Summary of Carrying Value and Fair Value of Financial Instruments</t>
  </si>
  <si>
    <t>The net asset (liability) amounts recorded in the balance sheet (carrying amount) and the estimated fair values of our remaining financial instruments at June 30, 2018 and December 31, 2017 , respectively, consisted of the following: June 30, 2018 December 31, 2017 Carrying Amount Fair Value Carrying Amount Fair Value Available-for-sale securities $ 3.7 $ 3.7 $ 3.7 $ 3.7 Debt maturing within one year (1) (12.0 ) (12.0 ) (25.7 ) (25.7 ) Long-term debt (1) (1,630.3 ) (1,502.3 ) (1,872.2 ) (1,718.6 ) Foreign exchange forward contracts (.6 ) (.6 ) — — (1) The carrying value of debt maturing within one year and long-term debt is presented net of debt issuance costs and includes any related discount or premium and unamortized deferred gains on terminated interest-rate swap agreements, as applicable.</t>
  </si>
  <si>
    <t>DERIVATIVE INSTRUMENTS AND HEDGING ACTIVITIES (Tables)</t>
  </si>
  <si>
    <t>Schedule of fair value of derivative instruments</t>
  </si>
  <si>
    <t>The following table presents the fair value of derivative instruments outstanding at June 30, 2018: Asset Liability Balance Sheet Classification Fair Value Balance Sheet Classification Fair Value Derivatives not designated as hedges: Foreign exchange forward contracts Prepaid expenses and other $ .5 Accounts payable $ 1.1 Total derivatives not designated as hedges $ .5 $ 1.1 Total derivatives $ .5 $ 1.1 The following table presents the fair value of derivative instruments outstanding at December 31, 2017: Asset Liability Balance Sheet Classification Fair Value Balance Sheet Classification Fair Value Derivatives not designated as hedges: Foreign exchange forward contracts Prepaid expenses and other $ .2 Accounts payable $ .2 Total derivatives not designated as hedges $ .2 $ .2 Total derivatives $ .2 $ .2</t>
  </si>
  <si>
    <t>ACCOUNTING POLICIES (Details) $ in Millions</t>
  </si>
  <si>
    <t>Jan. 01, 2018USD ($)</t>
  </si>
  <si>
    <t>Jun. 30, 2018USD ($)</t>
  </si>
  <si>
    <t>Jun. 30, 2017USD ($)</t>
  </si>
  <si>
    <t>Jun. 30, 2018USD ($)channelregion</t>
  </si>
  <si>
    <t>Dec. 31, 2017USD ($)</t>
  </si>
  <si>
    <t>Number of business channels | channel</t>
  </si>
  <si>
    <t>Number of regions where company has geographic operations | region</t>
  </si>
  <si>
    <t>Revenue, Initial Application Period Cumulative Effect Transition [Line Items]</t>
  </si>
  <si>
    <t>Contract liabilities</t>
  </si>
  <si>
    <t>Revenue recognized related to contract liability</t>
  </si>
  <si>
    <t>Deferred revenue related to contract liability</t>
  </si>
  <si>
    <t>Accounting Standards Update 2017-07</t>
  </si>
  <si>
    <t>Adjustments | Accounting Standards Update 2014-09</t>
  </si>
  <si>
    <t>Reduction to retained earnings, before taxes</t>
  </si>
  <si>
    <t>Deduction to retained earnings, after tax</t>
  </si>
  <si>
    <t>Impact to deferred taxes</t>
  </si>
  <si>
    <t>Sales incentive accrual</t>
  </si>
  <si>
    <t>ACCOUNTING POLICIES - Disaggregation of Revenue (Details) - USD ($) $ in Millions</t>
  </si>
  <si>
    <t>Disaggregation of Revenue [Line Items]</t>
  </si>
  <si>
    <t>Beauty</t>
  </si>
  <si>
    <t>Skincare</t>
  </si>
  <si>
    <t>Fragrance</t>
  </si>
  <si>
    <t>Color</t>
  </si>
  <si>
    <t>Fashion And Home</t>
  </si>
  <si>
    <t>Fashion</t>
  </si>
  <si>
    <t>Home</t>
  </si>
  <si>
    <t>Representative fees</t>
  </si>
  <si>
    <t>Reportable segments</t>
  </si>
  <si>
    <t>Reportable segments | Net sales</t>
  </si>
  <si>
    <t>Reportable segments | Beauty</t>
  </si>
  <si>
    <t>Reportable segments | Skincare</t>
  </si>
  <si>
    <t>Reportable segments | Fragrance</t>
  </si>
  <si>
    <t>Reportable segments | Color</t>
  </si>
  <si>
    <t>Reportable segments | Fashion And Home</t>
  </si>
  <si>
    <t>Reportable segments | Fashion</t>
  </si>
  <si>
    <t>Reportable segments | Home</t>
  </si>
  <si>
    <t>Reportable segments | Other revenue</t>
  </si>
  <si>
    <t>Reportable segments | Representative fees</t>
  </si>
  <si>
    <t>Reportable segments | Other</t>
  </si>
  <si>
    <t>Other Operating Segments and Business Activities</t>
  </si>
  <si>
    <t>Other Operating Segments and Business Activities | Net sales</t>
  </si>
  <si>
    <t>Other Operating Segments and Business Activities | Beauty</t>
  </si>
  <si>
    <t>Other Operating Segments and Business Activities | Skincare</t>
  </si>
  <si>
    <t>Other Operating Segments and Business Activities | Fragrance</t>
  </si>
  <si>
    <t>Other Operating Segments and Business Activities | Color</t>
  </si>
  <si>
    <t>Other Operating Segments and Business Activities | Fashion And Home</t>
  </si>
  <si>
    <t>Other Operating Segments and Business Activities | Fashion</t>
  </si>
  <si>
    <t>Other Operating Segments and Business Activities | Home</t>
  </si>
  <si>
    <t>Other Operating Segments and Business Activities | Other revenue</t>
  </si>
  <si>
    <t>Other Operating Segments and Business Activities | Representative fees</t>
  </si>
  <si>
    <t>Other Operating Segments and Business Activities | Other</t>
  </si>
  <si>
    <t>Europe, Middle East &amp; Africa | Reportable segments</t>
  </si>
  <si>
    <t>Europe, Middle East &amp; Africa | Reportable segments | Net sales</t>
  </si>
  <si>
    <t>Europe, Middle East &amp; Africa | Reportable segments | Beauty</t>
  </si>
  <si>
    <t>Europe, Middle East &amp; Africa | Reportable segments | Skincare</t>
  </si>
  <si>
    <t>Europe, Middle East &amp; Africa | Reportable segments | Fragrance</t>
  </si>
  <si>
    <t>Europe, Middle East &amp; Africa | Reportable segments | Color</t>
  </si>
  <si>
    <t>Europe, Middle East &amp; Africa | Reportable segments | Fashion And Home</t>
  </si>
  <si>
    <t>Europe, Middle East &amp; Africa | Reportable segments | Fashion</t>
  </si>
  <si>
    <t>Europe, Middle East &amp; Africa | Reportable segments | Home</t>
  </si>
  <si>
    <t>Europe, Middle East &amp; Africa | Reportable segments | Other revenue</t>
  </si>
  <si>
    <t>Europe, Middle East &amp; Africa | Reportable segments | Representative fees</t>
  </si>
  <si>
    <t>Europe, Middle East &amp; Africa | Reportable segments | Other</t>
  </si>
  <si>
    <t>South Latin America | Reportable segments</t>
  </si>
  <si>
    <t>South Latin America | Reportable segments | Net sales</t>
  </si>
  <si>
    <t>South Latin America | Reportable segments | Beauty</t>
  </si>
  <si>
    <t>South Latin America | Reportable segments | Skincare</t>
  </si>
  <si>
    <t>South Latin America | Reportable segments | Fragrance</t>
  </si>
  <si>
    <t>South Latin America | Reportable segments | Color</t>
  </si>
  <si>
    <t>South Latin America | Reportable segments | Fashion And Home</t>
  </si>
  <si>
    <t>South Latin America | Reportable segments | Fashion</t>
  </si>
  <si>
    <t>South Latin America | Reportable segments | Home</t>
  </si>
  <si>
    <t>South Latin America | Reportable segments | Other revenue</t>
  </si>
  <si>
    <t>South Latin America | Reportable segments | Representative fees</t>
  </si>
  <si>
    <t>South Latin America | Reportable segments | Other</t>
  </si>
  <si>
    <t>North Latin America | Reportable segments</t>
  </si>
  <si>
    <t>North Latin America | Reportable segments | Net sales</t>
  </si>
  <si>
    <t>North Latin America | Reportable segments | Beauty</t>
  </si>
  <si>
    <t>North Latin America | Reportable segments | Skincare</t>
  </si>
  <si>
    <t>North Latin America | Reportable segments | Fragrance</t>
  </si>
  <si>
    <t>North Latin America | Reportable segments | Color</t>
  </si>
  <si>
    <t>North Latin America | Reportable segments | Fashion And Home</t>
  </si>
  <si>
    <t>North Latin America | Reportable segments | Fashion</t>
  </si>
  <si>
    <t>North Latin America | Reportable segments | Home</t>
  </si>
  <si>
    <t>North Latin America | Reportable segments | Other revenue</t>
  </si>
  <si>
    <t>North Latin America | Reportable segments | Representative fees</t>
  </si>
  <si>
    <t>North Latin America | Reportable segments | Other</t>
  </si>
  <si>
    <t>Asia Pacific | Reportable segments</t>
  </si>
  <si>
    <t>Asia Pacific | Reportable segments | Net sales</t>
  </si>
  <si>
    <t>Asia Pacific | Reportable segments | Beauty</t>
  </si>
  <si>
    <t>Asia Pacific | Reportable segments | Skincare</t>
  </si>
  <si>
    <t>Asia Pacific | Reportable segments | Fragrance</t>
  </si>
  <si>
    <t>Asia Pacific | Reportable segments | Color</t>
  </si>
  <si>
    <t>Asia Pacific | Reportable segments | Fashion And Home</t>
  </si>
  <si>
    <t>Asia Pacific | Reportable segments | Fashion</t>
  </si>
  <si>
    <t>Asia Pacific | Reportable segments | Home</t>
  </si>
  <si>
    <t>Asia Pacific | Reportable segments | Other revenue</t>
  </si>
  <si>
    <t>Asia Pacific | Reportable segments | Representative fees</t>
  </si>
  <si>
    <t>Asia Pacific | Reportable segments | Other</t>
  </si>
  <si>
    <t>ACCOUNTING POLICIES - Summary of Receivables and Contract Liabilities (Details) - USD ($) $ in Millions</t>
  </si>
  <si>
    <t>Jan. 01, 2018</t>
  </si>
  <si>
    <t>Allowance for accounts receivable</t>
  </si>
  <si>
    <t>ACCOUNTING POLICIES - Summary of Impact of ASC 606 (Details) - USD ($) $ in Millions</t>
  </si>
  <si>
    <t>Costs and expenses</t>
  </si>
  <si>
    <t>Line items impacted within the Consolidated Statements of Other Comprehensive Income</t>
  </si>
  <si>
    <t>Total other comprehensive income, net of income taxes</t>
  </si>
  <si>
    <t>Assets</t>
  </si>
  <si>
    <t>Liabilities, Series C Convertible Preferred Stock and Shareholders’ Deficit</t>
  </si>
  <si>
    <t>Line items impacted within the Consolidated Statements of Cash Flows</t>
  </si>
  <si>
    <t>Accumulated Other Comprehensive Income (Loss), Net of Tax</t>
  </si>
  <si>
    <t>Balances excluding the impact of adopting ASC 606</t>
  </si>
  <si>
    <t>Net sales | Adjustments | Accounting Standards Update 2014-09</t>
  </si>
  <si>
    <t>Net sales | Balances excluding the impact of adopting ASC 606</t>
  </si>
  <si>
    <t>Other revenue | Adjustments | Accounting Standards Update 2014-09</t>
  </si>
  <si>
    <t>Other revenue | Balances excluding the impact of adopting ASC 606</t>
  </si>
  <si>
    <t>EARNINGS (LOSS) PER SHARE AND SHARE REPURCHASES (Components of Basic and Diluted Earnings per Share) (Details) - USD ($) $ / shares in Units, shares in Millions, $ in Millions</t>
  </si>
  <si>
    <t>Numerator attributable to Avon:</t>
  </si>
  <si>
    <t>Less: Loss allocated to participating securities</t>
  </si>
  <si>
    <t>Less: Earnings allocated to convertible preferred stock</t>
  </si>
  <si>
    <t>Loss allocated to common shareholders</t>
  </si>
  <si>
    <t>Denominator:</t>
  </si>
  <si>
    <t>Basic EPS weighted-average shares outstanding (in shares)</t>
  </si>
  <si>
    <t>Diluted effect of assumed conversion of stock options (in shares)</t>
  </si>
  <si>
    <t>Diluted effect of assumed conversion of preferred stock (in shares)</t>
  </si>
  <si>
    <t>Diluted EPS adjusted weighted-average shares outstanding (in shares)</t>
  </si>
  <si>
    <t>Loss per Common Share attributable to Avon:</t>
  </si>
  <si>
    <t>Basic (in dollars per share)</t>
  </si>
  <si>
    <t>Diluted (in dollars per share)</t>
  </si>
  <si>
    <t>EARNINGS (LOSS) PER SHARE AND SHARE REPURCHASES (Narrative) (Details) - USD ($) shares in Millions, $ in Millions</t>
  </si>
  <si>
    <t>Stock options excluded from computation of earnings per share (in shares)</t>
  </si>
  <si>
    <t>Converted Series C Convertible Preferred Stock (in shares)</t>
  </si>
  <si>
    <t>Stock repurchased during the period (in shares)</t>
  </si>
  <si>
    <t>Stock repurchased during the period</t>
  </si>
  <si>
    <t>INVESTMENT IN NEW AVON (Details) - USD ($)</t>
  </si>
  <si>
    <t>Mar. 01, 2016</t>
  </si>
  <si>
    <t>Sep. 30, 2017</t>
  </si>
  <si>
    <t>Schedule of Equity Method Investments [Line Items]</t>
  </si>
  <si>
    <t>Investment in New Avon</t>
  </si>
  <si>
    <t>Equity Method Investment, Summarized Financial Information [Abstract]</t>
  </si>
  <si>
    <t>Total revenue</t>
  </si>
  <si>
    <t>Gross profit</t>
  </si>
  <si>
    <t>New Avon</t>
  </si>
  <si>
    <t>Distribution from New Avon</t>
  </si>
  <si>
    <t>Equity method investment, comprehensive income (loss) from purchase accounting</t>
  </si>
  <si>
    <t>North America Segment | Discontinued Operations</t>
  </si>
  <si>
    <t>Percentage of ownership interest retained</t>
  </si>
  <si>
    <t>19.90%</t>
  </si>
  <si>
    <t>Other Expense, Net | New Avon</t>
  </si>
  <si>
    <t>Income (loss) from equity method investments</t>
  </si>
  <si>
    <t>Equity method investment, income (loss) from purchase accounting</t>
  </si>
  <si>
    <t>RELATED PARTY TRANSACTIONS (Summary of Related Parties) (Details) $ in Millions</t>
  </si>
  <si>
    <t>Jun. 30, 2018USD ($)installment</t>
  </si>
  <si>
    <t>Related Party Transaction [Line Items]</t>
  </si>
  <si>
    <t>Receivables due from related party</t>
  </si>
  <si>
    <t>Equity Method Investee</t>
  </si>
  <si>
    <t>Reduction of selling, general and administrative expenses</t>
  </si>
  <si>
    <t>Equity Method Investee | Manufacturing and Supply Agreement</t>
  </si>
  <si>
    <t>Revenue from sale of product to New Avon</t>
  </si>
  <si>
    <t>Gross profit from sale of product to New Avon</t>
  </si>
  <si>
    <t>Cost of sales for purchases from New Avon</t>
  </si>
  <si>
    <t>Purchases from related party</t>
  </si>
  <si>
    <t>Equity Method Investee | Transition Services Agreement</t>
  </si>
  <si>
    <t>Equity Method Investee | Project Management Agreement</t>
  </si>
  <si>
    <t>Project management team</t>
  </si>
  <si>
    <t>Payables to related parties</t>
  </si>
  <si>
    <t>Affiliate of Cerberus</t>
  </si>
  <si>
    <t>Transformation Plan</t>
  </si>
  <si>
    <t>Instituto Avon | Affiliated Entity</t>
  </si>
  <si>
    <t>Interest income from Instituto Avon</t>
  </si>
  <si>
    <t>Instituto Avon | Affiliated Entity | Loan To Related Party</t>
  </si>
  <si>
    <t>Loan amount</t>
  </si>
  <si>
    <t>Loan term</t>
  </si>
  <si>
    <t>5 years</t>
  </si>
  <si>
    <t>Loan interest rate</t>
  </si>
  <si>
    <t>7.00%</t>
  </si>
  <si>
    <t>Loan annual installments | installment</t>
  </si>
  <si>
    <t>RELATED PARTY TRANSACTIONS (Details) - USD ($)</t>
  </si>
  <si>
    <t>Dividend rate</t>
  </si>
  <si>
    <t>1.25%</t>
  </si>
  <si>
    <t>Dividends</t>
  </si>
  <si>
    <t>Standby letters of credit, recorded liability</t>
  </si>
  <si>
    <t>Series C Preferred Stock</t>
  </si>
  <si>
    <t>Shares issued (in shares)</t>
  </si>
  <si>
    <t>Shares issued</t>
  </si>
  <si>
    <t>Dividends payable</t>
  </si>
  <si>
    <t>INVENTORIES (Components of Inventories) (Details) - USD ($) $ in Millions</t>
  </si>
  <si>
    <t>Raw materials</t>
  </si>
  <si>
    <t>Finished goods</t>
  </si>
  <si>
    <t>EMPLOYEE BENEFIT PLANS (Components of Net Periodic Benefit Cost) (Details) - USD ($) $ in Millions</t>
  </si>
  <si>
    <t>Postretirement Benefits</t>
  </si>
  <si>
    <t>Defined Benefit Plan Disclosure [Line Items]</t>
  </si>
  <si>
    <t>Service cost</t>
  </si>
  <si>
    <t>Interest cost</t>
  </si>
  <si>
    <t>Expected return on plan assets</t>
  </si>
  <si>
    <t>Amortization of prior service credit</t>
  </si>
  <si>
    <t>Amortization of net actuarial losses</t>
  </si>
  <si>
    <t>Net periodic benefit costs</t>
  </si>
  <si>
    <t>Domestic Plan | Pension Plan</t>
  </si>
  <si>
    <t>Foreign Plan | Pension Plan</t>
  </si>
  <si>
    <t>EMPLOYEE BENEFIT PLANS (Narrative) (Details) - USD ($) $ in Millions</t>
  </si>
  <si>
    <t>Domestic Plan</t>
  </si>
  <si>
    <t>Employer contribution, approximately</t>
  </si>
  <si>
    <t>Domestic Plan | Minimum</t>
  </si>
  <si>
    <t>Estimated contributions for the remainder of fiscal year</t>
  </si>
  <si>
    <t>Domestic Plan | Maximum</t>
  </si>
  <si>
    <t>Foreign Plan</t>
  </si>
  <si>
    <t>Loss contingency</t>
  </si>
  <si>
    <t>Foreign Plan | Minimum</t>
  </si>
  <si>
    <t>Foreign Plan | Maximum</t>
  </si>
  <si>
    <t>CONTINGENCIES (Details) - USD ($) $ in Millions</t>
  </si>
  <si>
    <t>12 Months Ended</t>
  </si>
  <si>
    <t>Dec. 31, 2014</t>
  </si>
  <si>
    <t>Apr. 18, 2018</t>
  </si>
  <si>
    <t>Oct. 03, 2017</t>
  </si>
  <si>
    <t>Jul. 31, 2013</t>
  </si>
  <si>
    <t>FCPA</t>
  </si>
  <si>
    <t>Loss Contingencies [Line Items]</t>
  </si>
  <si>
    <t>Litigation settlement paid</t>
  </si>
  <si>
    <t>Assessment for 2012</t>
  </si>
  <si>
    <t>Assessment of contingencies, including penalties and accruing interest</t>
  </si>
  <si>
    <t>Assessment of contingencies, including penalties and accruing interest, adjustment</t>
  </si>
  <si>
    <t>Assessment for 2017</t>
  </si>
  <si>
    <t>IPI Tax on Cosmetics</t>
  </si>
  <si>
    <t>Estimated litigation liability</t>
  </si>
  <si>
    <t>Judicial deposit</t>
  </si>
  <si>
    <t>Net IPI liability</t>
  </si>
  <si>
    <t>Brazil labor-related</t>
  </si>
  <si>
    <t>ACCUMULATED OTHER COMPREHENSIVE INCOME (LOSS) (Components of Accumulated Other Comprehensive Income (Loss)) (Details) - USD ($) $ in Millions</t>
  </si>
  <si>
    <t>AOCI Attributable to Parent, Net of Tax [Roll Forward]</t>
  </si>
  <si>
    <t>Accumulated other comprehensive income, beginning balance</t>
  </si>
  <si>
    <t>Other comprehensive income other than reclassifications</t>
  </si>
  <si>
    <t>Total reclassifications into earnings</t>
  </si>
  <si>
    <t>Accumulated other comprehensive income, ending balance</t>
  </si>
  <si>
    <t>Foreign Currency Translation Adjustments</t>
  </si>
  <si>
    <t>Net Investment Hedges</t>
  </si>
  <si>
    <t>Pension and Postretirement Benefits</t>
  </si>
  <si>
    <t>Tax from reclassification from AOCI</t>
  </si>
  <si>
    <t>AOCI Attributable to Parent</t>
  </si>
  <si>
    <t>ACCUMULATED OTHER COMPREHENSIVE INCOME (LOSS) Narrative (Details) - USD ($) $ in Millions</t>
  </si>
  <si>
    <t>Foreign exchange gains (losses)</t>
  </si>
  <si>
    <t>SEGMENT INFORMATION (Total Revenue and Operating Profit by Reporting Segment) (Details) - USD ($) $ in Millions</t>
  </si>
  <si>
    <t>Segment Reporting Information [Line Items]</t>
  </si>
  <si>
    <t>All other</t>
  </si>
  <si>
    <t>Unallocated global expenses</t>
  </si>
  <si>
    <t>CTI restructuring initiatives</t>
  </si>
  <si>
    <t>SUPPLEMENTAL BALANCE SHEET INFORMATION (Components of Prepaid Expenses and Other) (Details) - USD ($) $ in Millions</t>
  </si>
  <si>
    <t>Prepaid taxes and tax refunds receivable</t>
  </si>
  <si>
    <t>Receivables other than trade</t>
  </si>
  <si>
    <t>Judicial deposit for Brazil IPI tax on cosmetics (Note 7)</t>
  </si>
  <si>
    <t>Prepaid brochure costs, paper and other literature</t>
  </si>
  <si>
    <t>SUPPLEMENTAL BALANCE SHEET INFORMATION (Components of Other Assets) (Details) - USD ($) $ in Millions</t>
  </si>
  <si>
    <t>Deferred tax assets</t>
  </si>
  <si>
    <t>Net overfunded pension plans</t>
  </si>
  <si>
    <t>Capitalized software</t>
  </si>
  <si>
    <t>Judicial deposits other than Brazil IPI tax (see below)</t>
  </si>
  <si>
    <t>Long-term receivables</t>
  </si>
  <si>
    <t>Trust assets associated with supplemental benefit plans</t>
  </si>
  <si>
    <t>Tooling (plates and molds associated with our beauty products)</t>
  </si>
  <si>
    <t>RESTRUCTURING INITIATIVES (Narrative) (Details) - USD ($) $ in Millions</t>
  </si>
  <si>
    <t>1 Months Ended</t>
  </si>
  <si>
    <t>Jan. 31, 2016</t>
  </si>
  <si>
    <t>Restructuring Cost and Reserve [Line Items]</t>
  </si>
  <si>
    <t>Expected annualized savings before taxes</t>
  </si>
  <si>
    <t>Number of years to realized cost savings</t>
  </si>
  <si>
    <t>3 years</t>
  </si>
  <si>
    <t>Recorded total costs to implement restructuring initiatives</t>
  </si>
  <si>
    <t>Restructuring charges and other costs</t>
  </si>
  <si>
    <t>Accelerated depreciation</t>
  </si>
  <si>
    <t>Transformation Plan | Employee-Related Costs</t>
  </si>
  <si>
    <t>Transformation Plan | Professional Service Fees</t>
  </si>
  <si>
    <t>Transformation Plan | Inventory Write-offs</t>
  </si>
  <si>
    <t>Transformation Plan | Foreign Currency Translation Adjustments</t>
  </si>
  <si>
    <t>Transformation Plan | Contract Terminations/Other</t>
  </si>
  <si>
    <t>Transformation Plan | Minimum</t>
  </si>
  <si>
    <t>Additional charges not yet incurred associated with the restructuring actions approved to-date</t>
  </si>
  <si>
    <t>Total expected costs to implement restructuring on approved initiatives</t>
  </si>
  <si>
    <t>Transformation Plan | Maximum</t>
  </si>
  <si>
    <t>Transformation Plan | Supply Chain</t>
  </si>
  <si>
    <t>Transformation Plan | Other Costs</t>
  </si>
  <si>
    <t>Other Restructuring Initiatives</t>
  </si>
  <si>
    <t>Selling, General and Administrative Expenses | Transformation Plan</t>
  </si>
  <si>
    <t>Cost of Sales | Transformation Plan</t>
  </si>
  <si>
    <t>RESTRUCTURING INITIATIVES (Liability Balances) (Details) - Transformation Plan $ in Millions</t>
  </si>
  <si>
    <t>Restructuring Reserve [Roll Forward]</t>
  </si>
  <si>
    <t>Balance at December 31, 2017</t>
  </si>
  <si>
    <t>2018 charges</t>
  </si>
  <si>
    <t>Adjustments</t>
  </si>
  <si>
    <t>Cash payments</t>
  </si>
  <si>
    <t>Non-cash write-offs</t>
  </si>
  <si>
    <t>Foreign exchange</t>
  </si>
  <si>
    <t>Balance at June 30, 2018</t>
  </si>
  <si>
    <t>Employee-Related Costs</t>
  </si>
  <si>
    <t>Inventory Write-offs</t>
  </si>
  <si>
    <t>Contract Terminations/Other</t>
  </si>
  <si>
    <t>RESTRUCTURING INITIATIVES (Restructuring Initiatives by Charge Type) (Details) - Transformation Plan $ in Millions</t>
  </si>
  <si>
    <t>Charges incurred to-date</t>
  </si>
  <si>
    <t>Estimated charges to be incurred on approved initiatives</t>
  </si>
  <si>
    <t>Total expected charges on approved initiatives</t>
  </si>
  <si>
    <t>RESTRUCTURING INITIATIVES (Charges Reportable by Business Segment) (Details) - Transformation Plan - USD ($) $ in Millions</t>
  </si>
  <si>
    <t>Mar. 31, 2018</t>
  </si>
  <si>
    <t>Dec. 31, 2016</t>
  </si>
  <si>
    <t>Dec. 31, 2015</t>
  </si>
  <si>
    <t>Charges incurred</t>
  </si>
  <si>
    <t>Europe, Middle East &amp; Africa</t>
  </si>
  <si>
    <t>South Latin America</t>
  </si>
  <si>
    <t>North Latin America</t>
  </si>
  <si>
    <t>Asia Pacific</t>
  </si>
  <si>
    <t>Global &amp; Other Operating Segments</t>
  </si>
  <si>
    <t>GOODWILL (Schedule of Goodwill) (Details) $ in Millions</t>
  </si>
  <si>
    <t>Goodwill [Roll Forward]</t>
  </si>
  <si>
    <t>Net balance at beginning</t>
  </si>
  <si>
    <t>Net balance at ending</t>
  </si>
  <si>
    <t>FAIR VALUE (Fair Value of Financial Instruments) (Details) - USD ($) $ in Millions</t>
  </si>
  <si>
    <t>Carrying Amount</t>
  </si>
  <si>
    <t>Fair Value, Balance Sheet Grouping, Financial Statement Captions [Line Items]</t>
  </si>
  <si>
    <t>Available-for-sale securities</t>
  </si>
  <si>
    <t>Fair Value</t>
  </si>
  <si>
    <t>Foreign exchange forward contracts | Carrying Amount</t>
  </si>
  <si>
    <t>Foreign exchange forward contracts</t>
  </si>
  <si>
    <t>Foreign exchange forward contracts | Fair Value</t>
  </si>
  <si>
    <t>DERIVATIVE INSTRUMENTS AND HEDGING ACTIVITES (Schedule of fair value of derivative instruments) (Details) - USD ($) $ in Millions</t>
  </si>
  <si>
    <t>Derivatives, Fair Value [Line Items]</t>
  </si>
  <si>
    <t>Derivative asset, fair value</t>
  </si>
  <si>
    <t>Derivative liability, fair value</t>
  </si>
  <si>
    <t>Derivatives not designated as hedges:</t>
  </si>
  <si>
    <t>Foreign exchange forward contracts | Derivatives not designated as hedges: | Prepaid expenses and other</t>
  </si>
  <si>
    <t>Foreign exchange forward contracts | Derivatives not designated as hedges: | Accounts payable</t>
  </si>
  <si>
    <t>DERIVATIVE INSTRUMENTS AND HEDGING ACTIVITIES (Narrative) (Details) $ in Millions</t>
  </si>
  <si>
    <t>Mar. 31, 2012USD ($)derivative_instrument</t>
  </si>
  <si>
    <t>Derivative [Line Items]</t>
  </si>
  <si>
    <t>Total exposure to floating rate interest rates</t>
  </si>
  <si>
    <t>1.00%</t>
  </si>
  <si>
    <t>Foreign Exchange Contract</t>
  </si>
  <si>
    <t>Notional amounts of foreign currency exchange contracts</t>
  </si>
  <si>
    <t>Gain (loss) on foreign currency derivative instruments not designated as hedging instruments</t>
  </si>
  <si>
    <t>Intercompany Loans</t>
  </si>
  <si>
    <t>Gain (loss) due to the effect of foreign currency exchange rates on intercompany loans</t>
  </si>
  <si>
    <t>March 2012 Interest-Rate Swap Termination</t>
  </si>
  <si>
    <t>Number of interest-rate swap agreements terminated | derivative_instrument</t>
  </si>
  <si>
    <t>Notional amount</t>
  </si>
  <si>
    <t>Deferred gain (loss) on discontinuation of interest rate fair value hedge</t>
  </si>
  <si>
    <t>Amortization of interest rate swap gains</t>
  </si>
  <si>
    <t>DEBT (Details) - USD ($)</t>
  </si>
  <si>
    <t>Jun. 18, 2018</t>
  </si>
  <si>
    <t>Jun. 30, 2015</t>
  </si>
  <si>
    <t>Aug. 31, 2016</t>
  </si>
  <si>
    <t>Mar. 31, 2013</t>
  </si>
  <si>
    <t>Mar. 31, 2008</t>
  </si>
  <si>
    <t>Debt Instrument [Line Items]</t>
  </si>
  <si>
    <t>Amount outstanding under revolving credit facility</t>
  </si>
  <si>
    <t>Revolving credit facility draw down amount without violating covenant</t>
  </si>
  <si>
    <t>Revolving Credit Facility</t>
  </si>
  <si>
    <t>Term of facility</t>
  </si>
  <si>
    <t>Line of credit facility</t>
  </si>
  <si>
    <t>2013 Notes</t>
  </si>
  <si>
    <t>Increase in interest rate for every one-notch downgrade of long-term credit ratings below investment grade</t>
  </si>
  <si>
    <t>0.25%</t>
  </si>
  <si>
    <t>Maximum aggregate increase in interest rate related to downgrade of long-term credit ratings below investment grade</t>
  </si>
  <si>
    <t>2.00%</t>
  </si>
  <si>
    <t>Six Point Five Percent Notes Due March Two Thousand Nineteen</t>
  </si>
  <si>
    <t>Interest rate</t>
  </si>
  <si>
    <t>6.50%</t>
  </si>
  <si>
    <t>Principal amount</t>
  </si>
  <si>
    <t>Repayments of principal amount</t>
  </si>
  <si>
    <t>Payment for make-whole premium</t>
  </si>
  <si>
    <t>Payment for accrued interest</t>
  </si>
  <si>
    <t>Write off debt issuance costs</t>
  </si>
  <si>
    <t>Four Point Six Zero Percent Notes, Due March Two Thousand Twenty</t>
  </si>
  <si>
    <t>4.60%</t>
  </si>
  <si>
    <t>Five Point Zero Percent Notes, Due March Two Thousand Twenty-Three</t>
  </si>
  <si>
    <t>5.00%</t>
  </si>
  <si>
    <t>Six Point Nine Five Percent Notes, Due March Two Thousand Forty-Three</t>
  </si>
  <si>
    <t>6.95%</t>
  </si>
  <si>
    <t>Notes Payable, Other Payables</t>
  </si>
  <si>
    <t>Covenant, minimum required offer to repurchase, percentage of aggregate principal amount</t>
  </si>
  <si>
    <t>101.00%</t>
  </si>
  <si>
    <t>Seven Point Eight Seven Five Percent Notes, Due August Two Thousand Twenty Two</t>
  </si>
  <si>
    <t>7.875%</t>
  </si>
  <si>
    <t>AIO</t>
  </si>
  <si>
    <t>LIBOR | Revolving Credit Facility</t>
  </si>
  <si>
    <t>Basis spread on variable rate</t>
  </si>
  <si>
    <t>2.50%</t>
  </si>
  <si>
    <t>Base Rate | Revolving Credit Facility</t>
  </si>
  <si>
    <t>1.50%</t>
  </si>
  <si>
    <t>Interest Rate Swap [Member] | Six Point Five Percent Notes Due March Two Thousand Nineteen</t>
  </si>
  <si>
    <t>Deferred gain on termination</t>
  </si>
  <si>
    <t>INCOME TAXES (Details) - USD ($) $ in Millions</t>
  </si>
  <si>
    <t>Effective income tax rate, excluding discrete items</t>
  </si>
  <si>
    <t>25.60%</t>
  </si>
  <si>
    <t>25.90%</t>
  </si>
  <si>
    <t>Effective income tax rate</t>
  </si>
  <si>
    <t>(12233.30%)</t>
  </si>
  <si>
    <t>(275.40%)</t>
  </si>
  <si>
    <t>675.20%</t>
  </si>
  <si>
    <t>(335.40%)</t>
  </si>
  <si>
    <t>Effective income tax rate reconciliation, tax contingency</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86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442344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3</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3</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3</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3</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3</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3</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3</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3</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4" t="s">
        <v>25</v>
      </c>
      <c r="B3" s="7" t="n">
        <v>1351.9</v>
      </c>
      <c r="C3" s="7" t="n">
        <v>1395.9</v>
      </c>
      <c r="D3" s="7" t="n">
        <v>2745.4</v>
      </c>
      <c r="E3" s="8" t="n">
        <v>2729</v>
      </c>
    </row>
    <row r="4" spans="1:5">
      <c r="A4" s="3" t="s">
        <v>26</v>
      </c>
    </row>
    <row r="5" spans="1:5">
      <c r="A5" s="4" t="s">
        <v>27</v>
      </c>
      <c r="B5" s="9" t="n">
        <v>539.7</v>
      </c>
      <c r="C5" s="5" t="n">
        <v>525</v>
      </c>
      <c r="D5" s="9" t="n">
        <v>1119.4</v>
      </c>
      <c r="E5" s="9" t="n">
        <v>1042.1</v>
      </c>
    </row>
    <row r="6" spans="1:5">
      <c r="A6" s="4" t="s">
        <v>28</v>
      </c>
      <c r="B6" s="9" t="n">
        <v>759.2</v>
      </c>
      <c r="C6" s="9" t="n">
        <v>838.2</v>
      </c>
      <c r="D6" s="9" t="n">
        <v>1528.1</v>
      </c>
      <c r="E6" s="9" t="n">
        <v>1624.4</v>
      </c>
    </row>
    <row r="7" spans="1:5">
      <c r="A7" s="4" t="s">
        <v>29</v>
      </c>
      <c r="B7" s="5" t="n">
        <v>53</v>
      </c>
      <c r="C7" s="9" t="n">
        <v>32.7</v>
      </c>
      <c r="D7" s="9" t="n">
        <v>97.90000000000001</v>
      </c>
      <c r="E7" s="9" t="n">
        <v>62.5</v>
      </c>
    </row>
    <row r="8" spans="1:5">
      <c r="A8" s="4" t="s">
        <v>30</v>
      </c>
      <c r="B8" s="9" t="n">
        <v>34.5</v>
      </c>
      <c r="C8" s="9" t="n">
        <v>36.1</v>
      </c>
      <c r="D8" s="9" t="n">
        <v>70.7</v>
      </c>
      <c r="E8" s="9" t="n">
        <v>71.2</v>
      </c>
    </row>
    <row r="9" spans="1:5">
      <c r="A9" s="4" t="s">
        <v>31</v>
      </c>
      <c r="B9" s="9" t="n">
        <v>2.9</v>
      </c>
      <c r="C9" s="5" t="n">
        <v>0</v>
      </c>
      <c r="D9" s="9" t="n">
        <v>2.9</v>
      </c>
      <c r="E9" s="5" t="n">
        <v>0</v>
      </c>
    </row>
    <row r="10" spans="1:5">
      <c r="A10" s="4" t="s">
        <v>32</v>
      </c>
      <c r="B10" s="9" t="n">
        <v>-3.5</v>
      </c>
      <c r="C10" s="9" t="n">
        <v>-3.1</v>
      </c>
      <c r="D10" s="9" t="n">
        <v>-7.7</v>
      </c>
      <c r="E10" s="9" t="n">
        <v>-7.8</v>
      </c>
    </row>
    <row r="11" spans="1:5">
      <c r="A11" s="4" t="s">
        <v>33</v>
      </c>
      <c r="B11" s="9" t="n">
        <v>19.4</v>
      </c>
      <c r="C11" s="9" t="n">
        <v>11.9</v>
      </c>
      <c r="D11" s="9" t="n">
        <v>21.9</v>
      </c>
      <c r="E11" s="5" t="n">
        <v>18</v>
      </c>
    </row>
    <row r="12" spans="1:5">
      <c r="A12" s="4" t="s">
        <v>34</v>
      </c>
      <c r="B12" s="9" t="n">
        <v>53.3</v>
      </c>
      <c r="C12" s="9" t="n">
        <v>44.9</v>
      </c>
      <c r="D12" s="9" t="n">
        <v>87.8</v>
      </c>
      <c r="E12" s="9" t="n">
        <v>81.40000000000001</v>
      </c>
    </row>
    <row r="13" spans="1:5">
      <c r="A13" s="4" t="s">
        <v>35</v>
      </c>
      <c r="B13" s="9" t="n">
        <v>-0.3</v>
      </c>
      <c r="C13" s="9" t="n">
        <v>-12.2</v>
      </c>
      <c r="D13" s="9" t="n">
        <v>10.1</v>
      </c>
      <c r="E13" s="9" t="n">
        <v>-18.9</v>
      </c>
    </row>
    <row r="14" spans="1:5">
      <c r="A14" s="4" t="s">
        <v>36</v>
      </c>
      <c r="B14" s="9" t="n">
        <v>-36.7</v>
      </c>
      <c r="C14" s="9" t="n">
        <v>-33.6</v>
      </c>
      <c r="D14" s="9" t="n">
        <v>-68.2</v>
      </c>
      <c r="E14" s="9" t="n">
        <v>-63.4</v>
      </c>
    </row>
    <row r="15" spans="1:5">
      <c r="A15" s="4" t="s">
        <v>37</v>
      </c>
      <c r="B15" s="5" t="n">
        <v>-37</v>
      </c>
      <c r="C15" s="9" t="n">
        <v>-45.8</v>
      </c>
      <c r="D15" s="9" t="n">
        <v>-58.1</v>
      </c>
      <c r="E15" s="9" t="n">
        <v>-82.3</v>
      </c>
    </row>
    <row r="16" spans="1:5">
      <c r="A16" s="4" t="s">
        <v>38</v>
      </c>
      <c r="B16" s="9" t="n">
        <v>0.9</v>
      </c>
      <c r="C16" s="9" t="n">
        <v>0.3</v>
      </c>
      <c r="D16" s="9" t="n">
        <v>1.7</v>
      </c>
      <c r="E16" s="9" t="n">
        <v>0.3</v>
      </c>
    </row>
    <row r="17" spans="1:5">
      <c r="A17" s="4" t="s">
        <v>39</v>
      </c>
      <c r="B17" s="7" t="n">
        <v>-36.1</v>
      </c>
      <c r="C17" s="7" t="n">
        <v>-45.5</v>
      </c>
      <c r="D17" s="7" t="n">
        <v>-56.4</v>
      </c>
      <c r="E17" s="8" t="n">
        <v>-82</v>
      </c>
    </row>
    <row r="18" spans="1:5">
      <c r="A18" s="3" t="s">
        <v>40</v>
      </c>
    </row>
    <row r="19" spans="1:5">
      <c r="A19" s="4" t="s">
        <v>41</v>
      </c>
      <c r="B19" s="10" t="n">
        <v>-0.09</v>
      </c>
      <c r="C19" s="10" t="n">
        <v>-0.12</v>
      </c>
      <c r="D19" s="10" t="n">
        <v>-0.15</v>
      </c>
      <c r="E19" s="10" t="n">
        <v>-0.21</v>
      </c>
    </row>
    <row r="20" spans="1:5">
      <c r="A20" s="4" t="s">
        <v>42</v>
      </c>
      <c r="B20" s="10" t="n">
        <v>-0.09</v>
      </c>
      <c r="C20" s="10" t="n">
        <v>-0.12</v>
      </c>
      <c r="D20" s="10" t="n">
        <v>-0.15</v>
      </c>
      <c r="E20" s="10" t="n">
        <v>-0.21</v>
      </c>
    </row>
    <row r="21" spans="1:5">
      <c r="A21" s="4" t="s">
        <v>43</v>
      </c>
    </row>
    <row r="22" spans="1:5">
      <c r="A22" s="4" t="s">
        <v>25</v>
      </c>
      <c r="B22" s="7" t="n">
        <v>1268.8</v>
      </c>
      <c r="C22" s="7" t="n">
        <v>1353.5</v>
      </c>
      <c r="D22" s="7" t="n">
        <v>2578.4</v>
      </c>
      <c r="E22" s="7" t="n">
        <v>2651.6</v>
      </c>
    </row>
    <row r="23" spans="1:5">
      <c r="A23" s="4" t="s">
        <v>44</v>
      </c>
    </row>
    <row r="24" spans="1:5">
      <c r="A24" s="4" t="s">
        <v>25</v>
      </c>
      <c r="B24" s="7" t="n">
        <v>83.09999999999999</v>
      </c>
      <c r="C24" s="7" t="n">
        <v>42.4</v>
      </c>
      <c r="D24" s="8" t="n">
        <v>167</v>
      </c>
      <c r="E24" s="7" t="n">
        <v>77.4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3</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3</v>
      </c>
    </row>
    <row r="3" spans="1:2">
      <c r="A3" s="3" t="s">
        <v>134</v>
      </c>
    </row>
    <row r="4" spans="1:2">
      <c r="A4" s="4" t="s">
        <v>182</v>
      </c>
      <c r="B4" s="4" t="s">
        <v>183</v>
      </c>
    </row>
    <row r="5" spans="1:2">
      <c r="A5" s="4" t="s">
        <v>25</v>
      </c>
      <c r="B5" s="4" t="s">
        <v>184</v>
      </c>
    </row>
    <row r="6" spans="1:2">
      <c r="A6" s="4" t="s">
        <v>185</v>
      </c>
      <c r="B6"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3</v>
      </c>
    </row>
    <row r="3" spans="1:2">
      <c r="A3" s="3" t="s">
        <v>13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3</v>
      </c>
    </row>
    <row r="3" spans="1:2">
      <c r="A3" s="3" t="s">
        <v>137</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3</v>
      </c>
    </row>
    <row r="3" spans="1:2">
      <c r="A3" s="3" t="s">
        <v>140</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3</v>
      </c>
    </row>
    <row r="3" spans="1:2">
      <c r="A3" s="3" t="s">
        <v>143</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3</v>
      </c>
    </row>
    <row r="3" spans="1:2">
      <c r="A3" s="3" t="s">
        <v>146</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3</v>
      </c>
    </row>
    <row r="3" spans="1:2">
      <c r="A3" s="3" t="s">
        <v>149</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2</v>
      </c>
      <c r="D1" s="2" t="s">
        <v>1</v>
      </c>
    </row>
    <row r="2" spans="1:5">
      <c r="B2" s="2" t="s">
        <v>23</v>
      </c>
      <c r="C2" s="2" t="s">
        <v>24</v>
      </c>
      <c r="D2" s="2" t="s">
        <v>23</v>
      </c>
      <c r="E2" s="2" t="s">
        <v>24</v>
      </c>
    </row>
    <row r="3" spans="1:5">
      <c r="A3" s="3" t="s">
        <v>46</v>
      </c>
    </row>
    <row r="4" spans="1:5">
      <c r="A4" s="4" t="s">
        <v>37</v>
      </c>
      <c r="B4" s="8" t="n">
        <v>-37</v>
      </c>
      <c r="C4" s="7" t="n">
        <v>-45.8</v>
      </c>
      <c r="D4" s="7" t="n">
        <v>-58.1</v>
      </c>
      <c r="E4" s="7" t="n">
        <v>-82.3</v>
      </c>
    </row>
    <row r="5" spans="1:5">
      <c r="A5" s="3" t="s">
        <v>47</v>
      </c>
    </row>
    <row r="6" spans="1:5">
      <c r="A6" s="4" t="s">
        <v>48</v>
      </c>
      <c r="B6" s="9" t="n">
        <v>-126.6</v>
      </c>
      <c r="C6" s="9" t="n">
        <v>9.5</v>
      </c>
      <c r="D6" s="9" t="n">
        <v>-93.90000000000001</v>
      </c>
      <c r="E6" s="9" t="n">
        <v>71.5</v>
      </c>
    </row>
    <row r="7" spans="1:5">
      <c r="A7" s="4" t="s">
        <v>49</v>
      </c>
      <c r="B7" s="9" t="n">
        <v>2.8</v>
      </c>
      <c r="C7" s="9" t="n">
        <v>3.1</v>
      </c>
      <c r="D7" s="9" t="n">
        <v>5.7</v>
      </c>
      <c r="E7" s="9" t="n">
        <v>6.2</v>
      </c>
    </row>
    <row r="8" spans="1:5">
      <c r="A8" s="4" t="s">
        <v>50</v>
      </c>
      <c r="B8" s="5" t="n">
        <v>0</v>
      </c>
      <c r="C8" s="9" t="n">
        <v>0.1</v>
      </c>
      <c r="D8" s="5" t="n">
        <v>0</v>
      </c>
      <c r="E8" s="9" t="n">
        <v>1.2</v>
      </c>
    </row>
    <row r="9" spans="1:5">
      <c r="A9" s="4" t="s">
        <v>51</v>
      </c>
      <c r="B9" s="9" t="n">
        <v>-123.8</v>
      </c>
      <c r="C9" s="9" t="n">
        <v>12.7</v>
      </c>
      <c r="D9" s="9" t="n">
        <v>-88.2</v>
      </c>
      <c r="E9" s="9" t="n">
        <v>78.90000000000001</v>
      </c>
    </row>
    <row r="10" spans="1:5">
      <c r="A10" s="4" t="s">
        <v>52</v>
      </c>
      <c r="B10" s="9" t="n">
        <v>-160.8</v>
      </c>
      <c r="C10" s="9" t="n">
        <v>-33.1</v>
      </c>
      <c r="D10" s="9" t="n">
        <v>-146.3</v>
      </c>
      <c r="E10" s="9" t="n">
        <v>-3.4</v>
      </c>
    </row>
    <row r="11" spans="1:5">
      <c r="A11" s="4" t="s">
        <v>53</v>
      </c>
      <c r="B11" s="9" t="n">
        <v>-1.2</v>
      </c>
      <c r="C11" s="9" t="n">
        <v>-0.2</v>
      </c>
      <c r="D11" s="9" t="n">
        <v>-1.8</v>
      </c>
      <c r="E11" s="9" t="n">
        <v>-0.1</v>
      </c>
    </row>
    <row r="12" spans="1:5">
      <c r="A12" s="4" t="s">
        <v>54</v>
      </c>
      <c r="B12" s="7" t="n">
        <v>-159.6</v>
      </c>
      <c r="C12" s="7" t="n">
        <v>-32.9</v>
      </c>
      <c r="D12" s="7" t="n">
        <v>-144.5</v>
      </c>
      <c r="E12" s="7" t="n">
        <v>-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3</v>
      </c>
    </row>
    <row r="3" spans="1:2">
      <c r="A3" s="3" t="s">
        <v>155</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3</v>
      </c>
    </row>
    <row r="3" spans="1:2">
      <c r="A3" s="3" t="s">
        <v>158</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3</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3</v>
      </c>
    </row>
    <row r="3" spans="1:2">
      <c r="A3" s="3" t="s">
        <v>16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3</v>
      </c>
    </row>
    <row r="3" spans="1:2">
      <c r="A3" s="3" t="s">
        <v>167</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3</v>
      </c>
    </row>
    <row r="3" spans="1:2">
      <c r="A3" s="3" t="s">
        <v>170</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3</v>
      </c>
    </row>
    <row r="3" spans="1:2">
      <c r="A3" s="3" t="s">
        <v>173</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4"/>
    <col customWidth="1" max="6" min="6" width="21"/>
    <col customWidth="1" max="7" min="7" width="21"/>
  </cols>
  <sheetData>
    <row r="1" spans="1:7">
      <c r="A1" s="1" t="s">
        <v>236</v>
      </c>
      <c r="B1" s="2" t="s">
        <v>237</v>
      </c>
      <c r="C1" s="2" t="s">
        <v>238</v>
      </c>
      <c r="D1" s="2" t="s">
        <v>239</v>
      </c>
      <c r="E1" s="2" t="s">
        <v>240</v>
      </c>
      <c r="F1" s="2" t="s">
        <v>239</v>
      </c>
      <c r="G1" s="2" t="s">
        <v>241</v>
      </c>
    </row>
    <row r="2" spans="1:7">
      <c r="A2" s="3" t="s">
        <v>134</v>
      </c>
    </row>
    <row r="3" spans="1:7">
      <c r="A3" s="4" t="s">
        <v>242</v>
      </c>
      <c r="E3" s="5" t="n">
        <v>1</v>
      </c>
    </row>
    <row r="4" spans="1:7">
      <c r="A4" s="4" t="s">
        <v>243</v>
      </c>
      <c r="E4" s="5" t="n">
        <v>4</v>
      </c>
    </row>
    <row r="5" spans="1:7">
      <c r="A5" s="3" t="s">
        <v>244</v>
      </c>
    </row>
    <row r="6" spans="1:7">
      <c r="A6" s="4" t="s">
        <v>245</v>
      </c>
      <c r="B6" s="7" t="n">
        <v>91.8</v>
      </c>
      <c r="C6" s="7" t="n">
        <v>70.3</v>
      </c>
      <c r="E6" s="7" t="n">
        <v>70.3</v>
      </c>
    </row>
    <row r="7" spans="1:7">
      <c r="A7" s="4" t="s">
        <v>64</v>
      </c>
      <c r="C7" s="9" t="n">
        <v>290.9</v>
      </c>
      <c r="E7" s="9" t="n">
        <v>290.9</v>
      </c>
      <c r="G7" s="7" t="n">
        <v>296.4</v>
      </c>
    </row>
    <row r="8" spans="1:7">
      <c r="A8" s="4" t="s">
        <v>63</v>
      </c>
      <c r="C8" s="9" t="n">
        <v>662.2</v>
      </c>
      <c r="E8" s="9" t="n">
        <v>662.2</v>
      </c>
      <c r="G8" s="9" t="n">
        <v>598.2</v>
      </c>
    </row>
    <row r="9" spans="1:7">
      <c r="A9" s="4" t="s">
        <v>76</v>
      </c>
      <c r="C9" s="9" t="n">
        <v>400.9</v>
      </c>
      <c r="E9" s="9" t="n">
        <v>400.9</v>
      </c>
      <c r="G9" s="7" t="n">
        <v>405.6</v>
      </c>
    </row>
    <row r="10" spans="1:7">
      <c r="A10" s="4" t="s">
        <v>29</v>
      </c>
      <c r="C10" s="5" t="n">
        <v>53</v>
      </c>
      <c r="D10" s="7" t="n">
        <v>32.7</v>
      </c>
      <c r="E10" s="9" t="n">
        <v>97.90000000000001</v>
      </c>
      <c r="F10" s="7" t="n">
        <v>62.5</v>
      </c>
    </row>
    <row r="11" spans="1:7">
      <c r="A11" s="4" t="s">
        <v>246</v>
      </c>
      <c r="E11" s="9" t="n">
        <v>80.8</v>
      </c>
    </row>
    <row r="12" spans="1:7">
      <c r="A12" s="4" t="s">
        <v>247</v>
      </c>
      <c r="E12" s="9" t="n">
        <v>59.7</v>
      </c>
    </row>
    <row r="13" spans="1:7">
      <c r="A13" s="4" t="s">
        <v>248</v>
      </c>
    </row>
    <row r="14" spans="1:7">
      <c r="A14" s="3" t="s">
        <v>244</v>
      </c>
    </row>
    <row r="15" spans="1:7">
      <c r="A15" s="4" t="s">
        <v>29</v>
      </c>
      <c r="D15" s="7" t="n">
        <v>1.1</v>
      </c>
      <c r="F15" s="7" t="n">
        <v>2.2</v>
      </c>
    </row>
    <row r="16" spans="1:7">
      <c r="A16" s="4" t="s">
        <v>249</v>
      </c>
    </row>
    <row r="17" spans="1:7">
      <c r="A17" s="3" t="s">
        <v>244</v>
      </c>
    </row>
    <row r="18" spans="1:7">
      <c r="A18" s="4" t="s">
        <v>245</v>
      </c>
      <c r="B18" s="9" t="n">
        <v>91.8</v>
      </c>
    </row>
    <row r="19" spans="1:7">
      <c r="A19" s="4" t="s">
        <v>250</v>
      </c>
      <c r="B19" s="9" t="n">
        <v>52.7</v>
      </c>
    </row>
    <row r="20" spans="1:7">
      <c r="A20" s="4" t="s">
        <v>251</v>
      </c>
      <c r="B20" s="9" t="n">
        <v>41.1</v>
      </c>
      <c r="E20" s="9" t="n">
        <v>41.1</v>
      </c>
    </row>
    <row r="21" spans="1:7">
      <c r="A21" s="4" t="s">
        <v>252</v>
      </c>
      <c r="B21" s="9" t="n">
        <v>-11.6</v>
      </c>
    </row>
    <row r="22" spans="1:7">
      <c r="A22" s="4" t="s">
        <v>64</v>
      </c>
      <c r="B22" s="9" t="n">
        <v>-54.9</v>
      </c>
      <c r="C22" s="9" t="n">
        <v>47.1</v>
      </c>
      <c r="E22" s="9" t="n">
        <v>47.1</v>
      </c>
    </row>
    <row r="23" spans="1:7">
      <c r="A23" s="4" t="s">
        <v>63</v>
      </c>
      <c r="B23" s="9" t="n">
        <v>39.3</v>
      </c>
      <c r="C23" s="9" t="n">
        <v>-40.9</v>
      </c>
      <c r="E23" s="9" t="n">
        <v>-40.9</v>
      </c>
    </row>
    <row r="24" spans="1:7">
      <c r="A24" s="4" t="s">
        <v>76</v>
      </c>
      <c r="B24" s="9" t="n">
        <v>37.1</v>
      </c>
      <c r="C24" s="9" t="n">
        <v>-28.2</v>
      </c>
      <c r="E24" s="9" t="n">
        <v>-28.2</v>
      </c>
    </row>
    <row r="25" spans="1:7">
      <c r="A25" s="4" t="s">
        <v>253</v>
      </c>
      <c r="B25" s="7" t="n">
        <v>-54.7</v>
      </c>
    </row>
    <row r="26" spans="1:7">
      <c r="A26" s="4" t="s">
        <v>29</v>
      </c>
      <c r="C26" s="8" t="n">
        <v>-2</v>
      </c>
      <c r="E26" s="7" t="n">
        <v>-2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2</v>
      </c>
      <c r="D1" s="2" t="s">
        <v>1</v>
      </c>
    </row>
    <row r="2" spans="1:5">
      <c r="B2" s="2" t="s">
        <v>23</v>
      </c>
      <c r="C2" s="2" t="s">
        <v>24</v>
      </c>
      <c r="D2" s="2" t="s">
        <v>23</v>
      </c>
      <c r="E2" s="2" t="s">
        <v>24</v>
      </c>
    </row>
    <row r="3" spans="1:5">
      <c r="A3" s="3" t="s">
        <v>255</v>
      </c>
    </row>
    <row r="4" spans="1:5">
      <c r="A4" s="4" t="s">
        <v>25</v>
      </c>
      <c r="B4" s="7" t="n">
        <v>1351.9</v>
      </c>
      <c r="C4" s="7" t="n">
        <v>1395.9</v>
      </c>
      <c r="D4" s="7" t="n">
        <v>2745.4</v>
      </c>
      <c r="E4" s="8" t="n">
        <v>2729</v>
      </c>
    </row>
    <row r="5" spans="1:5">
      <c r="A5" s="4" t="s">
        <v>43</v>
      </c>
    </row>
    <row r="6" spans="1:5">
      <c r="A6" s="3" t="s">
        <v>255</v>
      </c>
    </row>
    <row r="7" spans="1:5">
      <c r="A7" s="4" t="s">
        <v>25</v>
      </c>
      <c r="B7" s="9" t="n">
        <v>1268.8</v>
      </c>
      <c r="C7" s="9" t="n">
        <v>1353.5</v>
      </c>
      <c r="D7" s="9" t="n">
        <v>2578.4</v>
      </c>
      <c r="E7" s="9" t="n">
        <v>2651.6</v>
      </c>
    </row>
    <row r="8" spans="1:5">
      <c r="A8" s="4" t="s">
        <v>256</v>
      </c>
    </row>
    <row r="9" spans="1:5">
      <c r="A9" s="3" t="s">
        <v>255</v>
      </c>
    </row>
    <row r="10" spans="1:5">
      <c r="A10" s="4" t="s">
        <v>25</v>
      </c>
      <c r="B10" s="5" t="n">
        <v>937</v>
      </c>
      <c r="D10" s="5" t="n">
        <v>1926</v>
      </c>
    </row>
    <row r="11" spans="1:5">
      <c r="A11" s="4" t="s">
        <v>257</v>
      </c>
    </row>
    <row r="12" spans="1:5">
      <c r="A12" s="3" t="s">
        <v>255</v>
      </c>
    </row>
    <row r="13" spans="1:5">
      <c r="A13" s="4" t="s">
        <v>25</v>
      </c>
      <c r="B13" s="9" t="n">
        <v>374.7</v>
      </c>
      <c r="D13" s="9" t="n">
        <v>768.5</v>
      </c>
    </row>
    <row r="14" spans="1:5">
      <c r="A14" s="4" t="s">
        <v>258</v>
      </c>
    </row>
    <row r="15" spans="1:5">
      <c r="A15" s="3" t="s">
        <v>255</v>
      </c>
    </row>
    <row r="16" spans="1:5">
      <c r="A16" s="4" t="s">
        <v>25</v>
      </c>
      <c r="B16" s="9" t="n">
        <v>348.5</v>
      </c>
      <c r="D16" s="9" t="n">
        <v>704.7</v>
      </c>
    </row>
    <row r="17" spans="1:5">
      <c r="A17" s="4" t="s">
        <v>259</v>
      </c>
    </row>
    <row r="18" spans="1:5">
      <c r="A18" s="3" t="s">
        <v>255</v>
      </c>
    </row>
    <row r="19" spans="1:5">
      <c r="A19" s="4" t="s">
        <v>25</v>
      </c>
      <c r="B19" s="9" t="n">
        <v>213.8</v>
      </c>
      <c r="D19" s="9" t="n">
        <v>452.8</v>
      </c>
    </row>
    <row r="20" spans="1:5">
      <c r="A20" s="4" t="s">
        <v>260</v>
      </c>
    </row>
    <row r="21" spans="1:5">
      <c r="A21" s="3" t="s">
        <v>255</v>
      </c>
    </row>
    <row r="22" spans="1:5">
      <c r="A22" s="4" t="s">
        <v>25</v>
      </c>
      <c r="B22" s="9" t="n">
        <v>331.8</v>
      </c>
      <c r="D22" s="9" t="n">
        <v>652.4</v>
      </c>
    </row>
    <row r="23" spans="1:5">
      <c r="A23" s="4" t="s">
        <v>261</v>
      </c>
    </row>
    <row r="24" spans="1:5">
      <c r="A24" s="3" t="s">
        <v>255</v>
      </c>
    </row>
    <row r="25" spans="1:5">
      <c r="A25" s="4" t="s">
        <v>25</v>
      </c>
      <c r="B25" s="9" t="n">
        <v>187.1</v>
      </c>
      <c r="D25" s="9" t="n">
        <v>377.5</v>
      </c>
    </row>
    <row r="26" spans="1:5">
      <c r="A26" s="4" t="s">
        <v>262</v>
      </c>
    </row>
    <row r="27" spans="1:5">
      <c r="A27" s="3" t="s">
        <v>255</v>
      </c>
    </row>
    <row r="28" spans="1:5">
      <c r="A28" s="4" t="s">
        <v>25</v>
      </c>
      <c r="B28" s="9" t="n">
        <v>144.7</v>
      </c>
      <c r="D28" s="9" t="n">
        <v>274.9</v>
      </c>
    </row>
    <row r="29" spans="1:5">
      <c r="A29" s="4" t="s">
        <v>44</v>
      </c>
    </row>
    <row r="30" spans="1:5">
      <c r="A30" s="3" t="s">
        <v>255</v>
      </c>
    </row>
    <row r="31" spans="1:5">
      <c r="A31" s="4" t="s">
        <v>25</v>
      </c>
      <c r="B31" s="9" t="n">
        <v>83.09999999999999</v>
      </c>
      <c r="C31" s="7" t="n">
        <v>42.4</v>
      </c>
      <c r="D31" s="5" t="n">
        <v>167</v>
      </c>
      <c r="E31" s="7" t="n">
        <v>77.40000000000001</v>
      </c>
    </row>
    <row r="32" spans="1:5">
      <c r="A32" s="4" t="s">
        <v>263</v>
      </c>
    </row>
    <row r="33" spans="1:5">
      <c r="A33" s="3" t="s">
        <v>255</v>
      </c>
    </row>
    <row r="34" spans="1:5">
      <c r="A34" s="4" t="s">
        <v>25</v>
      </c>
      <c r="B34" s="9" t="n">
        <v>72.09999999999999</v>
      </c>
      <c r="D34" s="5" t="n">
        <v>148</v>
      </c>
    </row>
    <row r="35" spans="1:5">
      <c r="A35" s="4" t="s">
        <v>108</v>
      </c>
    </row>
    <row r="36" spans="1:5">
      <c r="A36" s="3" t="s">
        <v>255</v>
      </c>
    </row>
    <row r="37" spans="1:5">
      <c r="A37" s="4" t="s">
        <v>25</v>
      </c>
      <c r="B37" s="5" t="n">
        <v>11</v>
      </c>
      <c r="D37" s="5" t="n">
        <v>19</v>
      </c>
    </row>
    <row r="38" spans="1:5">
      <c r="A38" s="4" t="s">
        <v>264</v>
      </c>
    </row>
    <row r="39" spans="1:5">
      <c r="A39" s="3" t="s">
        <v>255</v>
      </c>
    </row>
    <row r="40" spans="1:5">
      <c r="A40" s="4" t="s">
        <v>25</v>
      </c>
      <c r="B40" s="9" t="n">
        <v>1337.2</v>
      </c>
      <c r="D40" s="9" t="n">
        <v>2709.7</v>
      </c>
    </row>
    <row r="41" spans="1:5">
      <c r="A41" s="4" t="s">
        <v>265</v>
      </c>
    </row>
    <row r="42" spans="1:5">
      <c r="A42" s="3" t="s">
        <v>255</v>
      </c>
    </row>
    <row r="43" spans="1:5">
      <c r="A43" s="4" t="s">
        <v>25</v>
      </c>
      <c r="B43" s="9" t="n">
        <v>1262.7</v>
      </c>
      <c r="D43" s="9" t="n">
        <v>2559.5</v>
      </c>
    </row>
    <row r="44" spans="1:5">
      <c r="A44" s="4" t="s">
        <v>266</v>
      </c>
    </row>
    <row r="45" spans="1:5">
      <c r="A45" s="3" t="s">
        <v>255</v>
      </c>
    </row>
    <row r="46" spans="1:5">
      <c r="A46" s="4" t="s">
        <v>25</v>
      </c>
      <c r="B46" s="9" t="n">
        <v>932.6</v>
      </c>
      <c r="D46" s="9" t="n">
        <v>1911.4</v>
      </c>
    </row>
    <row r="47" spans="1:5">
      <c r="A47" s="4" t="s">
        <v>267</v>
      </c>
    </row>
    <row r="48" spans="1:5">
      <c r="A48" s="3" t="s">
        <v>255</v>
      </c>
    </row>
    <row r="49" spans="1:5">
      <c r="A49" s="4" t="s">
        <v>25</v>
      </c>
      <c r="B49" s="9" t="n">
        <v>372.4</v>
      </c>
      <c r="D49" s="9" t="n">
        <v>761.5</v>
      </c>
    </row>
    <row r="50" spans="1:5">
      <c r="A50" s="4" t="s">
        <v>268</v>
      </c>
    </row>
    <row r="51" spans="1:5">
      <c r="A51" s="3" t="s">
        <v>255</v>
      </c>
    </row>
    <row r="52" spans="1:5">
      <c r="A52" s="4" t="s">
        <v>25</v>
      </c>
      <c r="B52" s="9" t="n">
        <v>347.8</v>
      </c>
      <c r="D52" s="9" t="n">
        <v>701.8</v>
      </c>
    </row>
    <row r="53" spans="1:5">
      <c r="A53" s="4" t="s">
        <v>269</v>
      </c>
    </row>
    <row r="54" spans="1:5">
      <c r="A54" s="3" t="s">
        <v>255</v>
      </c>
    </row>
    <row r="55" spans="1:5">
      <c r="A55" s="4" t="s">
        <v>25</v>
      </c>
      <c r="B55" s="9" t="n">
        <v>212.4</v>
      </c>
      <c r="D55" s="9" t="n">
        <v>448.1</v>
      </c>
    </row>
    <row r="56" spans="1:5">
      <c r="A56" s="4" t="s">
        <v>270</v>
      </c>
    </row>
    <row r="57" spans="1:5">
      <c r="A57" s="3" t="s">
        <v>255</v>
      </c>
    </row>
    <row r="58" spans="1:5">
      <c r="A58" s="4" t="s">
        <v>25</v>
      </c>
      <c r="B58" s="9" t="n">
        <v>330.1</v>
      </c>
      <c r="D58" s="9" t="n">
        <v>648.1</v>
      </c>
    </row>
    <row r="59" spans="1:5">
      <c r="A59" s="4" t="s">
        <v>271</v>
      </c>
    </row>
    <row r="60" spans="1:5">
      <c r="A60" s="3" t="s">
        <v>255</v>
      </c>
    </row>
    <row r="61" spans="1:5">
      <c r="A61" s="4" t="s">
        <v>25</v>
      </c>
      <c r="B61" s="9" t="n">
        <v>185.8</v>
      </c>
      <c r="D61" s="9" t="n">
        <v>374.5</v>
      </c>
    </row>
    <row r="62" spans="1:5">
      <c r="A62" s="4" t="s">
        <v>272</v>
      </c>
    </row>
    <row r="63" spans="1:5">
      <c r="A63" s="3" t="s">
        <v>255</v>
      </c>
    </row>
    <row r="64" spans="1:5">
      <c r="A64" s="4" t="s">
        <v>25</v>
      </c>
      <c r="B64" s="9" t="n">
        <v>144.3</v>
      </c>
      <c r="D64" s="9" t="n">
        <v>273.6</v>
      </c>
    </row>
    <row r="65" spans="1:5">
      <c r="A65" s="4" t="s">
        <v>273</v>
      </c>
    </row>
    <row r="66" spans="1:5">
      <c r="A66" s="3" t="s">
        <v>255</v>
      </c>
    </row>
    <row r="67" spans="1:5">
      <c r="A67" s="4" t="s">
        <v>25</v>
      </c>
      <c r="B67" s="9" t="n">
        <v>74.5</v>
      </c>
      <c r="D67" s="9" t="n">
        <v>150.2</v>
      </c>
    </row>
    <row r="68" spans="1:5">
      <c r="A68" s="4" t="s">
        <v>274</v>
      </c>
    </row>
    <row r="69" spans="1:5">
      <c r="A69" s="3" t="s">
        <v>255</v>
      </c>
    </row>
    <row r="70" spans="1:5">
      <c r="A70" s="4" t="s">
        <v>25</v>
      </c>
      <c r="B70" s="9" t="n">
        <v>71.59999999999999</v>
      </c>
      <c r="D70" s="9" t="n">
        <v>146.1</v>
      </c>
    </row>
    <row r="71" spans="1:5">
      <c r="A71" s="4" t="s">
        <v>275</v>
      </c>
    </row>
    <row r="72" spans="1:5">
      <c r="A72" s="3" t="s">
        <v>255</v>
      </c>
    </row>
    <row r="73" spans="1:5">
      <c r="A73" s="4" t="s">
        <v>25</v>
      </c>
      <c r="B73" s="9" t="n">
        <v>2.9</v>
      </c>
      <c r="D73" s="9" t="n">
        <v>4.1</v>
      </c>
    </row>
    <row r="74" spans="1:5">
      <c r="A74" s="4" t="s">
        <v>276</v>
      </c>
    </row>
    <row r="75" spans="1:5">
      <c r="A75" s="3" t="s">
        <v>255</v>
      </c>
    </row>
    <row r="76" spans="1:5">
      <c r="A76" s="4" t="s">
        <v>25</v>
      </c>
      <c r="B76" s="9" t="n">
        <v>14.7</v>
      </c>
      <c r="D76" s="9" t="n">
        <v>35.7</v>
      </c>
    </row>
    <row r="77" spans="1:5">
      <c r="A77" s="4" t="s">
        <v>277</v>
      </c>
    </row>
    <row r="78" spans="1:5">
      <c r="A78" s="3" t="s">
        <v>255</v>
      </c>
    </row>
    <row r="79" spans="1:5">
      <c r="A79" s="4" t="s">
        <v>25</v>
      </c>
      <c r="B79" s="9" t="n">
        <v>6.1</v>
      </c>
      <c r="D79" s="9" t="n">
        <v>18.9</v>
      </c>
    </row>
    <row r="80" spans="1:5">
      <c r="A80" s="4" t="s">
        <v>278</v>
      </c>
    </row>
    <row r="81" spans="1:5">
      <c r="A81" s="3" t="s">
        <v>255</v>
      </c>
    </row>
    <row r="82" spans="1:5">
      <c r="A82" s="4" t="s">
        <v>25</v>
      </c>
      <c r="B82" s="9" t="n">
        <v>4.4</v>
      </c>
      <c r="D82" s="9" t="n">
        <v>14.6</v>
      </c>
    </row>
    <row r="83" spans="1:5">
      <c r="A83" s="4" t="s">
        <v>279</v>
      </c>
    </row>
    <row r="84" spans="1:5">
      <c r="A84" s="3" t="s">
        <v>255</v>
      </c>
    </row>
    <row r="85" spans="1:5">
      <c r="A85" s="4" t="s">
        <v>25</v>
      </c>
      <c r="B85" s="9" t="n">
        <v>2.3</v>
      </c>
      <c r="D85" s="5" t="n">
        <v>7</v>
      </c>
    </row>
    <row r="86" spans="1:5">
      <c r="A86" s="4" t="s">
        <v>280</v>
      </c>
    </row>
    <row r="87" spans="1:5">
      <c r="A87" s="3" t="s">
        <v>255</v>
      </c>
    </row>
    <row r="88" spans="1:5">
      <c r="A88" s="4" t="s">
        <v>25</v>
      </c>
      <c r="B88" s="9" t="n">
        <v>0.7</v>
      </c>
      <c r="D88" s="9" t="n">
        <v>2.9</v>
      </c>
    </row>
    <row r="89" spans="1:5">
      <c r="A89" s="4" t="s">
        <v>281</v>
      </c>
    </row>
    <row r="90" spans="1:5">
      <c r="A90" s="3" t="s">
        <v>255</v>
      </c>
    </row>
    <row r="91" spans="1:5">
      <c r="A91" s="4" t="s">
        <v>25</v>
      </c>
      <c r="B91" s="9" t="n">
        <v>1.4</v>
      </c>
      <c r="D91" s="9" t="n">
        <v>4.7</v>
      </c>
    </row>
    <row r="92" spans="1:5">
      <c r="A92" s="4" t="s">
        <v>282</v>
      </c>
    </row>
    <row r="93" spans="1:5">
      <c r="A93" s="3" t="s">
        <v>255</v>
      </c>
    </row>
    <row r="94" spans="1:5">
      <c r="A94" s="4" t="s">
        <v>25</v>
      </c>
      <c r="B94" s="9" t="n">
        <v>1.7</v>
      </c>
      <c r="D94" s="9" t="n">
        <v>4.3</v>
      </c>
    </row>
    <row r="95" spans="1:5">
      <c r="A95" s="4" t="s">
        <v>283</v>
      </c>
    </row>
    <row r="96" spans="1:5">
      <c r="A96" s="3" t="s">
        <v>255</v>
      </c>
    </row>
    <row r="97" spans="1:5">
      <c r="A97" s="4" t="s">
        <v>25</v>
      </c>
      <c r="B97" s="9" t="n">
        <v>1.3</v>
      </c>
      <c r="D97" s="5" t="n">
        <v>3</v>
      </c>
    </row>
    <row r="98" spans="1:5">
      <c r="A98" s="4" t="s">
        <v>284</v>
      </c>
    </row>
    <row r="99" spans="1:5">
      <c r="A99" s="3" t="s">
        <v>255</v>
      </c>
    </row>
    <row r="100" spans="1:5">
      <c r="A100" s="4" t="s">
        <v>25</v>
      </c>
      <c r="B100" s="9" t="n">
        <v>0.4</v>
      </c>
      <c r="D100" s="9" t="n">
        <v>1.3</v>
      </c>
    </row>
    <row r="101" spans="1:5">
      <c r="A101" s="4" t="s">
        <v>285</v>
      </c>
    </row>
    <row r="102" spans="1:5">
      <c r="A102" s="3" t="s">
        <v>255</v>
      </c>
    </row>
    <row r="103" spans="1:5">
      <c r="A103" s="4" t="s">
        <v>25</v>
      </c>
      <c r="B103" s="9" t="n">
        <v>8.6</v>
      </c>
      <c r="D103" s="9" t="n">
        <v>16.8</v>
      </c>
    </row>
    <row r="104" spans="1:5">
      <c r="A104" s="4" t="s">
        <v>286</v>
      </c>
    </row>
    <row r="105" spans="1:5">
      <c r="A105" s="3" t="s">
        <v>255</v>
      </c>
    </row>
    <row r="106" spans="1:5">
      <c r="A106" s="4" t="s">
        <v>25</v>
      </c>
      <c r="B106" s="9" t="n">
        <v>0.5</v>
      </c>
      <c r="D106" s="9" t="n">
        <v>1.9</v>
      </c>
    </row>
    <row r="107" spans="1:5">
      <c r="A107" s="4" t="s">
        <v>287</v>
      </c>
    </row>
    <row r="108" spans="1:5">
      <c r="A108" s="3" t="s">
        <v>255</v>
      </c>
    </row>
    <row r="109" spans="1:5">
      <c r="A109" s="4" t="s">
        <v>25</v>
      </c>
      <c r="B109" s="9" t="n">
        <v>8.1</v>
      </c>
      <c r="D109" s="9" t="n">
        <v>14.9</v>
      </c>
    </row>
    <row r="110" spans="1:5">
      <c r="A110" s="4" t="s">
        <v>288</v>
      </c>
    </row>
    <row r="111" spans="1:5">
      <c r="A111" s="3" t="s">
        <v>255</v>
      </c>
    </row>
    <row r="112" spans="1:5">
      <c r="A112" s="4" t="s">
        <v>25</v>
      </c>
      <c r="B112" s="9" t="n">
        <v>500.7</v>
      </c>
      <c r="D112" s="9" t="n">
        <v>1069.1</v>
      </c>
    </row>
    <row r="113" spans="1:5">
      <c r="A113" s="4" t="s">
        <v>289</v>
      </c>
    </row>
    <row r="114" spans="1:5">
      <c r="A114" s="3" t="s">
        <v>255</v>
      </c>
    </row>
    <row r="115" spans="1:5">
      <c r="A115" s="4" t="s">
        <v>25</v>
      </c>
      <c r="B115" s="9" t="n">
        <v>476.8</v>
      </c>
      <c r="D115" s="9" t="n">
        <v>1019.1</v>
      </c>
    </row>
    <row r="116" spans="1:5">
      <c r="A116" s="4" t="s">
        <v>290</v>
      </c>
    </row>
    <row r="117" spans="1:5">
      <c r="A117" s="3" t="s">
        <v>255</v>
      </c>
    </row>
    <row r="118" spans="1:5">
      <c r="A118" s="4" t="s">
        <v>25</v>
      </c>
      <c r="B118" s="9" t="n">
        <v>396.3</v>
      </c>
      <c r="D118" s="9" t="n">
        <v>849.6</v>
      </c>
    </row>
    <row r="119" spans="1:5">
      <c r="A119" s="4" t="s">
        <v>291</v>
      </c>
    </row>
    <row r="120" spans="1:5">
      <c r="A120" s="3" t="s">
        <v>255</v>
      </c>
    </row>
    <row r="121" spans="1:5">
      <c r="A121" s="4" t="s">
        <v>25</v>
      </c>
      <c r="B121" s="9" t="n">
        <v>154.4</v>
      </c>
      <c r="D121" s="9" t="n">
        <v>323.8</v>
      </c>
    </row>
    <row r="122" spans="1:5">
      <c r="A122" s="4" t="s">
        <v>292</v>
      </c>
    </row>
    <row r="123" spans="1:5">
      <c r="A123" s="3" t="s">
        <v>255</v>
      </c>
    </row>
    <row r="124" spans="1:5">
      <c r="A124" s="4" t="s">
        <v>25</v>
      </c>
      <c r="B124" s="9" t="n">
        <v>143.8</v>
      </c>
      <c r="D124" s="5" t="n">
        <v>307</v>
      </c>
    </row>
    <row r="125" spans="1:5">
      <c r="A125" s="4" t="s">
        <v>293</v>
      </c>
    </row>
    <row r="126" spans="1:5">
      <c r="A126" s="3" t="s">
        <v>255</v>
      </c>
    </row>
    <row r="127" spans="1:5">
      <c r="A127" s="4" t="s">
        <v>25</v>
      </c>
      <c r="B127" s="9" t="n">
        <v>98.09999999999999</v>
      </c>
      <c r="D127" s="9" t="n">
        <v>218.8</v>
      </c>
    </row>
    <row r="128" spans="1:5">
      <c r="A128" s="4" t="s">
        <v>294</v>
      </c>
    </row>
    <row r="129" spans="1:5">
      <c r="A129" s="3" t="s">
        <v>255</v>
      </c>
    </row>
    <row r="130" spans="1:5">
      <c r="A130" s="4" t="s">
        <v>25</v>
      </c>
      <c r="B130" s="9" t="n">
        <v>80.5</v>
      </c>
      <c r="D130" s="9" t="n">
        <v>169.5</v>
      </c>
    </row>
    <row r="131" spans="1:5">
      <c r="A131" s="4" t="s">
        <v>295</v>
      </c>
    </row>
    <row r="132" spans="1:5">
      <c r="A132" s="3" t="s">
        <v>255</v>
      </c>
    </row>
    <row r="133" spans="1:5">
      <c r="A133" s="4" t="s">
        <v>25</v>
      </c>
      <c r="B133" s="9" t="n">
        <v>72.90000000000001</v>
      </c>
      <c r="D133" s="9" t="n">
        <v>152.6</v>
      </c>
    </row>
    <row r="134" spans="1:5">
      <c r="A134" s="4" t="s">
        <v>296</v>
      </c>
    </row>
    <row r="135" spans="1:5">
      <c r="A135" s="3" t="s">
        <v>255</v>
      </c>
    </row>
    <row r="136" spans="1:5">
      <c r="A136" s="4" t="s">
        <v>25</v>
      </c>
      <c r="B136" s="9" t="n">
        <v>7.6</v>
      </c>
      <c r="D136" s="9" t="n">
        <v>16.9</v>
      </c>
    </row>
    <row r="137" spans="1:5">
      <c r="A137" s="4" t="s">
        <v>297</v>
      </c>
    </row>
    <row r="138" spans="1:5">
      <c r="A138" s="3" t="s">
        <v>255</v>
      </c>
    </row>
    <row r="139" spans="1:5">
      <c r="A139" s="4" t="s">
        <v>25</v>
      </c>
      <c r="B139" s="9" t="n">
        <v>23.9</v>
      </c>
      <c r="D139" s="5" t="n">
        <v>50</v>
      </c>
    </row>
    <row r="140" spans="1:5">
      <c r="A140" s="4" t="s">
        <v>298</v>
      </c>
    </row>
    <row r="141" spans="1:5">
      <c r="A141" s="3" t="s">
        <v>255</v>
      </c>
    </row>
    <row r="142" spans="1:5">
      <c r="A142" s="4" t="s">
        <v>25</v>
      </c>
      <c r="B142" s="9" t="n">
        <v>23.7</v>
      </c>
      <c r="D142" s="9" t="n">
        <v>49.7</v>
      </c>
    </row>
    <row r="143" spans="1:5">
      <c r="A143" s="4" t="s">
        <v>299</v>
      </c>
    </row>
    <row r="144" spans="1:5">
      <c r="A144" s="3" t="s">
        <v>255</v>
      </c>
    </row>
    <row r="145" spans="1:5">
      <c r="A145" s="4" t="s">
        <v>25</v>
      </c>
      <c r="B145" s="9" t="n">
        <v>0.2</v>
      </c>
      <c r="D145" s="9" t="n">
        <v>0.3</v>
      </c>
    </row>
    <row r="146" spans="1:5">
      <c r="A146" s="4" t="s">
        <v>300</v>
      </c>
    </row>
    <row r="147" spans="1:5">
      <c r="A147" s="3" t="s">
        <v>255</v>
      </c>
    </row>
    <row r="148" spans="1:5">
      <c r="A148" s="4" t="s">
        <v>25</v>
      </c>
      <c r="B148" s="9" t="n">
        <v>516.1</v>
      </c>
      <c r="D148" s="9" t="n">
        <v>1013.2</v>
      </c>
    </row>
    <row r="149" spans="1:5">
      <c r="A149" s="4" t="s">
        <v>301</v>
      </c>
    </row>
    <row r="150" spans="1:5">
      <c r="A150" s="3" t="s">
        <v>255</v>
      </c>
    </row>
    <row r="151" spans="1:5">
      <c r="A151" s="4" t="s">
        <v>25</v>
      </c>
      <c r="B151" s="9" t="n">
        <v>478.4</v>
      </c>
      <c r="D151" s="5" t="n">
        <v>938</v>
      </c>
    </row>
    <row r="152" spans="1:5">
      <c r="A152" s="4" t="s">
        <v>302</v>
      </c>
    </row>
    <row r="153" spans="1:5">
      <c r="A153" s="3" t="s">
        <v>255</v>
      </c>
    </row>
    <row r="154" spans="1:5">
      <c r="A154" s="4" t="s">
        <v>25</v>
      </c>
      <c r="B154" s="5" t="n">
        <v>356</v>
      </c>
      <c r="D154" s="9" t="n">
        <v>697.2</v>
      </c>
    </row>
    <row r="155" spans="1:5">
      <c r="A155" s="4" t="s">
        <v>303</v>
      </c>
    </row>
    <row r="156" spans="1:5">
      <c r="A156" s="3" t="s">
        <v>255</v>
      </c>
    </row>
    <row r="157" spans="1:5">
      <c r="A157" s="4" t="s">
        <v>25</v>
      </c>
      <c r="B157" s="9" t="n">
        <v>143.9</v>
      </c>
      <c r="D157" s="9" t="n">
        <v>285.7</v>
      </c>
    </row>
    <row r="158" spans="1:5">
      <c r="A158" s="4" t="s">
        <v>304</v>
      </c>
    </row>
    <row r="159" spans="1:5">
      <c r="A159" s="3" t="s">
        <v>255</v>
      </c>
    </row>
    <row r="160" spans="1:5">
      <c r="A160" s="4" t="s">
        <v>25</v>
      </c>
      <c r="B160" s="9" t="n">
        <v>131.5</v>
      </c>
      <c r="D160" s="5" t="n">
        <v>250</v>
      </c>
    </row>
    <row r="161" spans="1:5">
      <c r="A161" s="4" t="s">
        <v>305</v>
      </c>
    </row>
    <row r="162" spans="1:5">
      <c r="A162" s="3" t="s">
        <v>255</v>
      </c>
    </row>
    <row r="163" spans="1:5">
      <c r="A163" s="4" t="s">
        <v>25</v>
      </c>
      <c r="B163" s="9" t="n">
        <v>80.59999999999999</v>
      </c>
      <c r="D163" s="9" t="n">
        <v>161.5</v>
      </c>
    </row>
    <row r="164" spans="1:5">
      <c r="A164" s="4" t="s">
        <v>306</v>
      </c>
    </row>
    <row r="165" spans="1:5">
      <c r="A165" s="3" t="s">
        <v>255</v>
      </c>
    </row>
    <row r="166" spans="1:5">
      <c r="A166" s="4" t="s">
        <v>25</v>
      </c>
      <c r="B166" s="9" t="n">
        <v>122.4</v>
      </c>
      <c r="D166" s="9" t="n">
        <v>240.8</v>
      </c>
    </row>
    <row r="167" spans="1:5">
      <c r="A167" s="4" t="s">
        <v>307</v>
      </c>
    </row>
    <row r="168" spans="1:5">
      <c r="A168" s="3" t="s">
        <v>255</v>
      </c>
    </row>
    <row r="169" spans="1:5">
      <c r="A169" s="4" t="s">
        <v>25</v>
      </c>
      <c r="B169" s="9" t="n">
        <v>49.9</v>
      </c>
      <c r="D169" s="9" t="n">
        <v>96.40000000000001</v>
      </c>
    </row>
    <row r="170" spans="1:5">
      <c r="A170" s="4" t="s">
        <v>308</v>
      </c>
    </row>
    <row r="171" spans="1:5">
      <c r="A171" s="3" t="s">
        <v>255</v>
      </c>
    </row>
    <row r="172" spans="1:5">
      <c r="A172" s="4" t="s">
        <v>25</v>
      </c>
      <c r="B172" s="9" t="n">
        <v>72.5</v>
      </c>
      <c r="D172" s="9" t="n">
        <v>144.4</v>
      </c>
    </row>
    <row r="173" spans="1:5">
      <c r="A173" s="4" t="s">
        <v>309</v>
      </c>
    </row>
    <row r="174" spans="1:5">
      <c r="A174" s="3" t="s">
        <v>255</v>
      </c>
    </row>
    <row r="175" spans="1:5">
      <c r="A175" s="4" t="s">
        <v>25</v>
      </c>
      <c r="B175" s="9" t="n">
        <v>37.8</v>
      </c>
      <c r="D175" s="9" t="n">
        <v>75.2</v>
      </c>
    </row>
    <row r="176" spans="1:5">
      <c r="A176" s="4" t="s">
        <v>310</v>
      </c>
    </row>
    <row r="177" spans="1:5">
      <c r="A177" s="3" t="s">
        <v>255</v>
      </c>
    </row>
    <row r="178" spans="1:5">
      <c r="A178" s="4" t="s">
        <v>25</v>
      </c>
      <c r="B178" s="9" t="n">
        <v>35.2</v>
      </c>
      <c r="D178" s="9" t="n">
        <v>71.5</v>
      </c>
    </row>
    <row r="179" spans="1:5">
      <c r="A179" s="4" t="s">
        <v>311</v>
      </c>
    </row>
    <row r="180" spans="1:5">
      <c r="A180" s="3" t="s">
        <v>255</v>
      </c>
    </row>
    <row r="181" spans="1:5">
      <c r="A181" s="4" t="s">
        <v>25</v>
      </c>
      <c r="B181" s="9" t="n">
        <v>2.6</v>
      </c>
      <c r="D181" s="9" t="n">
        <v>3.7</v>
      </c>
    </row>
    <row r="182" spans="1:5">
      <c r="A182" s="4" t="s">
        <v>312</v>
      </c>
    </row>
    <row r="183" spans="1:5">
      <c r="A183" s="3" t="s">
        <v>255</v>
      </c>
    </row>
    <row r="184" spans="1:5">
      <c r="A184" s="4" t="s">
        <v>25</v>
      </c>
      <c r="B184" s="9" t="n">
        <v>207.3</v>
      </c>
      <c r="D184" s="9" t="n">
        <v>402.9</v>
      </c>
    </row>
    <row r="185" spans="1:5">
      <c r="A185" s="4" t="s">
        <v>313</v>
      </c>
    </row>
    <row r="186" spans="1:5">
      <c r="A186" s="3" t="s">
        <v>255</v>
      </c>
    </row>
    <row r="187" spans="1:5">
      <c r="A187" s="4" t="s">
        <v>25</v>
      </c>
      <c r="B187" s="9" t="n">
        <v>196.1</v>
      </c>
      <c r="D187" s="9" t="n">
        <v>381.1</v>
      </c>
    </row>
    <row r="188" spans="1:5">
      <c r="A188" s="4" t="s">
        <v>314</v>
      </c>
    </row>
    <row r="189" spans="1:5">
      <c r="A189" s="3" t="s">
        <v>255</v>
      </c>
    </row>
    <row r="190" spans="1:5">
      <c r="A190" s="4" t="s">
        <v>25</v>
      </c>
      <c r="B190" s="5" t="n">
        <v>117</v>
      </c>
      <c r="D190" s="9" t="n">
        <v>238.1</v>
      </c>
    </row>
    <row r="191" spans="1:5">
      <c r="A191" s="4" t="s">
        <v>315</v>
      </c>
    </row>
    <row r="192" spans="1:5">
      <c r="A192" s="3" t="s">
        <v>255</v>
      </c>
    </row>
    <row r="193" spans="1:5">
      <c r="A193" s="4" t="s">
        <v>25</v>
      </c>
      <c r="B193" s="9" t="n">
        <v>43.8</v>
      </c>
      <c r="D193" s="9" t="n">
        <v>90.5</v>
      </c>
    </row>
    <row r="194" spans="1:5">
      <c r="A194" s="4" t="s">
        <v>316</v>
      </c>
    </row>
    <row r="195" spans="1:5">
      <c r="A195" s="3" t="s">
        <v>255</v>
      </c>
    </row>
    <row r="196" spans="1:5">
      <c r="A196" s="4" t="s">
        <v>25</v>
      </c>
      <c r="B196" s="9" t="n">
        <v>52.4</v>
      </c>
      <c r="D196" s="5" t="n">
        <v>106</v>
      </c>
    </row>
    <row r="197" spans="1:5">
      <c r="A197" s="4" t="s">
        <v>317</v>
      </c>
    </row>
    <row r="198" spans="1:5">
      <c r="A198" s="3" t="s">
        <v>255</v>
      </c>
    </row>
    <row r="199" spans="1:5">
      <c r="A199" s="4" t="s">
        <v>25</v>
      </c>
      <c r="B199" s="9" t="n">
        <v>20.8</v>
      </c>
      <c r="D199" s="9" t="n">
        <v>41.6</v>
      </c>
    </row>
    <row r="200" spans="1:5">
      <c r="A200" s="4" t="s">
        <v>318</v>
      </c>
    </row>
    <row r="201" spans="1:5">
      <c r="A201" s="3" t="s">
        <v>255</v>
      </c>
    </row>
    <row r="202" spans="1:5">
      <c r="A202" s="4" t="s">
        <v>25</v>
      </c>
      <c r="B202" s="9" t="n">
        <v>79.09999999999999</v>
      </c>
      <c r="D202" s="5" t="n">
        <v>143</v>
      </c>
    </row>
    <row r="203" spans="1:5">
      <c r="A203" s="4" t="s">
        <v>319</v>
      </c>
    </row>
    <row r="204" spans="1:5">
      <c r="A204" s="3" t="s">
        <v>255</v>
      </c>
    </row>
    <row r="205" spans="1:5">
      <c r="A205" s="4" t="s">
        <v>25</v>
      </c>
      <c r="B205" s="9" t="n">
        <v>22.5</v>
      </c>
      <c r="D205" s="9" t="n">
        <v>45.1</v>
      </c>
    </row>
    <row r="206" spans="1:5">
      <c r="A206" s="4" t="s">
        <v>320</v>
      </c>
    </row>
    <row r="207" spans="1:5">
      <c r="A207" s="3" t="s">
        <v>255</v>
      </c>
    </row>
    <row r="208" spans="1:5">
      <c r="A208" s="4" t="s">
        <v>25</v>
      </c>
      <c r="B208" s="9" t="n">
        <v>56.6</v>
      </c>
      <c r="D208" s="9" t="n">
        <v>97.90000000000001</v>
      </c>
    </row>
    <row r="209" spans="1:5">
      <c r="A209" s="4" t="s">
        <v>321</v>
      </c>
    </row>
    <row r="210" spans="1:5">
      <c r="A210" s="3" t="s">
        <v>255</v>
      </c>
    </row>
    <row r="211" spans="1:5">
      <c r="A211" s="4" t="s">
        <v>25</v>
      </c>
      <c r="B211" s="9" t="n">
        <v>11.2</v>
      </c>
      <c r="D211" s="9" t="n">
        <v>21.8</v>
      </c>
    </row>
    <row r="212" spans="1:5">
      <c r="A212" s="4" t="s">
        <v>322</v>
      </c>
    </row>
    <row r="213" spans="1:5">
      <c r="A213" s="3" t="s">
        <v>255</v>
      </c>
    </row>
    <row r="214" spans="1:5">
      <c r="A214" s="4" t="s">
        <v>25</v>
      </c>
      <c r="B214" s="9" t="n">
        <v>11.2</v>
      </c>
      <c r="D214" s="9" t="n">
        <v>21.8</v>
      </c>
    </row>
    <row r="215" spans="1:5">
      <c r="A215" s="4" t="s">
        <v>323</v>
      </c>
    </row>
    <row r="216" spans="1:5">
      <c r="A216" s="3" t="s">
        <v>255</v>
      </c>
    </row>
    <row r="217" spans="1:5">
      <c r="A217" s="4" t="s">
        <v>25</v>
      </c>
      <c r="B217" s="5" t="n">
        <v>0</v>
      </c>
      <c r="D217" s="5" t="n">
        <v>0</v>
      </c>
    </row>
    <row r="218" spans="1:5">
      <c r="A218" s="4" t="s">
        <v>324</v>
      </c>
    </row>
    <row r="219" spans="1:5">
      <c r="A219" s="3" t="s">
        <v>255</v>
      </c>
    </row>
    <row r="220" spans="1:5">
      <c r="A220" s="4" t="s">
        <v>25</v>
      </c>
      <c r="B220" s="9" t="n">
        <v>113.1</v>
      </c>
      <c r="D220" s="9" t="n">
        <v>224.5</v>
      </c>
    </row>
    <row r="221" spans="1:5">
      <c r="A221" s="4" t="s">
        <v>325</v>
      </c>
    </row>
    <row r="222" spans="1:5">
      <c r="A222" s="3" t="s">
        <v>255</v>
      </c>
    </row>
    <row r="223" spans="1:5">
      <c r="A223" s="4" t="s">
        <v>25</v>
      </c>
      <c r="B223" s="9" t="n">
        <v>111.5</v>
      </c>
      <c r="D223" s="9" t="n">
        <v>221.3</v>
      </c>
    </row>
    <row r="224" spans="1:5">
      <c r="A224" s="4" t="s">
        <v>326</v>
      </c>
    </row>
    <row r="225" spans="1:5">
      <c r="A225" s="3" t="s">
        <v>255</v>
      </c>
    </row>
    <row r="226" spans="1:5">
      <c r="A226" s="4" t="s">
        <v>25</v>
      </c>
      <c r="B226" s="9" t="n">
        <v>63.3</v>
      </c>
      <c r="D226" s="9" t="n">
        <v>126.4</v>
      </c>
    </row>
    <row r="227" spans="1:5">
      <c r="A227" s="4" t="s">
        <v>327</v>
      </c>
    </row>
    <row r="228" spans="1:5">
      <c r="A228" s="3" t="s">
        <v>255</v>
      </c>
    </row>
    <row r="229" spans="1:5">
      <c r="A229" s="4" t="s">
        <v>25</v>
      </c>
      <c r="B229" s="9" t="n">
        <v>30.3</v>
      </c>
      <c r="D229" s="9" t="n">
        <v>61.6</v>
      </c>
    </row>
    <row r="230" spans="1:5">
      <c r="A230" s="4" t="s">
        <v>328</v>
      </c>
    </row>
    <row r="231" spans="1:5">
      <c r="A231" s="3" t="s">
        <v>255</v>
      </c>
    </row>
    <row r="232" spans="1:5">
      <c r="A232" s="4" t="s">
        <v>25</v>
      </c>
      <c r="B232" s="9" t="n">
        <v>20.1</v>
      </c>
      <c r="D232" s="9" t="n">
        <v>38.7</v>
      </c>
    </row>
    <row r="233" spans="1:5">
      <c r="A233" s="4" t="s">
        <v>329</v>
      </c>
    </row>
    <row r="234" spans="1:5">
      <c r="A234" s="3" t="s">
        <v>255</v>
      </c>
    </row>
    <row r="235" spans="1:5">
      <c r="A235" s="4" t="s">
        <v>25</v>
      </c>
      <c r="B235" s="9" t="n">
        <v>12.9</v>
      </c>
      <c r="D235" s="9" t="n">
        <v>26.1</v>
      </c>
    </row>
    <row r="236" spans="1:5">
      <c r="A236" s="4" t="s">
        <v>330</v>
      </c>
    </row>
    <row r="237" spans="1:5">
      <c r="A237" s="3" t="s">
        <v>255</v>
      </c>
    </row>
    <row r="238" spans="1:5">
      <c r="A238" s="4" t="s">
        <v>25</v>
      </c>
      <c r="B238" s="9" t="n">
        <v>48.2</v>
      </c>
      <c r="D238" s="9" t="n">
        <v>94.90000000000001</v>
      </c>
    </row>
    <row r="239" spans="1:5">
      <c r="A239" s="4" t="s">
        <v>331</v>
      </c>
    </row>
    <row r="240" spans="1:5">
      <c r="A240" s="3" t="s">
        <v>255</v>
      </c>
    </row>
    <row r="241" spans="1:5">
      <c r="A241" s="4" t="s">
        <v>25</v>
      </c>
      <c r="B241" s="9" t="n">
        <v>40.7</v>
      </c>
      <c r="D241" s="9" t="n">
        <v>80.40000000000001</v>
      </c>
    </row>
    <row r="242" spans="1:5">
      <c r="A242" s="4" t="s">
        <v>332</v>
      </c>
    </row>
    <row r="243" spans="1:5">
      <c r="A243" s="3" t="s">
        <v>255</v>
      </c>
    </row>
    <row r="244" spans="1:5">
      <c r="A244" s="4" t="s">
        <v>25</v>
      </c>
      <c r="B244" s="9" t="n">
        <v>7.5</v>
      </c>
      <c r="D244" s="9" t="n">
        <v>14.5</v>
      </c>
    </row>
    <row r="245" spans="1:5">
      <c r="A245" s="4" t="s">
        <v>333</v>
      </c>
    </row>
    <row r="246" spans="1:5">
      <c r="A246" s="3" t="s">
        <v>255</v>
      </c>
    </row>
    <row r="247" spans="1:5">
      <c r="A247" s="4" t="s">
        <v>25</v>
      </c>
      <c r="B247" s="9" t="n">
        <v>1.6</v>
      </c>
      <c r="D247" s="9" t="n">
        <v>3.2</v>
      </c>
    </row>
    <row r="248" spans="1:5">
      <c r="A248" s="4" t="s">
        <v>334</v>
      </c>
    </row>
    <row r="249" spans="1:5">
      <c r="A249" s="3" t="s">
        <v>255</v>
      </c>
    </row>
    <row r="250" spans="1:5">
      <c r="A250" s="4" t="s">
        <v>25</v>
      </c>
      <c r="B250" s="9" t="n">
        <v>1.5</v>
      </c>
      <c r="D250" s="9" t="n">
        <v>3.1</v>
      </c>
    </row>
    <row r="251" spans="1:5">
      <c r="A251" s="4" t="s">
        <v>335</v>
      </c>
    </row>
    <row r="252" spans="1:5">
      <c r="A252" s="3" t="s">
        <v>255</v>
      </c>
    </row>
    <row r="253" spans="1:5">
      <c r="A253" s="4" t="s">
        <v>25</v>
      </c>
      <c r="B253" s="7" t="n">
        <v>0.1</v>
      </c>
      <c r="D253" s="7"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3</v>
      </c>
      <c r="C1" s="2" t="s">
        <v>337</v>
      </c>
      <c r="D1" s="2" t="s">
        <v>59</v>
      </c>
    </row>
    <row r="2" spans="1:4">
      <c r="A2" s="3" t="s">
        <v>134</v>
      </c>
    </row>
    <row r="3" spans="1:4">
      <c r="A3" s="4" t="s">
        <v>62</v>
      </c>
      <c r="B3" s="7" t="n">
        <v>386.4</v>
      </c>
      <c r="D3" s="7" t="n">
        <v>457.2</v>
      </c>
    </row>
    <row r="4" spans="1:4">
      <c r="A4" s="4" t="s">
        <v>245</v>
      </c>
      <c r="B4" s="9" t="n">
        <v>70.3</v>
      </c>
      <c r="C4" s="7" t="n">
        <v>91.8</v>
      </c>
    </row>
    <row r="5" spans="1:4">
      <c r="A5" s="4" t="s">
        <v>338</v>
      </c>
      <c r="B5" s="7" t="n">
        <v>1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2</v>
      </c>
      <c r="D1" s="2" t="s">
        <v>1</v>
      </c>
    </row>
    <row r="2" spans="1:5">
      <c r="B2" s="2" t="s">
        <v>23</v>
      </c>
      <c r="C2" s="2" t="s">
        <v>24</v>
      </c>
      <c r="D2" s="2" t="s">
        <v>23</v>
      </c>
      <c r="E2" s="2" t="s">
        <v>24</v>
      </c>
    </row>
    <row r="3" spans="1:5">
      <c r="A3" s="3" t="s">
        <v>46</v>
      </c>
    </row>
    <row r="4" spans="1:5">
      <c r="A4" s="4" t="s">
        <v>56</v>
      </c>
      <c r="B4" s="7" t="n">
        <v>0.1</v>
      </c>
      <c r="C4" s="8" t="n">
        <v>0</v>
      </c>
      <c r="D4" s="7" t="n">
        <v>0.3</v>
      </c>
      <c r="E4" s="8" t="n">
        <v>0</v>
      </c>
    </row>
    <row r="5" spans="1:5">
      <c r="A5" s="4" t="s">
        <v>57</v>
      </c>
      <c r="C5" s="8" t="n">
        <v>0</v>
      </c>
      <c r="E5" s="8"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9</v>
      </c>
      <c r="B1" s="2" t="s">
        <v>22</v>
      </c>
      <c r="D1" s="2" t="s">
        <v>1</v>
      </c>
    </row>
    <row r="2" spans="1:7">
      <c r="B2" s="2" t="s">
        <v>23</v>
      </c>
      <c r="C2" s="2" t="s">
        <v>24</v>
      </c>
      <c r="D2" s="2" t="s">
        <v>23</v>
      </c>
      <c r="E2" s="2" t="s">
        <v>24</v>
      </c>
      <c r="F2" s="2" t="s">
        <v>337</v>
      </c>
      <c r="G2" s="2" t="s">
        <v>59</v>
      </c>
    </row>
    <row r="3" spans="1:7">
      <c r="A3" s="3" t="s">
        <v>25</v>
      </c>
    </row>
    <row r="4" spans="1:7">
      <c r="A4" s="4" t="s">
        <v>25</v>
      </c>
      <c r="B4" s="7" t="n">
        <v>1351.9</v>
      </c>
      <c r="C4" s="7" t="n">
        <v>1395.9</v>
      </c>
      <c r="D4" s="7" t="n">
        <v>2745.4</v>
      </c>
      <c r="E4" s="8" t="n">
        <v>2729</v>
      </c>
    </row>
    <row r="5" spans="1:7">
      <c r="A5" s="3" t="s">
        <v>340</v>
      </c>
    </row>
    <row r="6" spans="1:7">
      <c r="A6" s="4" t="s">
        <v>27</v>
      </c>
      <c r="B6" s="9" t="n">
        <v>539.7</v>
      </c>
      <c r="C6" s="5" t="n">
        <v>525</v>
      </c>
      <c r="D6" s="9" t="n">
        <v>1119.4</v>
      </c>
      <c r="E6" s="9" t="n">
        <v>1042.1</v>
      </c>
    </row>
    <row r="7" spans="1:7">
      <c r="A7" s="4" t="s">
        <v>28</v>
      </c>
      <c r="B7" s="9" t="n">
        <v>759.2</v>
      </c>
      <c r="C7" s="9" t="n">
        <v>838.2</v>
      </c>
      <c r="D7" s="9" t="n">
        <v>1528.1</v>
      </c>
      <c r="E7" s="9" t="n">
        <v>1624.4</v>
      </c>
    </row>
    <row r="8" spans="1:7">
      <c r="A8" s="4" t="s">
        <v>29</v>
      </c>
      <c r="B8" s="5" t="n">
        <v>53</v>
      </c>
      <c r="C8" s="9" t="n">
        <v>32.7</v>
      </c>
      <c r="D8" s="9" t="n">
        <v>97.90000000000001</v>
      </c>
      <c r="E8" s="9" t="n">
        <v>62.5</v>
      </c>
    </row>
    <row r="9" spans="1:7">
      <c r="A9" s="4" t="s">
        <v>35</v>
      </c>
      <c r="B9" s="9" t="n">
        <v>-0.3</v>
      </c>
      <c r="C9" s="9" t="n">
        <v>-12.2</v>
      </c>
      <c r="D9" s="9" t="n">
        <v>10.1</v>
      </c>
      <c r="E9" s="9" t="n">
        <v>-18.9</v>
      </c>
    </row>
    <row r="10" spans="1:7">
      <c r="A10" s="4" t="s">
        <v>36</v>
      </c>
      <c r="B10" s="9" t="n">
        <v>-36.7</v>
      </c>
      <c r="C10" s="9" t="n">
        <v>-33.6</v>
      </c>
      <c r="D10" s="9" t="n">
        <v>-68.2</v>
      </c>
      <c r="E10" s="9" t="n">
        <v>-63.4</v>
      </c>
    </row>
    <row r="11" spans="1:7">
      <c r="A11" s="4" t="s">
        <v>37</v>
      </c>
      <c r="B11" s="5" t="n">
        <v>-37</v>
      </c>
      <c r="C11" s="9" t="n">
        <v>-45.8</v>
      </c>
      <c r="D11" s="9" t="n">
        <v>-58.1</v>
      </c>
      <c r="E11" s="9" t="n">
        <v>-82.3</v>
      </c>
    </row>
    <row r="12" spans="1:7">
      <c r="A12" s="4" t="s">
        <v>39</v>
      </c>
      <c r="B12" s="9" t="n">
        <v>-36.1</v>
      </c>
      <c r="C12" s="9" t="n">
        <v>-45.5</v>
      </c>
      <c r="D12" s="9" t="n">
        <v>-56.4</v>
      </c>
      <c r="E12" s="5" t="n">
        <v>-82</v>
      </c>
    </row>
    <row r="13" spans="1:7">
      <c r="A13" s="3" t="s">
        <v>341</v>
      </c>
    </row>
    <row r="14" spans="1:7">
      <c r="A14" s="4" t="s">
        <v>37</v>
      </c>
      <c r="B14" s="5" t="n">
        <v>-37</v>
      </c>
      <c r="C14" s="9" t="n">
        <v>-45.8</v>
      </c>
      <c r="D14" s="9" t="n">
        <v>-58.1</v>
      </c>
      <c r="E14" s="9" t="n">
        <v>-82.3</v>
      </c>
    </row>
    <row r="15" spans="1:7">
      <c r="A15" s="4" t="s">
        <v>342</v>
      </c>
      <c r="B15" s="9" t="n">
        <v>-123.8</v>
      </c>
      <c r="C15" s="9" t="n">
        <v>12.7</v>
      </c>
      <c r="D15" s="9" t="n">
        <v>-88.2</v>
      </c>
      <c r="E15" s="9" t="n">
        <v>78.90000000000001</v>
      </c>
    </row>
    <row r="16" spans="1:7">
      <c r="A16" s="4" t="s">
        <v>52</v>
      </c>
      <c r="B16" s="9" t="n">
        <v>-160.8</v>
      </c>
      <c r="C16" s="9" t="n">
        <v>-33.1</v>
      </c>
      <c r="D16" s="9" t="n">
        <v>-146.3</v>
      </c>
      <c r="E16" s="9" t="n">
        <v>-3.4</v>
      </c>
    </row>
    <row r="17" spans="1:7">
      <c r="A17" s="4" t="s">
        <v>54</v>
      </c>
      <c r="B17" s="9" t="n">
        <v>-159.6</v>
      </c>
      <c r="C17" s="9" t="n">
        <v>-32.9</v>
      </c>
      <c r="D17" s="9" t="n">
        <v>-144.5</v>
      </c>
      <c r="E17" s="9" t="n">
        <v>-3.3</v>
      </c>
    </row>
    <row r="18" spans="1:7">
      <c r="A18" s="3" t="s">
        <v>343</v>
      </c>
    </row>
    <row r="19" spans="1:7">
      <c r="A19" s="4" t="s">
        <v>62</v>
      </c>
      <c r="B19" s="9" t="n">
        <v>386.4</v>
      </c>
      <c r="D19" s="9" t="n">
        <v>386.4</v>
      </c>
      <c r="G19" s="7" t="n">
        <v>457.2</v>
      </c>
    </row>
    <row r="20" spans="1:7">
      <c r="A20" s="4" t="s">
        <v>63</v>
      </c>
      <c r="B20" s="9" t="n">
        <v>662.2</v>
      </c>
      <c r="D20" s="9" t="n">
        <v>662.2</v>
      </c>
      <c r="G20" s="9" t="n">
        <v>598.2</v>
      </c>
    </row>
    <row r="21" spans="1:7">
      <c r="A21" s="4" t="s">
        <v>64</v>
      </c>
      <c r="B21" s="9" t="n">
        <v>290.9</v>
      </c>
      <c r="D21" s="9" t="n">
        <v>290.9</v>
      </c>
      <c r="G21" s="9" t="n">
        <v>296.4</v>
      </c>
    </row>
    <row r="22" spans="1:7">
      <c r="A22" s="4" t="s">
        <v>70</v>
      </c>
      <c r="B22" s="9" t="n">
        <v>573.9</v>
      </c>
      <c r="D22" s="9" t="n">
        <v>573.9</v>
      </c>
      <c r="G22" s="9" t="n">
        <v>666.2</v>
      </c>
    </row>
    <row r="23" spans="1:7">
      <c r="A23" s="4" t="s">
        <v>71</v>
      </c>
      <c r="B23" s="9" t="n">
        <v>3086.4</v>
      </c>
      <c r="D23" s="9" t="n">
        <v>3086.4</v>
      </c>
      <c r="G23" s="9" t="n">
        <v>3697.9</v>
      </c>
    </row>
    <row r="24" spans="1:7">
      <c r="A24" s="3" t="s">
        <v>344</v>
      </c>
    </row>
    <row r="25" spans="1:7">
      <c r="A25" s="4" t="s">
        <v>76</v>
      </c>
      <c r="B25" s="9" t="n">
        <v>400.9</v>
      </c>
      <c r="D25" s="9" t="n">
        <v>400.9</v>
      </c>
      <c r="G25" s="9" t="n">
        <v>405.6</v>
      </c>
    </row>
    <row r="26" spans="1:7">
      <c r="A26" s="4" t="s">
        <v>36</v>
      </c>
      <c r="B26" s="9" t="n">
        <v>8.6</v>
      </c>
      <c r="D26" s="9" t="n">
        <v>8.6</v>
      </c>
      <c r="G26" s="9" t="n">
        <v>12.8</v>
      </c>
    </row>
    <row r="27" spans="1:7">
      <c r="A27" s="4" t="s">
        <v>78</v>
      </c>
      <c r="B27" s="9" t="n">
        <v>1383.6</v>
      </c>
      <c r="D27" s="9" t="n">
        <v>1383.6</v>
      </c>
      <c r="G27" s="9" t="n">
        <v>1559.6</v>
      </c>
    </row>
    <row r="28" spans="1:7">
      <c r="A28" s="4" t="s">
        <v>83</v>
      </c>
      <c r="B28" s="9" t="n">
        <v>80.3</v>
      </c>
      <c r="D28" s="9" t="n">
        <v>80.3</v>
      </c>
      <c r="G28" s="9" t="n">
        <v>84.40000000000001</v>
      </c>
    </row>
    <row r="29" spans="1:7">
      <c r="A29" s="4" t="s">
        <v>84</v>
      </c>
      <c r="B29" s="9" t="n">
        <v>3517.1</v>
      </c>
      <c r="D29" s="9" t="n">
        <v>3517.1</v>
      </c>
      <c r="G29" s="9" t="n">
        <v>3944.8</v>
      </c>
    </row>
    <row r="30" spans="1:7">
      <c r="A30" s="4" t="s">
        <v>91</v>
      </c>
      <c r="B30" s="5" t="n">
        <v>2210</v>
      </c>
      <c r="D30" s="5" t="n">
        <v>2210</v>
      </c>
      <c r="G30" s="9" t="n">
        <v>2320.3</v>
      </c>
    </row>
    <row r="31" spans="1:7">
      <c r="A31" s="4" t="s">
        <v>94</v>
      </c>
      <c r="B31" s="9" t="n">
        <v>-918.9</v>
      </c>
      <c r="D31" s="9" t="n">
        <v>-918.9</v>
      </c>
      <c r="G31" s="5" t="n">
        <v>-725</v>
      </c>
    </row>
    <row r="32" spans="1:7">
      <c r="A32" s="4" t="s">
        <v>96</v>
      </c>
      <c r="B32" s="9" t="n">
        <v>-910.5</v>
      </c>
      <c r="D32" s="9" t="n">
        <v>-910.5</v>
      </c>
      <c r="G32" s="9" t="n">
        <v>-714.7</v>
      </c>
    </row>
    <row r="33" spans="1:7">
      <c r="A33" s="4" t="s">
        <v>97</v>
      </c>
      <c r="B33" s="9" t="n">
        <v>3086.4</v>
      </c>
      <c r="D33" s="9" t="n">
        <v>3086.4</v>
      </c>
      <c r="G33" s="9" t="n">
        <v>3697.9</v>
      </c>
    </row>
    <row r="34" spans="1:7">
      <c r="A34" s="4" t="s">
        <v>37</v>
      </c>
      <c r="B34" s="5" t="n">
        <v>37</v>
      </c>
      <c r="C34" s="9" t="n">
        <v>45.8</v>
      </c>
      <c r="D34" s="9" t="n">
        <v>58.1</v>
      </c>
      <c r="E34" s="9" t="n">
        <v>82.3</v>
      </c>
    </row>
    <row r="35" spans="1:7">
      <c r="A35" s="3" t="s">
        <v>345</v>
      </c>
    </row>
    <row r="36" spans="1:7">
      <c r="A36" s="4" t="s">
        <v>37</v>
      </c>
      <c r="B36" s="5" t="n">
        <v>-37</v>
      </c>
      <c r="C36" s="9" t="n">
        <v>-45.8</v>
      </c>
      <c r="D36" s="9" t="n">
        <v>-58.1</v>
      </c>
      <c r="E36" s="9" t="n">
        <v>-82.3</v>
      </c>
    </row>
    <row r="37" spans="1:7">
      <c r="A37" s="4" t="s">
        <v>108</v>
      </c>
      <c r="D37" s="9" t="n">
        <v>3.2</v>
      </c>
      <c r="E37" s="9" t="n">
        <v>16.1</v>
      </c>
    </row>
    <row r="38" spans="1:7">
      <c r="A38" s="3" t="s">
        <v>109</v>
      </c>
    </row>
    <row r="39" spans="1:7">
      <c r="A39" s="4" t="s">
        <v>110</v>
      </c>
      <c r="D39" s="5" t="n">
        <v>-50</v>
      </c>
      <c r="E39" s="5" t="n">
        <v>-92</v>
      </c>
    </row>
    <row r="40" spans="1:7">
      <c r="A40" s="4" t="s">
        <v>63</v>
      </c>
      <c r="D40" s="9" t="n">
        <v>-99.7</v>
      </c>
      <c r="E40" s="9" t="n">
        <v>-36.1</v>
      </c>
    </row>
    <row r="41" spans="1:7">
      <c r="A41" s="4" t="s">
        <v>64</v>
      </c>
      <c r="D41" s="9" t="n">
        <v>1.7</v>
      </c>
      <c r="E41" s="9" t="n">
        <v>14.2</v>
      </c>
    </row>
    <row r="42" spans="1:7">
      <c r="A42" s="4" t="s">
        <v>111</v>
      </c>
      <c r="D42" s="9" t="n">
        <v>-76.59999999999999</v>
      </c>
      <c r="E42" s="9" t="n">
        <v>-53.2</v>
      </c>
    </row>
    <row r="43" spans="1:7">
      <c r="A43" s="4" t="s">
        <v>112</v>
      </c>
      <c r="D43" s="9" t="n">
        <v>-0.3</v>
      </c>
      <c r="E43" s="5" t="n">
        <v>-5</v>
      </c>
    </row>
    <row r="44" spans="1:7">
      <c r="A44" s="4" t="s">
        <v>113</v>
      </c>
      <c r="D44" s="9" t="n">
        <v>-2.6</v>
      </c>
      <c r="E44" s="9" t="n">
        <v>26.6</v>
      </c>
    </row>
    <row r="45" spans="1:7">
      <c r="A45" s="4" t="s">
        <v>346</v>
      </c>
      <c r="B45" s="9" t="n">
        <v>-1014.4</v>
      </c>
      <c r="D45" s="9" t="n">
        <v>-1014.4</v>
      </c>
      <c r="G45" s="7" t="n">
        <v>-926.2</v>
      </c>
    </row>
    <row r="46" spans="1:7">
      <c r="A46" s="4" t="s">
        <v>249</v>
      </c>
    </row>
    <row r="47" spans="1:7">
      <c r="A47" s="3" t="s">
        <v>25</v>
      </c>
    </row>
    <row r="48" spans="1:7">
      <c r="A48" s="4" t="s">
        <v>25</v>
      </c>
      <c r="B48" s="9" t="n">
        <v>-58.1</v>
      </c>
      <c r="D48" s="9" t="n">
        <v>-138.4</v>
      </c>
    </row>
    <row r="49" spans="1:7">
      <c r="A49" s="3" t="s">
        <v>340</v>
      </c>
    </row>
    <row r="50" spans="1:7">
      <c r="A50" s="4" t="s">
        <v>27</v>
      </c>
      <c r="B50" s="9" t="n">
        <v>-65.59999999999999</v>
      </c>
      <c r="D50" s="9" t="n">
        <v>-138.6</v>
      </c>
    </row>
    <row r="51" spans="1:7">
      <c r="A51" s="4" t="s">
        <v>28</v>
      </c>
      <c r="B51" s="9" t="n">
        <v>9.5</v>
      </c>
      <c r="D51" s="9" t="n">
        <v>21.3</v>
      </c>
    </row>
    <row r="52" spans="1:7">
      <c r="A52" s="4" t="s">
        <v>29</v>
      </c>
      <c r="B52" s="5" t="n">
        <v>-2</v>
      </c>
      <c r="D52" s="9" t="n">
        <v>-21.1</v>
      </c>
    </row>
    <row r="53" spans="1:7">
      <c r="A53" s="4" t="s">
        <v>35</v>
      </c>
      <c r="B53" s="5" t="n">
        <v>-2</v>
      </c>
      <c r="D53" s="9" t="n">
        <v>-21.1</v>
      </c>
    </row>
    <row r="54" spans="1:7">
      <c r="A54" s="4" t="s">
        <v>36</v>
      </c>
      <c r="B54" s="9" t="n">
        <v>-0.1</v>
      </c>
      <c r="D54" s="9" t="n">
        <v>3.7</v>
      </c>
    </row>
    <row r="55" spans="1:7">
      <c r="A55" s="4" t="s">
        <v>37</v>
      </c>
      <c r="B55" s="9" t="n">
        <v>-2.1</v>
      </c>
      <c r="D55" s="9" t="n">
        <v>-17.4</v>
      </c>
    </row>
    <row r="56" spans="1:7">
      <c r="A56" s="4" t="s">
        <v>39</v>
      </c>
      <c r="B56" s="9" t="n">
        <v>-2.1</v>
      </c>
      <c r="D56" s="9" t="n">
        <v>-17.4</v>
      </c>
    </row>
    <row r="57" spans="1:7">
      <c r="A57" s="3" t="s">
        <v>341</v>
      </c>
    </row>
    <row r="58" spans="1:7">
      <c r="A58" s="4" t="s">
        <v>37</v>
      </c>
      <c r="B58" s="9" t="n">
        <v>-2.1</v>
      </c>
      <c r="D58" s="9" t="n">
        <v>-17.4</v>
      </c>
    </row>
    <row r="59" spans="1:7">
      <c r="A59" s="4" t="s">
        <v>342</v>
      </c>
      <c r="B59" s="5" t="n">
        <v>-2</v>
      </c>
      <c r="D59" s="9" t="n">
        <v>-1.3</v>
      </c>
    </row>
    <row r="60" spans="1:7">
      <c r="A60" s="4" t="s">
        <v>52</v>
      </c>
      <c r="B60" s="9" t="n">
        <v>-4.1</v>
      </c>
      <c r="D60" s="9" t="n">
        <v>-18.7</v>
      </c>
    </row>
    <row r="61" spans="1:7">
      <c r="A61" s="4" t="s">
        <v>54</v>
      </c>
      <c r="B61" s="9" t="n">
        <v>-4.1</v>
      </c>
      <c r="D61" s="9" t="n">
        <v>-18.7</v>
      </c>
    </row>
    <row r="62" spans="1:7">
      <c r="A62" s="3" t="s">
        <v>343</v>
      </c>
    </row>
    <row r="63" spans="1:7">
      <c r="A63" s="4" t="s">
        <v>62</v>
      </c>
      <c r="B63" s="9" t="n">
        <v>-6.2</v>
      </c>
      <c r="D63" s="9" t="n">
        <v>-6.2</v>
      </c>
    </row>
    <row r="64" spans="1:7">
      <c r="A64" s="4" t="s">
        <v>63</v>
      </c>
      <c r="B64" s="9" t="n">
        <v>-40.9</v>
      </c>
      <c r="D64" s="9" t="n">
        <v>-40.9</v>
      </c>
      <c r="F64" s="7" t="n">
        <v>39.3</v>
      </c>
    </row>
    <row r="65" spans="1:7">
      <c r="A65" s="4" t="s">
        <v>64</v>
      </c>
      <c r="B65" s="9" t="n">
        <v>47.1</v>
      </c>
      <c r="D65" s="9" t="n">
        <v>47.1</v>
      </c>
      <c r="F65" s="9" t="n">
        <v>-54.9</v>
      </c>
    </row>
    <row r="66" spans="1:7">
      <c r="A66" s="4" t="s">
        <v>70</v>
      </c>
      <c r="B66" s="9" t="n">
        <v>-10.9</v>
      </c>
      <c r="D66" s="9" t="n">
        <v>-10.9</v>
      </c>
    </row>
    <row r="67" spans="1:7">
      <c r="A67" s="4" t="s">
        <v>71</v>
      </c>
      <c r="B67" s="9" t="n">
        <v>-10.9</v>
      </c>
      <c r="D67" s="9" t="n">
        <v>-10.9</v>
      </c>
    </row>
    <row r="68" spans="1:7">
      <c r="A68" s="3" t="s">
        <v>344</v>
      </c>
    </row>
    <row r="69" spans="1:7">
      <c r="A69" s="4" t="s">
        <v>76</v>
      </c>
      <c r="B69" s="9" t="n">
        <v>-28.2</v>
      </c>
      <c r="D69" s="9" t="n">
        <v>-28.2</v>
      </c>
      <c r="F69" s="7" t="n">
        <v>37.1</v>
      </c>
    </row>
    <row r="70" spans="1:7">
      <c r="A70" s="4" t="s">
        <v>36</v>
      </c>
      <c r="B70" s="9" t="n">
        <v>-3.7</v>
      </c>
      <c r="D70" s="9" t="n">
        <v>-3.7</v>
      </c>
    </row>
    <row r="71" spans="1:7">
      <c r="A71" s="4" t="s">
        <v>78</v>
      </c>
      <c r="B71" s="9" t="n">
        <v>-31.9</v>
      </c>
      <c r="D71" s="9" t="n">
        <v>-31.9</v>
      </c>
    </row>
    <row r="72" spans="1:7">
      <c r="A72" s="4" t="s">
        <v>83</v>
      </c>
      <c r="B72" s="9" t="n">
        <v>-1.4</v>
      </c>
      <c r="D72" s="9" t="n">
        <v>-1.4</v>
      </c>
    </row>
    <row r="73" spans="1:7">
      <c r="A73" s="4" t="s">
        <v>84</v>
      </c>
      <c r="B73" s="9" t="n">
        <v>-33.3</v>
      </c>
      <c r="D73" s="9" t="n">
        <v>-33.3</v>
      </c>
    </row>
    <row r="74" spans="1:7">
      <c r="A74" s="4" t="s">
        <v>91</v>
      </c>
      <c r="B74" s="9" t="n">
        <v>23.7</v>
      </c>
      <c r="D74" s="9" t="n">
        <v>23.7</v>
      </c>
    </row>
    <row r="75" spans="1:7">
      <c r="A75" s="4" t="s">
        <v>94</v>
      </c>
      <c r="B75" s="9" t="n">
        <v>22.4</v>
      </c>
      <c r="D75" s="9" t="n">
        <v>22.4</v>
      </c>
    </row>
    <row r="76" spans="1:7">
      <c r="A76" s="4" t="s">
        <v>96</v>
      </c>
      <c r="B76" s="9" t="n">
        <v>22.4</v>
      </c>
      <c r="D76" s="9" t="n">
        <v>22.4</v>
      </c>
    </row>
    <row r="77" spans="1:7">
      <c r="A77" s="4" t="s">
        <v>97</v>
      </c>
      <c r="B77" s="9" t="n">
        <v>-10.9</v>
      </c>
      <c r="D77" s="9" t="n">
        <v>-10.9</v>
      </c>
    </row>
    <row r="78" spans="1:7">
      <c r="A78" s="4" t="s">
        <v>37</v>
      </c>
      <c r="B78" s="9" t="n">
        <v>2.1</v>
      </c>
      <c r="D78" s="9" t="n">
        <v>17.4</v>
      </c>
    </row>
    <row r="79" spans="1:7">
      <c r="A79" s="3" t="s">
        <v>345</v>
      </c>
    </row>
    <row r="80" spans="1:7">
      <c r="A80" s="4" t="s">
        <v>37</v>
      </c>
      <c r="B80" s="9" t="n">
        <v>-2.1</v>
      </c>
      <c r="D80" s="9" t="n">
        <v>-17.4</v>
      </c>
    </row>
    <row r="81" spans="1:7">
      <c r="A81" s="4" t="s">
        <v>108</v>
      </c>
      <c r="D81" s="9" t="n">
        <v>1.7</v>
      </c>
    </row>
    <row r="82" spans="1:7">
      <c r="A82" s="3" t="s">
        <v>109</v>
      </c>
    </row>
    <row r="83" spans="1:7">
      <c r="A83" s="4" t="s">
        <v>110</v>
      </c>
      <c r="D83" s="9" t="n">
        <v>-2.4</v>
      </c>
    </row>
    <row r="84" spans="1:7">
      <c r="A84" s="4" t="s">
        <v>63</v>
      </c>
      <c r="D84" s="9" t="n">
        <v>1.6</v>
      </c>
    </row>
    <row r="85" spans="1:7">
      <c r="A85" s="4" t="s">
        <v>64</v>
      </c>
      <c r="D85" s="9" t="n">
        <v>4.6</v>
      </c>
    </row>
    <row r="86" spans="1:7">
      <c r="A86" s="4" t="s">
        <v>111</v>
      </c>
      <c r="D86" s="9" t="n">
        <v>20.3</v>
      </c>
    </row>
    <row r="87" spans="1:7">
      <c r="A87" s="4" t="s">
        <v>112</v>
      </c>
      <c r="D87" s="9" t="n">
        <v>-3.7</v>
      </c>
    </row>
    <row r="88" spans="1:7">
      <c r="A88" s="4" t="s">
        <v>113</v>
      </c>
      <c r="D88" s="9" t="n">
        <v>-4.7</v>
      </c>
    </row>
    <row r="89" spans="1:7">
      <c r="A89" s="4" t="s">
        <v>346</v>
      </c>
      <c r="B89" s="9" t="n">
        <v>-1.3</v>
      </c>
      <c r="D89" s="9" t="n">
        <v>-1.3</v>
      </c>
    </row>
    <row r="90" spans="1:7">
      <c r="A90" s="4" t="s">
        <v>347</v>
      </c>
    </row>
    <row r="91" spans="1:7">
      <c r="A91" s="3" t="s">
        <v>25</v>
      </c>
    </row>
    <row r="92" spans="1:7">
      <c r="A92" s="4" t="s">
        <v>25</v>
      </c>
      <c r="B92" s="9" t="n">
        <v>1293.8</v>
      </c>
      <c r="D92" s="5" t="n">
        <v>2607</v>
      </c>
    </row>
    <row r="93" spans="1:7">
      <c r="A93" s="3" t="s">
        <v>340</v>
      </c>
    </row>
    <row r="94" spans="1:7">
      <c r="A94" s="4" t="s">
        <v>27</v>
      </c>
      <c r="B94" s="9" t="n">
        <v>474.1</v>
      </c>
      <c r="D94" s="9" t="n">
        <v>980.8</v>
      </c>
    </row>
    <row r="95" spans="1:7">
      <c r="A95" s="4" t="s">
        <v>28</v>
      </c>
      <c r="B95" s="9" t="n">
        <v>768.7</v>
      </c>
      <c r="D95" s="9" t="n">
        <v>1549.4</v>
      </c>
    </row>
    <row r="96" spans="1:7">
      <c r="A96" s="4" t="s">
        <v>29</v>
      </c>
      <c r="B96" s="5" t="n">
        <v>51</v>
      </c>
      <c r="D96" s="9" t="n">
        <v>76.8</v>
      </c>
    </row>
    <row r="97" spans="1:7">
      <c r="A97" s="4" t="s">
        <v>35</v>
      </c>
      <c r="B97" s="9" t="n">
        <v>-2.3</v>
      </c>
      <c r="D97" s="5" t="n">
        <v>-11</v>
      </c>
    </row>
    <row r="98" spans="1:7">
      <c r="A98" s="4" t="s">
        <v>36</v>
      </c>
      <c r="B98" s="9" t="n">
        <v>-36.8</v>
      </c>
      <c r="D98" s="9" t="n">
        <v>-64.5</v>
      </c>
    </row>
    <row r="99" spans="1:7">
      <c r="A99" s="4" t="s">
        <v>37</v>
      </c>
      <c r="B99" s="9" t="n">
        <v>-39.1</v>
      </c>
      <c r="D99" s="9" t="n">
        <v>-75.5</v>
      </c>
    </row>
    <row r="100" spans="1:7">
      <c r="A100" s="4" t="s">
        <v>39</v>
      </c>
      <c r="B100" s="9" t="n">
        <v>-38.2</v>
      </c>
      <c r="D100" s="9" t="n">
        <v>-73.8</v>
      </c>
    </row>
    <row r="101" spans="1:7">
      <c r="A101" s="3" t="s">
        <v>341</v>
      </c>
    </row>
    <row r="102" spans="1:7">
      <c r="A102" s="4" t="s">
        <v>37</v>
      </c>
      <c r="B102" s="9" t="n">
        <v>-39.1</v>
      </c>
      <c r="D102" s="9" t="n">
        <v>-75.5</v>
      </c>
    </row>
    <row r="103" spans="1:7">
      <c r="A103" s="4" t="s">
        <v>342</v>
      </c>
      <c r="B103" s="9" t="n">
        <v>-125.8</v>
      </c>
      <c r="D103" s="9" t="n">
        <v>-89.5</v>
      </c>
    </row>
    <row r="104" spans="1:7">
      <c r="A104" s="4" t="s">
        <v>52</v>
      </c>
      <c r="B104" s="9" t="n">
        <v>-164.9</v>
      </c>
      <c r="D104" s="5" t="n">
        <v>-165</v>
      </c>
    </row>
    <row r="105" spans="1:7">
      <c r="A105" s="4" t="s">
        <v>54</v>
      </c>
      <c r="B105" s="9" t="n">
        <v>-163.7</v>
      </c>
      <c r="D105" s="9" t="n">
        <v>-163.2</v>
      </c>
    </row>
    <row r="106" spans="1:7">
      <c r="A106" s="3" t="s">
        <v>343</v>
      </c>
    </row>
    <row r="107" spans="1:7">
      <c r="A107" s="4" t="s">
        <v>62</v>
      </c>
      <c r="B107" s="9" t="n">
        <v>380.2</v>
      </c>
      <c r="D107" s="9" t="n">
        <v>380.2</v>
      </c>
    </row>
    <row r="108" spans="1:7">
      <c r="A108" s="4" t="s">
        <v>63</v>
      </c>
      <c r="B108" s="9" t="n">
        <v>621.3</v>
      </c>
      <c r="D108" s="9" t="n">
        <v>621.3</v>
      </c>
    </row>
    <row r="109" spans="1:7">
      <c r="A109" s="4" t="s">
        <v>64</v>
      </c>
      <c r="B109" s="5" t="n">
        <v>338</v>
      </c>
      <c r="D109" s="5" t="n">
        <v>338</v>
      </c>
    </row>
    <row r="110" spans="1:7">
      <c r="A110" s="4" t="s">
        <v>70</v>
      </c>
      <c r="B110" s="5" t="n">
        <v>563</v>
      </c>
      <c r="D110" s="5" t="n">
        <v>563</v>
      </c>
    </row>
    <row r="111" spans="1:7">
      <c r="A111" s="4" t="s">
        <v>71</v>
      </c>
      <c r="B111" s="9" t="n">
        <v>3075.5</v>
      </c>
      <c r="D111" s="9" t="n">
        <v>3075.5</v>
      </c>
    </row>
    <row r="112" spans="1:7">
      <c r="A112" s="3" t="s">
        <v>344</v>
      </c>
    </row>
    <row r="113" spans="1:7">
      <c r="A113" s="4" t="s">
        <v>76</v>
      </c>
      <c r="B113" s="9" t="n">
        <v>372.7</v>
      </c>
      <c r="D113" s="9" t="n">
        <v>372.7</v>
      </c>
    </row>
    <row r="114" spans="1:7">
      <c r="A114" s="4" t="s">
        <v>36</v>
      </c>
      <c r="B114" s="9" t="n">
        <v>4.9</v>
      </c>
      <c r="D114" s="9" t="n">
        <v>4.9</v>
      </c>
    </row>
    <row r="115" spans="1:7">
      <c r="A115" s="4" t="s">
        <v>78</v>
      </c>
      <c r="B115" s="9" t="n">
        <v>1351.7</v>
      </c>
      <c r="D115" s="9" t="n">
        <v>1351.7</v>
      </c>
    </row>
    <row r="116" spans="1:7">
      <c r="A116" s="4" t="s">
        <v>83</v>
      </c>
      <c r="B116" s="9" t="n">
        <v>78.90000000000001</v>
      </c>
      <c r="D116" s="9" t="n">
        <v>78.90000000000001</v>
      </c>
    </row>
    <row r="117" spans="1:7">
      <c r="A117" s="4" t="s">
        <v>84</v>
      </c>
      <c r="B117" s="9" t="n">
        <v>3483.8</v>
      </c>
      <c r="D117" s="9" t="n">
        <v>3483.8</v>
      </c>
    </row>
    <row r="118" spans="1:7">
      <c r="A118" s="4" t="s">
        <v>91</v>
      </c>
      <c r="B118" s="9" t="n">
        <v>2233.7</v>
      </c>
      <c r="D118" s="9" t="n">
        <v>2233.7</v>
      </c>
    </row>
    <row r="119" spans="1:7">
      <c r="A119" s="4" t="s">
        <v>94</v>
      </c>
      <c r="B119" s="9" t="n">
        <v>-896.5</v>
      </c>
      <c r="D119" s="9" t="n">
        <v>-896.5</v>
      </c>
    </row>
    <row r="120" spans="1:7">
      <c r="A120" s="4" t="s">
        <v>96</v>
      </c>
      <c r="B120" s="9" t="n">
        <v>-888.1</v>
      </c>
      <c r="D120" s="9" t="n">
        <v>-888.1</v>
      </c>
    </row>
    <row r="121" spans="1:7">
      <c r="A121" s="4" t="s">
        <v>97</v>
      </c>
      <c r="B121" s="9" t="n">
        <v>3075.5</v>
      </c>
      <c r="D121" s="9" t="n">
        <v>3075.5</v>
      </c>
    </row>
    <row r="122" spans="1:7">
      <c r="A122" s="4" t="s">
        <v>37</v>
      </c>
      <c r="B122" s="9" t="n">
        <v>39.1</v>
      </c>
      <c r="D122" s="9" t="n">
        <v>75.5</v>
      </c>
    </row>
    <row r="123" spans="1:7">
      <c r="A123" s="3" t="s">
        <v>345</v>
      </c>
    </row>
    <row r="124" spans="1:7">
      <c r="A124" s="4" t="s">
        <v>37</v>
      </c>
      <c r="B124" s="9" t="n">
        <v>-39.1</v>
      </c>
      <c r="D124" s="9" t="n">
        <v>-75.5</v>
      </c>
    </row>
    <row r="125" spans="1:7">
      <c r="A125" s="4" t="s">
        <v>108</v>
      </c>
      <c r="D125" s="9" t="n">
        <v>4.9</v>
      </c>
    </row>
    <row r="126" spans="1:7">
      <c r="A126" s="3" t="s">
        <v>109</v>
      </c>
    </row>
    <row r="127" spans="1:7">
      <c r="A127" s="4" t="s">
        <v>110</v>
      </c>
      <c r="D127" s="9" t="n">
        <v>-52.4</v>
      </c>
    </row>
    <row r="128" spans="1:7">
      <c r="A128" s="4" t="s">
        <v>63</v>
      </c>
      <c r="D128" s="9" t="n">
        <v>-98.09999999999999</v>
      </c>
    </row>
    <row r="129" spans="1:7">
      <c r="A129" s="4" t="s">
        <v>64</v>
      </c>
      <c r="D129" s="9" t="n">
        <v>6.3</v>
      </c>
    </row>
    <row r="130" spans="1:7">
      <c r="A130" s="4" t="s">
        <v>111</v>
      </c>
      <c r="D130" s="9" t="n">
        <v>-56.3</v>
      </c>
    </row>
    <row r="131" spans="1:7">
      <c r="A131" s="4" t="s">
        <v>112</v>
      </c>
      <c r="D131" s="5" t="n">
        <v>-4</v>
      </c>
    </row>
    <row r="132" spans="1:7">
      <c r="A132" s="4" t="s">
        <v>113</v>
      </c>
      <c r="D132" s="9" t="n">
        <v>-7.3</v>
      </c>
    </row>
    <row r="133" spans="1:7">
      <c r="A133" s="4" t="s">
        <v>346</v>
      </c>
      <c r="B133" s="9" t="n">
        <v>-1015.7</v>
      </c>
      <c r="D133" s="9" t="n">
        <v>-1015.7</v>
      </c>
    </row>
    <row r="134" spans="1:7">
      <c r="A134" s="4" t="s">
        <v>43</v>
      </c>
    </row>
    <row r="135" spans="1:7">
      <c r="A135" s="3" t="s">
        <v>25</v>
      </c>
    </row>
    <row r="136" spans="1:7">
      <c r="A136" s="4" t="s">
        <v>25</v>
      </c>
      <c r="B136" s="9" t="n">
        <v>1268.8</v>
      </c>
      <c r="C136" s="9" t="n">
        <v>1353.5</v>
      </c>
      <c r="D136" s="9" t="n">
        <v>2578.4</v>
      </c>
      <c r="E136" s="9" t="n">
        <v>2651.6</v>
      </c>
    </row>
    <row r="137" spans="1:7">
      <c r="A137" s="4" t="s">
        <v>348</v>
      </c>
    </row>
    <row r="138" spans="1:7">
      <c r="A138" s="3" t="s">
        <v>25</v>
      </c>
    </row>
    <row r="139" spans="1:7">
      <c r="A139" s="4" t="s">
        <v>25</v>
      </c>
      <c r="B139" s="9" t="n">
        <v>-7.6</v>
      </c>
      <c r="D139" s="9" t="n">
        <v>-33.1</v>
      </c>
    </row>
    <row r="140" spans="1:7">
      <c r="A140" s="4" t="s">
        <v>349</v>
      </c>
    </row>
    <row r="141" spans="1:7">
      <c r="A141" s="3" t="s">
        <v>25</v>
      </c>
    </row>
    <row r="142" spans="1:7">
      <c r="A142" s="4" t="s">
        <v>25</v>
      </c>
      <c r="B142" s="9" t="n">
        <v>1261.2</v>
      </c>
      <c r="D142" s="9" t="n">
        <v>2545.3</v>
      </c>
    </row>
    <row r="143" spans="1:7">
      <c r="A143" s="4" t="s">
        <v>44</v>
      </c>
    </row>
    <row r="144" spans="1:7">
      <c r="A144" s="3" t="s">
        <v>25</v>
      </c>
    </row>
    <row r="145" spans="1:7">
      <c r="A145" s="4" t="s">
        <v>25</v>
      </c>
      <c r="B145" s="9" t="n">
        <v>83.09999999999999</v>
      </c>
      <c r="C145" s="7" t="n">
        <v>42.4</v>
      </c>
      <c r="D145" s="5" t="n">
        <v>167</v>
      </c>
      <c r="E145" s="7" t="n">
        <v>77.40000000000001</v>
      </c>
    </row>
    <row r="146" spans="1:7">
      <c r="A146" s="4" t="s">
        <v>350</v>
      </c>
    </row>
    <row r="147" spans="1:7">
      <c r="A147" s="3" t="s">
        <v>25</v>
      </c>
    </row>
    <row r="148" spans="1:7">
      <c r="A148" s="4" t="s">
        <v>25</v>
      </c>
      <c r="B148" s="9" t="n">
        <v>-50.5</v>
      </c>
      <c r="D148" s="9" t="n">
        <v>-105.3</v>
      </c>
    </row>
    <row r="149" spans="1:7">
      <c r="A149" s="4" t="s">
        <v>351</v>
      </c>
    </row>
    <row r="150" spans="1:7">
      <c r="A150" s="3" t="s">
        <v>25</v>
      </c>
    </row>
    <row r="151" spans="1:7">
      <c r="A151" s="4" t="s">
        <v>25</v>
      </c>
      <c r="B151" s="7" t="n">
        <v>32.6</v>
      </c>
      <c r="D151" s="7" t="n">
        <v>6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2</v>
      </c>
      <c r="D1" s="2" t="s">
        <v>1</v>
      </c>
    </row>
    <row r="2" spans="1:5">
      <c r="B2" s="2" t="s">
        <v>23</v>
      </c>
      <c r="C2" s="2" t="s">
        <v>24</v>
      </c>
      <c r="D2" s="2" t="s">
        <v>23</v>
      </c>
      <c r="E2" s="2" t="s">
        <v>24</v>
      </c>
    </row>
    <row r="3" spans="1:5">
      <c r="A3" s="3" t="s">
        <v>353</v>
      </c>
    </row>
    <row r="4" spans="1:5">
      <c r="A4" s="4" t="s">
        <v>39</v>
      </c>
      <c r="B4" s="7" t="n">
        <v>-36.1</v>
      </c>
      <c r="C4" s="7" t="n">
        <v>-45.5</v>
      </c>
      <c r="D4" s="7" t="n">
        <v>-56.4</v>
      </c>
      <c r="E4" s="8" t="n">
        <v>-82</v>
      </c>
    </row>
    <row r="5" spans="1:5">
      <c r="A5" s="4" t="s">
        <v>354</v>
      </c>
      <c r="B5" s="9" t="n">
        <v>-0.4</v>
      </c>
      <c r="C5" s="9" t="n">
        <v>-0.6</v>
      </c>
      <c r="D5" s="9" t="n">
        <v>-0.6</v>
      </c>
      <c r="E5" s="5" t="n">
        <v>-1</v>
      </c>
    </row>
    <row r="6" spans="1:5">
      <c r="A6" s="4" t="s">
        <v>355</v>
      </c>
      <c r="B6" s="5" t="n">
        <v>6</v>
      </c>
      <c r="C6" s="9" t="n">
        <v>5.7</v>
      </c>
      <c r="D6" s="5" t="n">
        <v>12</v>
      </c>
      <c r="E6" s="9" t="n">
        <v>11.4</v>
      </c>
    </row>
    <row r="7" spans="1:5">
      <c r="A7" s="4" t="s">
        <v>356</v>
      </c>
      <c r="B7" s="7" t="n">
        <v>-41.7</v>
      </c>
      <c r="C7" s="7" t="n">
        <v>-50.6</v>
      </c>
      <c r="D7" s="7" t="n">
        <v>-67.8</v>
      </c>
      <c r="E7" s="7" t="n">
        <v>-92.40000000000001</v>
      </c>
    </row>
    <row r="8" spans="1:5">
      <c r="A8" s="3" t="s">
        <v>357</v>
      </c>
    </row>
    <row r="9" spans="1:5">
      <c r="A9" s="4" t="s">
        <v>358</v>
      </c>
      <c r="B9" s="9" t="n">
        <v>442.2</v>
      </c>
      <c r="C9" s="9" t="n">
        <v>439.9</v>
      </c>
      <c r="D9" s="9" t="n">
        <v>441.5</v>
      </c>
      <c r="E9" s="9" t="n">
        <v>439.3</v>
      </c>
    </row>
    <row r="10" spans="1:5">
      <c r="A10" s="4" t="s">
        <v>359</v>
      </c>
      <c r="B10" s="5" t="n">
        <v>0</v>
      </c>
      <c r="C10" s="5" t="n">
        <v>0</v>
      </c>
      <c r="D10" s="5" t="n">
        <v>0</v>
      </c>
      <c r="E10" s="5" t="n">
        <v>0</v>
      </c>
    </row>
    <row r="11" spans="1:5">
      <c r="A11" s="4" t="s">
        <v>360</v>
      </c>
      <c r="B11" s="5" t="n">
        <v>0</v>
      </c>
      <c r="C11" s="5" t="n">
        <v>0</v>
      </c>
      <c r="D11" s="5" t="n">
        <v>0</v>
      </c>
      <c r="E11" s="5" t="n">
        <v>0</v>
      </c>
    </row>
    <row r="12" spans="1:5">
      <c r="A12" s="4" t="s">
        <v>361</v>
      </c>
      <c r="B12" s="9" t="n">
        <v>442.2</v>
      </c>
      <c r="C12" s="9" t="n">
        <v>439.9</v>
      </c>
      <c r="D12" s="9" t="n">
        <v>441.5</v>
      </c>
      <c r="E12" s="9" t="n">
        <v>439.3</v>
      </c>
    </row>
    <row r="13" spans="1:5">
      <c r="A13" s="3" t="s">
        <v>362</v>
      </c>
    </row>
    <row r="14" spans="1:5">
      <c r="A14" s="4" t="s">
        <v>363</v>
      </c>
      <c r="B14" s="10" t="n">
        <v>-0.09</v>
      </c>
      <c r="C14" s="10" t="n">
        <v>-0.12</v>
      </c>
      <c r="D14" s="10" t="n">
        <v>-0.15</v>
      </c>
      <c r="E14" s="10" t="n">
        <v>-0.21</v>
      </c>
    </row>
    <row r="15" spans="1:5">
      <c r="A15" s="4" t="s">
        <v>364</v>
      </c>
      <c r="B15" s="10" t="n">
        <v>-0.09</v>
      </c>
      <c r="C15" s="10" t="n">
        <v>-0.12</v>
      </c>
      <c r="D15" s="10" t="n">
        <v>-0.15</v>
      </c>
      <c r="E15" s="10" t="n">
        <v>-0.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2</v>
      </c>
      <c r="D1" s="2" t="s">
        <v>1</v>
      </c>
    </row>
    <row r="2" spans="1:5">
      <c r="B2" s="2" t="s">
        <v>23</v>
      </c>
      <c r="C2" s="2" t="s">
        <v>24</v>
      </c>
      <c r="D2" s="2" t="s">
        <v>23</v>
      </c>
      <c r="E2" s="2" t="s">
        <v>24</v>
      </c>
    </row>
    <row r="3" spans="1:5">
      <c r="A3" s="3" t="s">
        <v>137</v>
      </c>
    </row>
    <row r="4" spans="1:5">
      <c r="A4" s="4" t="s">
        <v>366</v>
      </c>
      <c r="B4" s="9" t="n">
        <v>18.5</v>
      </c>
      <c r="C4" s="9" t="n">
        <v>18.1</v>
      </c>
      <c r="D4" s="9" t="n">
        <v>17.4</v>
      </c>
      <c r="E4" s="9" t="n">
        <v>16.1</v>
      </c>
    </row>
    <row r="5" spans="1:5">
      <c r="A5" s="4" t="s">
        <v>367</v>
      </c>
      <c r="B5" s="9" t="n">
        <v>87.09999999999999</v>
      </c>
      <c r="C5" s="9" t="n">
        <v>87.09999999999999</v>
      </c>
      <c r="D5" s="9" t="n">
        <v>87.09999999999999</v>
      </c>
      <c r="E5" s="9" t="n">
        <v>87.09999999999999</v>
      </c>
    </row>
    <row r="6" spans="1:5">
      <c r="A6" s="4" t="s">
        <v>368</v>
      </c>
      <c r="D6" s="9" t="n">
        <v>1.1</v>
      </c>
      <c r="E6" s="9" t="n">
        <v>1.5</v>
      </c>
    </row>
    <row r="7" spans="1:5">
      <c r="A7" s="4" t="s">
        <v>369</v>
      </c>
      <c r="D7" s="7" t="n">
        <v>3.2</v>
      </c>
      <c r="E7" s="7" t="n">
        <v>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70</v>
      </c>
      <c r="B1" s="2" t="s">
        <v>371</v>
      </c>
      <c r="C1" s="2" t="s">
        <v>372</v>
      </c>
      <c r="D1" s="2" t="s">
        <v>24</v>
      </c>
      <c r="E1" s="2" t="s">
        <v>23</v>
      </c>
      <c r="F1" s="2" t="s">
        <v>24</v>
      </c>
      <c r="G1" s="2" t="s">
        <v>59</v>
      </c>
    </row>
    <row r="2" spans="1:7">
      <c r="A2" s="3" t="s">
        <v>373</v>
      </c>
    </row>
    <row r="3" spans="1:7">
      <c r="A3" s="4" t="s">
        <v>374</v>
      </c>
      <c r="C3" s="8" t="n">
        <v>0</v>
      </c>
      <c r="E3" s="8" t="n">
        <v>0</v>
      </c>
      <c r="G3" s="8" t="n">
        <v>0</v>
      </c>
    </row>
    <row r="4" spans="1:7">
      <c r="A4" s="3" t="s">
        <v>375</v>
      </c>
    </row>
    <row r="5" spans="1:7">
      <c r="A5" s="4" t="s">
        <v>376</v>
      </c>
      <c r="E5" s="5" t="n">
        <v>320100000</v>
      </c>
      <c r="F5" s="8" t="n">
        <v>361800000</v>
      </c>
    </row>
    <row r="6" spans="1:7">
      <c r="A6" s="4" t="s">
        <v>377</v>
      </c>
      <c r="E6" s="5" t="n">
        <v>186600000</v>
      </c>
      <c r="F6" s="5" t="n">
        <v>225600000</v>
      </c>
    </row>
    <row r="7" spans="1:7">
      <c r="A7" s="4" t="s">
        <v>37</v>
      </c>
      <c r="E7" s="8" t="n">
        <v>-42300000</v>
      </c>
      <c r="F7" s="5" t="n">
        <v>-49400000</v>
      </c>
    </row>
    <row r="8" spans="1:7">
      <c r="A8" s="4" t="s">
        <v>378</v>
      </c>
    </row>
    <row r="9" spans="1:7">
      <c r="A9" s="3" t="s">
        <v>373</v>
      </c>
    </row>
    <row r="10" spans="1:7">
      <c r="A10" s="4" t="s">
        <v>379</v>
      </c>
      <c r="C10" s="5" t="n">
        <v>22000000</v>
      </c>
    </row>
    <row r="11" spans="1:7">
      <c r="A11" s="4" t="s">
        <v>380</v>
      </c>
      <c r="F11" s="5" t="n">
        <v>1100000</v>
      </c>
    </row>
    <row r="12" spans="1:7">
      <c r="A12" s="4" t="s">
        <v>381</v>
      </c>
    </row>
    <row r="13" spans="1:7">
      <c r="A13" s="3" t="s">
        <v>373</v>
      </c>
    </row>
    <row r="14" spans="1:7">
      <c r="A14" s="4" t="s">
        <v>382</v>
      </c>
      <c r="B14" s="4" t="s">
        <v>383</v>
      </c>
    </row>
    <row r="15" spans="1:7">
      <c r="A15" s="4" t="s">
        <v>384</v>
      </c>
    </row>
    <row r="16" spans="1:7">
      <c r="A16" s="3" t="s">
        <v>373</v>
      </c>
    </row>
    <row r="17" spans="1:7">
      <c r="A17" s="4" t="s">
        <v>385</v>
      </c>
      <c r="C17" s="8" t="n">
        <v>-1700000</v>
      </c>
      <c r="D17" s="8" t="n">
        <v>-5800000</v>
      </c>
      <c r="F17" s="5" t="n">
        <v>-9800000</v>
      </c>
    </row>
    <row r="18" spans="1:7">
      <c r="A18" s="4" t="s">
        <v>386</v>
      </c>
      <c r="F18" s="8"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387</v>
      </c>
      <c r="B1" s="2" t="s">
        <v>22</v>
      </c>
      <c r="D1" s="2" t="s">
        <v>1</v>
      </c>
    </row>
    <row r="2" spans="1:6">
      <c r="B2" s="2" t="s">
        <v>388</v>
      </c>
      <c r="C2" s="2" t="s">
        <v>239</v>
      </c>
      <c r="D2" s="2" t="s">
        <v>238</v>
      </c>
      <c r="E2" s="2" t="s">
        <v>239</v>
      </c>
      <c r="F2" s="2" t="s">
        <v>241</v>
      </c>
    </row>
    <row r="3" spans="1:6">
      <c r="A3" s="3" t="s">
        <v>389</v>
      </c>
    </row>
    <row r="4" spans="1:6">
      <c r="A4" s="4" t="s">
        <v>63</v>
      </c>
      <c r="B4" s="7" t="n">
        <v>0.4</v>
      </c>
      <c r="D4" s="7" t="n">
        <v>0.4</v>
      </c>
      <c r="F4" s="7" t="n">
        <v>0.4</v>
      </c>
    </row>
    <row r="5" spans="1:6">
      <c r="A5" s="4" t="s">
        <v>390</v>
      </c>
      <c r="B5" s="9" t="n">
        <v>6.7</v>
      </c>
      <c r="D5" s="9" t="n">
        <v>6.7</v>
      </c>
      <c r="F5" s="9" t="n">
        <v>9.800000000000001</v>
      </c>
    </row>
    <row r="6" spans="1:6">
      <c r="A6" s="4" t="s">
        <v>391</v>
      </c>
    </row>
    <row r="7" spans="1:6">
      <c r="A7" s="3" t="s">
        <v>389</v>
      </c>
    </row>
    <row r="8" spans="1:6">
      <c r="A8" s="4" t="s">
        <v>392</v>
      </c>
      <c r="B8" s="9" t="n">
        <v>-0.3</v>
      </c>
      <c r="C8" s="7" t="n">
        <v>-6.4</v>
      </c>
      <c r="D8" s="9" t="n">
        <v>-2.9</v>
      </c>
      <c r="E8" s="7" t="n">
        <v>-13.5</v>
      </c>
    </row>
    <row r="9" spans="1:6">
      <c r="A9" s="4" t="s">
        <v>393</v>
      </c>
    </row>
    <row r="10" spans="1:6">
      <c r="A10" s="3" t="s">
        <v>389</v>
      </c>
    </row>
    <row r="11" spans="1:6">
      <c r="A11" s="4" t="s">
        <v>394</v>
      </c>
      <c r="B11" s="9" t="n">
        <v>7.1</v>
      </c>
      <c r="C11" s="9" t="n">
        <v>9.6</v>
      </c>
      <c r="D11" s="5" t="n">
        <v>13</v>
      </c>
      <c r="E11" s="9" t="n">
        <v>17.6</v>
      </c>
    </row>
    <row r="12" spans="1:6">
      <c r="A12" s="4" t="s">
        <v>395</v>
      </c>
      <c r="B12" s="9" t="n">
        <v>0.4</v>
      </c>
      <c r="C12" s="9" t="n">
        <v>0.7</v>
      </c>
      <c r="D12" s="9" t="n">
        <v>0.7</v>
      </c>
      <c r="E12" s="9" t="n">
        <v>1.3</v>
      </c>
    </row>
    <row r="13" spans="1:6">
      <c r="A13" s="4" t="s">
        <v>396</v>
      </c>
      <c r="B13" s="9" t="n">
        <v>0.7</v>
      </c>
      <c r="C13" s="9" t="n">
        <v>1.3</v>
      </c>
      <c r="D13" s="9" t="n">
        <v>1.2</v>
      </c>
      <c r="E13" s="9" t="n">
        <v>2.1</v>
      </c>
    </row>
    <row r="14" spans="1:6">
      <c r="A14" s="4" t="s">
        <v>397</v>
      </c>
      <c r="B14" s="9" t="n">
        <v>0.5</v>
      </c>
      <c r="C14" s="9" t="n">
        <v>0.9</v>
      </c>
      <c r="D14" s="9" t="n">
        <v>1.2</v>
      </c>
      <c r="E14" s="9" t="n">
        <v>1.9</v>
      </c>
    </row>
    <row r="15" spans="1:6">
      <c r="A15" s="4" t="s">
        <v>398</v>
      </c>
    </row>
    <row r="16" spans="1:6">
      <c r="A16" s="3" t="s">
        <v>389</v>
      </c>
    </row>
    <row r="17" spans="1:6">
      <c r="A17" s="4" t="s">
        <v>392</v>
      </c>
      <c r="B17" s="9" t="n">
        <v>-0.5</v>
      </c>
      <c r="C17" s="9" t="n">
        <v>-7.2</v>
      </c>
      <c r="D17" s="9" t="n">
        <v>-3.7</v>
      </c>
      <c r="E17" s="9" t="n">
        <v>-15.1</v>
      </c>
    </row>
    <row r="18" spans="1:6">
      <c r="A18" s="4" t="s">
        <v>399</v>
      </c>
    </row>
    <row r="19" spans="1:6">
      <c r="A19" s="3" t="s">
        <v>389</v>
      </c>
    </row>
    <row r="20" spans="1:6">
      <c r="A20" s="4" t="s">
        <v>400</v>
      </c>
      <c r="B20" s="9" t="n">
        <v>0.2</v>
      </c>
      <c r="C20" s="9" t="n">
        <v>0.8</v>
      </c>
      <c r="D20" s="9" t="n">
        <v>0.8</v>
      </c>
      <c r="E20" s="9" t="n">
        <v>1.6</v>
      </c>
    </row>
    <row r="21" spans="1:6">
      <c r="A21" s="4" t="s">
        <v>378</v>
      </c>
    </row>
    <row r="22" spans="1:6">
      <c r="A22" s="3" t="s">
        <v>389</v>
      </c>
    </row>
    <row r="23" spans="1:6">
      <c r="A23" s="4" t="s">
        <v>401</v>
      </c>
      <c r="B23" s="9" t="n">
        <v>0.3</v>
      </c>
      <c r="D23" s="9" t="n">
        <v>0.3</v>
      </c>
      <c r="F23" s="9" t="n">
        <v>0.2</v>
      </c>
    </row>
    <row r="24" spans="1:6">
      <c r="A24" s="4" t="s">
        <v>402</v>
      </c>
    </row>
    <row r="25" spans="1:6">
      <c r="A25" s="3" t="s">
        <v>389</v>
      </c>
    </row>
    <row r="26" spans="1:6">
      <c r="A26" s="4" t="s">
        <v>401</v>
      </c>
      <c r="B26" s="9" t="n">
        <v>0.4</v>
      </c>
      <c r="D26" s="9" t="n">
        <v>0.4</v>
      </c>
      <c r="F26" s="9" t="n">
        <v>0.4</v>
      </c>
    </row>
    <row r="27" spans="1:6">
      <c r="A27" s="4" t="s">
        <v>403</v>
      </c>
    </row>
    <row r="28" spans="1:6">
      <c r="A28" s="3" t="s">
        <v>389</v>
      </c>
    </row>
    <row r="29" spans="1:6">
      <c r="A29" s="4" t="s">
        <v>400</v>
      </c>
      <c r="C29" s="9" t="n">
        <v>0.8</v>
      </c>
      <c r="E29" s="9" t="n">
        <v>1.6</v>
      </c>
    </row>
    <row r="30" spans="1:6">
      <c r="A30" s="4" t="s">
        <v>404</v>
      </c>
    </row>
    <row r="31" spans="1:6">
      <c r="A31" s="3" t="s">
        <v>389</v>
      </c>
    </row>
    <row r="32" spans="1:6">
      <c r="A32" s="4" t="s">
        <v>405</v>
      </c>
      <c r="B32" s="5" t="n">
        <v>0</v>
      </c>
      <c r="C32" s="8" t="n">
        <v>0</v>
      </c>
      <c r="D32" s="5" t="n">
        <v>0</v>
      </c>
      <c r="E32" s="8" t="n">
        <v>0</v>
      </c>
    </row>
    <row r="33" spans="1:6">
      <c r="A33" s="4" t="s">
        <v>390</v>
      </c>
      <c r="B33" s="9" t="n">
        <v>3.6</v>
      </c>
      <c r="D33" s="7" t="n">
        <v>3.6</v>
      </c>
      <c r="F33" s="8" t="n">
        <v>0</v>
      </c>
    </row>
    <row r="34" spans="1:6">
      <c r="A34" s="4" t="s">
        <v>406</v>
      </c>
    </row>
    <row r="35" spans="1:6">
      <c r="A35" s="3" t="s">
        <v>389</v>
      </c>
    </row>
    <row r="36" spans="1:6">
      <c r="A36" s="4" t="s">
        <v>407</v>
      </c>
      <c r="B36" s="7" t="n">
        <v>3.6</v>
      </c>
    </row>
    <row r="37" spans="1:6">
      <c r="A37" s="4" t="s">
        <v>408</v>
      </c>
      <c r="B37" s="4" t="s">
        <v>409</v>
      </c>
    </row>
    <row r="38" spans="1:6">
      <c r="A38" s="4" t="s">
        <v>410</v>
      </c>
      <c r="B38" s="4" t="s">
        <v>411</v>
      </c>
    </row>
    <row r="39" spans="1:6">
      <c r="A39" s="4" t="s">
        <v>412</v>
      </c>
      <c r="B39" s="5"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13</v>
      </c>
      <c r="B1" s="2" t="s">
        <v>371</v>
      </c>
      <c r="C1" s="2" t="s">
        <v>23</v>
      </c>
      <c r="D1" s="2" t="s">
        <v>24</v>
      </c>
    </row>
    <row r="2" spans="1:4">
      <c r="A2" s="3" t="s">
        <v>389</v>
      </c>
    </row>
    <row r="3" spans="1:4">
      <c r="A3" s="4" t="s">
        <v>414</v>
      </c>
      <c r="B3" s="4" t="s">
        <v>415</v>
      </c>
    </row>
    <row r="4" spans="1:4">
      <c r="A4" s="4" t="s">
        <v>416</v>
      </c>
      <c r="C4" s="8" t="n">
        <v>0</v>
      </c>
      <c r="D4" s="8" t="n">
        <v>0</v>
      </c>
    </row>
    <row r="5" spans="1:4">
      <c r="A5" s="4" t="s">
        <v>391</v>
      </c>
    </row>
    <row r="6" spans="1:4">
      <c r="A6" s="3" t="s">
        <v>389</v>
      </c>
    </row>
    <row r="7" spans="1:4">
      <c r="A7" s="4" t="s">
        <v>417</v>
      </c>
      <c r="C7" s="5" t="n">
        <v>1400000</v>
      </c>
    </row>
    <row r="8" spans="1:4">
      <c r="A8" s="4" t="s">
        <v>418</v>
      </c>
    </row>
    <row r="9" spans="1:4">
      <c r="A9" s="3" t="s">
        <v>389</v>
      </c>
    </row>
    <row r="10" spans="1:4">
      <c r="A10" s="4" t="s">
        <v>419</v>
      </c>
      <c r="B10" s="5" t="n">
        <v>435000</v>
      </c>
    </row>
    <row r="11" spans="1:4">
      <c r="A11" s="4" t="s">
        <v>420</v>
      </c>
      <c r="B11" s="8" t="n">
        <v>435000000</v>
      </c>
    </row>
    <row r="12" spans="1:4">
      <c r="A12" s="4" t="s">
        <v>421</v>
      </c>
      <c r="C12" s="8" t="n">
        <v>53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2</v>
      </c>
      <c r="B1" s="2" t="s">
        <v>23</v>
      </c>
      <c r="C1" s="2" t="s">
        <v>59</v>
      </c>
    </row>
    <row r="2" spans="1:3">
      <c r="A2" s="3" t="s">
        <v>146</v>
      </c>
    </row>
    <row r="3" spans="1:3">
      <c r="A3" s="4" t="s">
        <v>423</v>
      </c>
      <c r="B3" s="7" t="n">
        <v>191.3</v>
      </c>
      <c r="C3" s="7" t="n">
        <v>190.6</v>
      </c>
    </row>
    <row r="4" spans="1:3">
      <c r="A4" s="4" t="s">
        <v>424</v>
      </c>
      <c r="B4" s="9" t="n">
        <v>470.9</v>
      </c>
      <c r="C4" s="9" t="n">
        <v>407.6</v>
      </c>
    </row>
    <row r="5" spans="1:3">
      <c r="A5" s="4" t="s">
        <v>63</v>
      </c>
      <c r="B5" s="7" t="n">
        <v>662.2</v>
      </c>
      <c r="C5" s="7" t="n">
        <v>59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2</v>
      </c>
      <c r="D1" s="2" t="s">
        <v>1</v>
      </c>
    </row>
    <row r="2" spans="1:5">
      <c r="B2" s="2" t="s">
        <v>23</v>
      </c>
      <c r="C2" s="2" t="s">
        <v>24</v>
      </c>
      <c r="D2" s="2" t="s">
        <v>23</v>
      </c>
      <c r="E2" s="2" t="s">
        <v>24</v>
      </c>
    </row>
    <row r="3" spans="1:5">
      <c r="A3" s="4" t="s">
        <v>426</v>
      </c>
    </row>
    <row r="4" spans="1:5">
      <c r="A4" s="3" t="s">
        <v>427</v>
      </c>
    </row>
    <row r="5" spans="1:5">
      <c r="A5" s="4" t="s">
        <v>428</v>
      </c>
      <c r="B5" s="8" t="n">
        <v>0</v>
      </c>
      <c r="C5" s="8" t="n">
        <v>0</v>
      </c>
      <c r="D5" s="7" t="n">
        <v>0.1</v>
      </c>
      <c r="E5" s="8" t="n">
        <v>0</v>
      </c>
    </row>
    <row r="6" spans="1:5">
      <c r="A6" s="4" t="s">
        <v>429</v>
      </c>
      <c r="B6" s="9" t="n">
        <v>0.3</v>
      </c>
      <c r="C6" s="9" t="n">
        <v>0.3</v>
      </c>
      <c r="D6" s="9" t="n">
        <v>0.6</v>
      </c>
      <c r="E6" s="9" t="n">
        <v>0.7</v>
      </c>
    </row>
    <row r="7" spans="1:5">
      <c r="A7" s="4" t="s">
        <v>430</v>
      </c>
      <c r="B7" s="5" t="n">
        <v>0</v>
      </c>
      <c r="C7" s="5" t="n">
        <v>0</v>
      </c>
      <c r="D7" s="5" t="n">
        <v>0</v>
      </c>
      <c r="E7" s="5" t="n">
        <v>0</v>
      </c>
    </row>
    <row r="8" spans="1:5">
      <c r="A8" s="4" t="s">
        <v>431</v>
      </c>
      <c r="B8" s="9" t="n">
        <v>-0.1</v>
      </c>
      <c r="C8" s="9" t="n">
        <v>-0.1</v>
      </c>
      <c r="D8" s="9" t="n">
        <v>-0.2</v>
      </c>
      <c r="E8" s="9" t="n">
        <v>-0.2</v>
      </c>
    </row>
    <row r="9" spans="1:5">
      <c r="A9" s="4" t="s">
        <v>432</v>
      </c>
      <c r="B9" s="5" t="n">
        <v>0</v>
      </c>
      <c r="C9" s="9" t="n">
        <v>0.1</v>
      </c>
      <c r="D9" s="5" t="n">
        <v>0</v>
      </c>
      <c r="E9" s="9" t="n">
        <v>0.1</v>
      </c>
    </row>
    <row r="10" spans="1:5">
      <c r="A10" s="4" t="s">
        <v>433</v>
      </c>
      <c r="B10" s="9" t="n">
        <v>0.2</v>
      </c>
      <c r="C10" s="9" t="n">
        <v>0.3</v>
      </c>
      <c r="D10" s="9" t="n">
        <v>0.5</v>
      </c>
      <c r="E10" s="9" t="n">
        <v>0.6</v>
      </c>
    </row>
    <row r="11" spans="1:5">
      <c r="A11" s="4" t="s">
        <v>434</v>
      </c>
    </row>
    <row r="12" spans="1:5">
      <c r="A12" s="3" t="s">
        <v>427</v>
      </c>
    </row>
    <row r="13" spans="1:5">
      <c r="A13" s="4" t="s">
        <v>428</v>
      </c>
      <c r="B13" s="9" t="n">
        <v>0.9</v>
      </c>
      <c r="C13" s="9" t="n">
        <v>1.3</v>
      </c>
      <c r="D13" s="9" t="n">
        <v>1.8</v>
      </c>
      <c r="E13" s="9" t="n">
        <v>2.7</v>
      </c>
    </row>
    <row r="14" spans="1:5">
      <c r="A14" s="4" t="s">
        <v>429</v>
      </c>
      <c r="B14" s="9" t="n">
        <v>0.6</v>
      </c>
      <c r="C14" s="9" t="n">
        <v>0.8</v>
      </c>
      <c r="D14" s="9" t="n">
        <v>1.2</v>
      </c>
      <c r="E14" s="9" t="n">
        <v>1.5</v>
      </c>
    </row>
    <row r="15" spans="1:5">
      <c r="A15" s="4" t="s">
        <v>430</v>
      </c>
      <c r="B15" s="9" t="n">
        <v>-0.8</v>
      </c>
      <c r="C15" s="9" t="n">
        <v>-0.8</v>
      </c>
      <c r="D15" s="9" t="n">
        <v>-1.6</v>
      </c>
      <c r="E15" s="9" t="n">
        <v>-1.6</v>
      </c>
    </row>
    <row r="16" spans="1:5">
      <c r="A16" s="4" t="s">
        <v>431</v>
      </c>
      <c r="B16" s="5" t="n">
        <v>0</v>
      </c>
      <c r="C16" s="5" t="n">
        <v>0</v>
      </c>
      <c r="D16" s="5" t="n">
        <v>0</v>
      </c>
      <c r="E16" s="5" t="n">
        <v>0</v>
      </c>
    </row>
    <row r="17" spans="1:5">
      <c r="A17" s="4" t="s">
        <v>432</v>
      </c>
      <c r="B17" s="9" t="n">
        <v>1.3</v>
      </c>
      <c r="C17" s="9" t="n">
        <v>1.3</v>
      </c>
      <c r="D17" s="9" t="n">
        <v>2.6</v>
      </c>
      <c r="E17" s="9" t="n">
        <v>2.5</v>
      </c>
    </row>
    <row r="18" spans="1:5">
      <c r="A18" s="4" t="s">
        <v>433</v>
      </c>
      <c r="B18" s="5" t="n">
        <v>2</v>
      </c>
      <c r="C18" s="9" t="n">
        <v>2.6</v>
      </c>
      <c r="D18" s="5" t="n">
        <v>4</v>
      </c>
      <c r="E18" s="9" t="n">
        <v>5.1</v>
      </c>
    </row>
    <row r="19" spans="1:5">
      <c r="A19" s="4" t="s">
        <v>435</v>
      </c>
    </row>
    <row r="20" spans="1:5">
      <c r="A20" s="3" t="s">
        <v>427</v>
      </c>
    </row>
    <row r="21" spans="1:5">
      <c r="A21" s="4" t="s">
        <v>428</v>
      </c>
      <c r="B21" s="9" t="n">
        <v>1.2</v>
      </c>
      <c r="C21" s="9" t="n">
        <v>1.2</v>
      </c>
      <c r="D21" s="9" t="n">
        <v>2.4</v>
      </c>
      <c r="E21" s="9" t="n">
        <v>2.4</v>
      </c>
    </row>
    <row r="22" spans="1:5">
      <c r="A22" s="4" t="s">
        <v>429</v>
      </c>
      <c r="B22" s="5" t="n">
        <v>4</v>
      </c>
      <c r="C22" s="9" t="n">
        <v>4.4</v>
      </c>
      <c r="D22" s="9" t="n">
        <v>8.199999999999999</v>
      </c>
      <c r="E22" s="9" t="n">
        <v>8.800000000000001</v>
      </c>
    </row>
    <row r="23" spans="1:5">
      <c r="A23" s="4" t="s">
        <v>430</v>
      </c>
      <c r="B23" s="9" t="n">
        <v>-8.199999999999999</v>
      </c>
      <c r="C23" s="9" t="n">
        <v>-6.9</v>
      </c>
      <c r="D23" s="9" t="n">
        <v>-16.6</v>
      </c>
      <c r="E23" s="9" t="n">
        <v>-13.6</v>
      </c>
    </row>
    <row r="24" spans="1:5">
      <c r="A24" s="4" t="s">
        <v>431</v>
      </c>
      <c r="B24" s="5" t="n">
        <v>0</v>
      </c>
      <c r="C24" s="9" t="n">
        <v>-0.1</v>
      </c>
      <c r="D24" s="5" t="n">
        <v>0</v>
      </c>
      <c r="E24" s="9" t="n">
        <v>-0.1</v>
      </c>
    </row>
    <row r="25" spans="1:5">
      <c r="A25" s="4" t="s">
        <v>432</v>
      </c>
      <c r="B25" s="9" t="n">
        <v>1.8</v>
      </c>
      <c r="C25" s="5" t="n">
        <v>2</v>
      </c>
      <c r="D25" s="9" t="n">
        <v>3.6</v>
      </c>
      <c r="E25" s="9" t="n">
        <v>3.8</v>
      </c>
    </row>
    <row r="26" spans="1:5">
      <c r="A26" s="4" t="s">
        <v>433</v>
      </c>
      <c r="B26" s="7" t="n">
        <v>-1.2</v>
      </c>
      <c r="C26" s="7" t="n">
        <v>0.6</v>
      </c>
      <c r="D26" s="7" t="n">
        <v>-2.4</v>
      </c>
      <c r="E26" s="7"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36</v>
      </c>
      <c r="B1" s="2" t="s">
        <v>22</v>
      </c>
      <c r="C1" s="2" t="s">
        <v>1</v>
      </c>
    </row>
    <row r="2" spans="1:3">
      <c r="B2" s="2" t="s">
        <v>24</v>
      </c>
      <c r="C2" s="2" t="s">
        <v>23</v>
      </c>
    </row>
    <row r="3" spans="1:3">
      <c r="A3" s="4" t="s">
        <v>437</v>
      </c>
    </row>
    <row r="4" spans="1:3">
      <c r="A4" s="3" t="s">
        <v>427</v>
      </c>
    </row>
    <row r="5" spans="1:3">
      <c r="A5" s="4" t="s">
        <v>438</v>
      </c>
      <c r="C5" s="7" t="n">
        <v>11.4</v>
      </c>
    </row>
    <row r="6" spans="1:3">
      <c r="A6" s="4" t="s">
        <v>439</v>
      </c>
    </row>
    <row r="7" spans="1:3">
      <c r="A7" s="3" t="s">
        <v>427</v>
      </c>
    </row>
    <row r="8" spans="1:3">
      <c r="A8" s="4" t="s">
        <v>440</v>
      </c>
      <c r="C8" s="5" t="n">
        <v>0</v>
      </c>
    </row>
    <row r="9" spans="1:3">
      <c r="A9" s="4" t="s">
        <v>441</v>
      </c>
    </row>
    <row r="10" spans="1:3">
      <c r="A10" s="3" t="s">
        <v>427</v>
      </c>
    </row>
    <row r="11" spans="1:3">
      <c r="A11" s="4" t="s">
        <v>440</v>
      </c>
      <c r="C11" s="5" t="n">
        <v>4</v>
      </c>
    </row>
    <row r="12" spans="1:3">
      <c r="A12" s="4" t="s">
        <v>442</v>
      </c>
    </row>
    <row r="13" spans="1:3">
      <c r="A13" s="3" t="s">
        <v>427</v>
      </c>
    </row>
    <row r="14" spans="1:3">
      <c r="A14" s="4" t="s">
        <v>438</v>
      </c>
      <c r="C14" s="5" t="n">
        <v>8</v>
      </c>
    </row>
    <row r="15" spans="1:3">
      <c r="A15" s="4" t="s">
        <v>443</v>
      </c>
      <c r="B15" s="7" t="n">
        <v>18.2</v>
      </c>
    </row>
    <row r="16" spans="1:3">
      <c r="A16" s="4" t="s">
        <v>444</v>
      </c>
    </row>
    <row r="17" spans="1:3">
      <c r="A17" s="3" t="s">
        <v>427</v>
      </c>
    </row>
    <row r="18" spans="1:3">
      <c r="A18" s="4" t="s">
        <v>440</v>
      </c>
      <c r="C18" s="5" t="n">
        <v>12</v>
      </c>
    </row>
    <row r="19" spans="1:3">
      <c r="A19" s="4" t="s">
        <v>445</v>
      </c>
    </row>
    <row r="20" spans="1:3">
      <c r="A20" s="3" t="s">
        <v>427</v>
      </c>
    </row>
    <row r="21" spans="1:3">
      <c r="A21" s="4" t="s">
        <v>440</v>
      </c>
      <c r="C21" s="8" t="n">
        <v>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6</v>
      </c>
      <c r="B1" s="2" t="s">
        <v>447</v>
      </c>
    </row>
    <row r="2" spans="1:6">
      <c r="B2" s="2" t="s">
        <v>448</v>
      </c>
      <c r="C2" s="2" t="s">
        <v>23</v>
      </c>
      <c r="D2" s="2" t="s">
        <v>449</v>
      </c>
      <c r="E2" s="2" t="s">
        <v>450</v>
      </c>
      <c r="F2" s="2" t="s">
        <v>451</v>
      </c>
    </row>
    <row r="3" spans="1:6">
      <c r="A3" s="4" t="s">
        <v>452</v>
      </c>
    </row>
    <row r="4" spans="1:6">
      <c r="A4" s="3" t="s">
        <v>453</v>
      </c>
    </row>
    <row r="5" spans="1:6">
      <c r="A5" s="4" t="s">
        <v>454</v>
      </c>
      <c r="B5" s="8" t="n">
        <v>135</v>
      </c>
    </row>
    <row r="6" spans="1:6">
      <c r="A6" s="4" t="s">
        <v>455</v>
      </c>
    </row>
    <row r="7" spans="1:6">
      <c r="A7" s="3" t="s">
        <v>453</v>
      </c>
    </row>
    <row r="8" spans="1:6">
      <c r="A8" s="4" t="s">
        <v>456</v>
      </c>
      <c r="D8" s="8" t="n">
        <v>239</v>
      </c>
      <c r="F8" s="8" t="n">
        <v>303</v>
      </c>
    </row>
    <row r="9" spans="1:6">
      <c r="A9" s="4" t="s">
        <v>457</v>
      </c>
      <c r="D9" s="8" t="n">
        <v>-64</v>
      </c>
    </row>
    <row r="10" spans="1:6">
      <c r="A10" s="4" t="s">
        <v>458</v>
      </c>
    </row>
    <row r="11" spans="1:6">
      <c r="A11" s="3" t="s">
        <v>453</v>
      </c>
    </row>
    <row r="12" spans="1:6">
      <c r="A12" s="4" t="s">
        <v>456</v>
      </c>
      <c r="E12" s="8" t="n">
        <v>232</v>
      </c>
    </row>
    <row r="13" spans="1:6">
      <c r="A13" s="4" t="s">
        <v>459</v>
      </c>
    </row>
    <row r="14" spans="1:6">
      <c r="A14" s="3" t="s">
        <v>453</v>
      </c>
    </row>
    <row r="15" spans="1:6">
      <c r="A15" s="4" t="s">
        <v>460</v>
      </c>
      <c r="C15" s="8" t="n">
        <v>191</v>
      </c>
    </row>
    <row r="16" spans="1:6">
      <c r="A16" s="4" t="s">
        <v>461</v>
      </c>
      <c r="C16" s="5" t="n">
        <v>65</v>
      </c>
    </row>
    <row r="17" spans="1:6">
      <c r="A17" s="4" t="s">
        <v>462</v>
      </c>
      <c r="C17" s="5" t="n">
        <v>126</v>
      </c>
    </row>
    <row r="18" spans="1:6">
      <c r="A18" s="4" t="s">
        <v>463</v>
      </c>
    </row>
    <row r="19" spans="1:6">
      <c r="A19" s="3" t="s">
        <v>453</v>
      </c>
    </row>
    <row r="20" spans="1:6">
      <c r="A20" s="4" t="s">
        <v>460</v>
      </c>
      <c r="C20" s="8"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3</v>
      </c>
      <c r="C1" s="2" t="s">
        <v>59</v>
      </c>
    </row>
    <row r="2" spans="1:3">
      <c r="A2" s="3" t="s">
        <v>60</v>
      </c>
    </row>
    <row r="3" spans="1:3">
      <c r="A3" s="4" t="s">
        <v>61</v>
      </c>
      <c r="B3" s="7" t="n">
        <v>443.9</v>
      </c>
      <c r="C3" s="7" t="n">
        <v>881.5</v>
      </c>
    </row>
    <row r="4" spans="1:3">
      <c r="A4" s="4" t="s">
        <v>62</v>
      </c>
      <c r="B4" s="9" t="n">
        <v>386.4</v>
      </c>
      <c r="C4" s="9" t="n">
        <v>457.2</v>
      </c>
    </row>
    <row r="5" spans="1:3">
      <c r="A5" s="4" t="s">
        <v>63</v>
      </c>
      <c r="B5" s="9" t="n">
        <v>662.2</v>
      </c>
      <c r="C5" s="9" t="n">
        <v>598.2</v>
      </c>
    </row>
    <row r="6" spans="1:3">
      <c r="A6" s="4" t="s">
        <v>64</v>
      </c>
      <c r="B6" s="9" t="n">
        <v>290.9</v>
      </c>
      <c r="C6" s="9" t="n">
        <v>296.4</v>
      </c>
    </row>
    <row r="7" spans="1:3">
      <c r="A7" s="4" t="s">
        <v>65</v>
      </c>
      <c r="B7" s="9" t="n">
        <v>1783.4</v>
      </c>
      <c r="C7" s="9" t="n">
        <v>2233.3</v>
      </c>
    </row>
    <row r="8" spans="1:3">
      <c r="A8" s="4" t="s">
        <v>66</v>
      </c>
      <c r="B8" s="9" t="n">
        <v>1402.9</v>
      </c>
      <c r="C8" s="9" t="n">
        <v>1481.9</v>
      </c>
    </row>
    <row r="9" spans="1:3">
      <c r="A9" s="4" t="s">
        <v>67</v>
      </c>
      <c r="B9" s="9" t="n">
        <v>-768.7</v>
      </c>
      <c r="C9" s="9" t="n">
        <v>-779.2</v>
      </c>
    </row>
    <row r="10" spans="1:3">
      <c r="A10" s="4" t="s">
        <v>68</v>
      </c>
      <c r="B10" s="9" t="n">
        <v>634.2</v>
      </c>
      <c r="C10" s="9" t="n">
        <v>702.7</v>
      </c>
    </row>
    <row r="11" spans="1:3">
      <c r="A11" s="4" t="s">
        <v>69</v>
      </c>
      <c r="B11" s="9" t="n">
        <v>94.90000000000001</v>
      </c>
      <c r="C11" s="9" t="n">
        <v>95.7</v>
      </c>
    </row>
    <row r="12" spans="1:3">
      <c r="A12" s="4" t="s">
        <v>70</v>
      </c>
      <c r="B12" s="9" t="n">
        <v>573.9</v>
      </c>
      <c r="C12" s="9" t="n">
        <v>666.2</v>
      </c>
    </row>
    <row r="13" spans="1:3">
      <c r="A13" s="4" t="s">
        <v>71</v>
      </c>
      <c r="B13" s="9" t="n">
        <v>3086.4</v>
      </c>
      <c r="C13" s="9" t="n">
        <v>3697.9</v>
      </c>
    </row>
    <row r="14" spans="1:3">
      <c r="A14" s="3" t="s">
        <v>72</v>
      </c>
    </row>
    <row r="15" spans="1:3">
      <c r="A15" s="4" t="s">
        <v>73</v>
      </c>
      <c r="B15" s="5" t="n">
        <v>12</v>
      </c>
      <c r="C15" s="9" t="n">
        <v>25.7</v>
      </c>
    </row>
    <row r="16" spans="1:3">
      <c r="A16" s="4" t="s">
        <v>74</v>
      </c>
      <c r="B16" s="9" t="n">
        <v>729.5</v>
      </c>
      <c r="C16" s="9" t="n">
        <v>832.2</v>
      </c>
    </row>
    <row r="17" spans="1:3">
      <c r="A17" s="4" t="s">
        <v>75</v>
      </c>
      <c r="B17" s="9" t="n">
        <v>109.2</v>
      </c>
      <c r="C17" s="9" t="n">
        <v>130.3</v>
      </c>
    </row>
    <row r="18" spans="1:3">
      <c r="A18" s="4" t="s">
        <v>76</v>
      </c>
      <c r="B18" s="9" t="n">
        <v>400.9</v>
      </c>
      <c r="C18" s="9" t="n">
        <v>405.6</v>
      </c>
    </row>
    <row r="19" spans="1:3">
      <c r="A19" s="4" t="s">
        <v>77</v>
      </c>
      <c r="B19" s="9" t="n">
        <v>123.4</v>
      </c>
      <c r="C19" s="5" t="n">
        <v>153</v>
      </c>
    </row>
    <row r="20" spans="1:3">
      <c r="A20" s="4" t="s">
        <v>36</v>
      </c>
      <c r="B20" s="9" t="n">
        <v>8.6</v>
      </c>
      <c r="C20" s="9" t="n">
        <v>12.8</v>
      </c>
    </row>
    <row r="21" spans="1:3">
      <c r="A21" s="4" t="s">
        <v>78</v>
      </c>
      <c r="B21" s="9" t="n">
        <v>1383.6</v>
      </c>
      <c r="C21" s="9" t="n">
        <v>1559.6</v>
      </c>
    </row>
    <row r="22" spans="1:3">
      <c r="A22" s="4" t="s">
        <v>79</v>
      </c>
      <c r="B22" s="9" t="n">
        <v>1630.3</v>
      </c>
      <c r="C22" s="9" t="n">
        <v>1872.2</v>
      </c>
    </row>
    <row r="23" spans="1:3">
      <c r="A23" s="4" t="s">
        <v>80</v>
      </c>
      <c r="B23" s="9" t="n">
        <v>134.2</v>
      </c>
      <c r="C23" s="9" t="n">
        <v>150.6</v>
      </c>
    </row>
    <row r="24" spans="1:3">
      <c r="A24" s="4" t="s">
        <v>81</v>
      </c>
      <c r="B24" s="9" t="n">
        <v>97.59999999999999</v>
      </c>
      <c r="C24" s="9" t="n">
        <v>84.90000000000001</v>
      </c>
    </row>
    <row r="25" spans="1:3">
      <c r="A25" s="4" t="s">
        <v>82</v>
      </c>
      <c r="B25" s="9" t="n">
        <v>191.1</v>
      </c>
      <c r="C25" s="9" t="n">
        <v>193.1</v>
      </c>
    </row>
    <row r="26" spans="1:3">
      <c r="A26" s="4" t="s">
        <v>83</v>
      </c>
      <c r="B26" s="9" t="n">
        <v>80.3</v>
      </c>
      <c r="C26" s="9" t="n">
        <v>84.40000000000001</v>
      </c>
    </row>
    <row r="27" spans="1:3">
      <c r="A27" s="4" t="s">
        <v>84</v>
      </c>
      <c r="B27" s="9" t="n">
        <v>3517.1</v>
      </c>
      <c r="C27" s="9" t="n">
        <v>3944.8</v>
      </c>
    </row>
    <row r="28" spans="1:3">
      <c r="A28" s="4" t="s">
        <v>85</v>
      </c>
      <c r="B28" s="4" t="s">
        <v>86</v>
      </c>
      <c r="C28" s="4" t="s">
        <v>86</v>
      </c>
    </row>
    <row r="29" spans="1:3">
      <c r="A29" s="4" t="s">
        <v>87</v>
      </c>
      <c r="B29" s="9" t="n">
        <v>479.8</v>
      </c>
      <c r="C29" s="9" t="n">
        <v>467.8</v>
      </c>
    </row>
    <row r="30" spans="1:3">
      <c r="A30" s="3" t="s">
        <v>88</v>
      </c>
    </row>
    <row r="31" spans="1:3">
      <c r="A31" s="4" t="s">
        <v>89</v>
      </c>
      <c r="B31" s="9" t="n">
        <v>190.3</v>
      </c>
      <c r="C31" s="9" t="n">
        <v>189.7</v>
      </c>
    </row>
    <row r="32" spans="1:3">
      <c r="A32" s="4" t="s">
        <v>90</v>
      </c>
      <c r="B32" s="9" t="n">
        <v>2297.5</v>
      </c>
      <c r="C32" s="9" t="n">
        <v>2291.2</v>
      </c>
    </row>
    <row r="33" spans="1:3">
      <c r="A33" s="4" t="s">
        <v>91</v>
      </c>
      <c r="B33" s="5" t="n">
        <v>2210</v>
      </c>
      <c r="C33" s="9" t="n">
        <v>2320.3</v>
      </c>
    </row>
    <row r="34" spans="1:3">
      <c r="A34" s="4" t="s">
        <v>92</v>
      </c>
      <c r="B34" s="9" t="n">
        <v>-1014.4</v>
      </c>
      <c r="C34" s="9" t="n">
        <v>-926.2</v>
      </c>
    </row>
    <row r="35" spans="1:3">
      <c r="A35" s="4" t="s">
        <v>93</v>
      </c>
      <c r="B35" s="9" t="n">
        <v>-4602.3</v>
      </c>
      <c r="C35" s="5" t="n">
        <v>-4600</v>
      </c>
    </row>
    <row r="36" spans="1:3">
      <c r="A36" s="4" t="s">
        <v>94</v>
      </c>
      <c r="B36" s="9" t="n">
        <v>-918.9</v>
      </c>
      <c r="C36" s="5" t="n">
        <v>-725</v>
      </c>
    </row>
    <row r="37" spans="1:3">
      <c r="A37" s="4" t="s">
        <v>95</v>
      </c>
      <c r="B37" s="9" t="n">
        <v>8.4</v>
      </c>
      <c r="C37" s="9" t="n">
        <v>10.3</v>
      </c>
    </row>
    <row r="38" spans="1:3">
      <c r="A38" s="4" t="s">
        <v>96</v>
      </c>
      <c r="B38" s="9" t="n">
        <v>-910.5</v>
      </c>
      <c r="C38" s="9" t="n">
        <v>-714.7</v>
      </c>
    </row>
    <row r="39" spans="1:3">
      <c r="A39" s="4" t="s">
        <v>97</v>
      </c>
      <c r="B39" s="7" t="n">
        <v>3086.4</v>
      </c>
      <c r="C39" s="7" t="n">
        <v>36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2</v>
      </c>
      <c r="D1" s="2" t="s">
        <v>1</v>
      </c>
    </row>
    <row r="2" spans="1:5">
      <c r="B2" s="2" t="s">
        <v>23</v>
      </c>
      <c r="C2" s="2" t="s">
        <v>24</v>
      </c>
      <c r="D2" s="2" t="s">
        <v>23</v>
      </c>
      <c r="E2" s="2" t="s">
        <v>24</v>
      </c>
    </row>
    <row r="3" spans="1:5">
      <c r="A3" s="3" t="s">
        <v>465</v>
      </c>
    </row>
    <row r="4" spans="1:5">
      <c r="A4" s="4" t="s">
        <v>466</v>
      </c>
      <c r="D4" s="8" t="n">
        <v>-725</v>
      </c>
    </row>
    <row r="5" spans="1:5">
      <c r="A5" s="4" t="s">
        <v>467</v>
      </c>
      <c r="B5" s="7" t="n">
        <v>-126.2</v>
      </c>
      <c r="C5" s="7" t="n">
        <v>9.4</v>
      </c>
      <c r="D5" s="9" t="n">
        <v>-93.90000000000001</v>
      </c>
      <c r="E5" s="7" t="n">
        <v>72.40000000000001</v>
      </c>
    </row>
    <row r="6" spans="1:5">
      <c r="A6" s="4" t="s">
        <v>49</v>
      </c>
      <c r="B6" s="9" t="n">
        <v>2.8</v>
      </c>
      <c r="C6" s="9" t="n">
        <v>3.1</v>
      </c>
      <c r="D6" s="9" t="n">
        <v>5.7</v>
      </c>
      <c r="E6" s="9" t="n">
        <v>6.2</v>
      </c>
    </row>
    <row r="7" spans="1:5">
      <c r="A7" s="4" t="s">
        <v>468</v>
      </c>
      <c r="B7" s="9" t="n">
        <v>2.8</v>
      </c>
      <c r="C7" s="9" t="n">
        <v>3.1</v>
      </c>
      <c r="D7" s="9" t="n">
        <v>5.7</v>
      </c>
      <c r="E7" s="9" t="n">
        <v>6.2</v>
      </c>
    </row>
    <row r="8" spans="1:5">
      <c r="A8" s="4" t="s">
        <v>469</v>
      </c>
      <c r="B8" s="9" t="n">
        <v>-918.9</v>
      </c>
      <c r="D8" s="9" t="n">
        <v>-918.9</v>
      </c>
    </row>
    <row r="9" spans="1:5">
      <c r="A9" s="4" t="s">
        <v>470</v>
      </c>
    </row>
    <row r="10" spans="1:5">
      <c r="A10" s="3" t="s">
        <v>465</v>
      </c>
    </row>
    <row r="11" spans="1:5">
      <c r="A11" s="4" t="s">
        <v>466</v>
      </c>
      <c r="B11" s="9" t="n">
        <v>-797.3</v>
      </c>
      <c r="C11" s="5" t="n">
        <v>-849</v>
      </c>
      <c r="D11" s="9" t="n">
        <v>-829.6</v>
      </c>
      <c r="E11" s="9" t="n">
        <v>-910.9</v>
      </c>
    </row>
    <row r="12" spans="1:5">
      <c r="A12" s="4" t="s">
        <v>467</v>
      </c>
      <c r="B12" s="9" t="n">
        <v>-126.2</v>
      </c>
      <c r="C12" s="9" t="n">
        <v>9.300000000000001</v>
      </c>
      <c r="D12" s="9" t="n">
        <v>-93.90000000000001</v>
      </c>
      <c r="E12" s="9" t="n">
        <v>71.2</v>
      </c>
    </row>
    <row r="13" spans="1:5">
      <c r="A13" s="4" t="s">
        <v>49</v>
      </c>
      <c r="B13" s="5" t="n">
        <v>0</v>
      </c>
      <c r="C13" s="5" t="n">
        <v>0</v>
      </c>
      <c r="D13" s="5" t="n">
        <v>0</v>
      </c>
      <c r="E13" s="5" t="n">
        <v>0</v>
      </c>
    </row>
    <row r="14" spans="1:5">
      <c r="A14" s="4" t="s">
        <v>468</v>
      </c>
      <c r="B14" s="5" t="n">
        <v>0</v>
      </c>
      <c r="C14" s="5" t="n">
        <v>0</v>
      </c>
      <c r="D14" s="5" t="n">
        <v>0</v>
      </c>
      <c r="E14" s="5" t="n">
        <v>0</v>
      </c>
    </row>
    <row r="15" spans="1:5">
      <c r="A15" s="4" t="s">
        <v>469</v>
      </c>
      <c r="B15" s="9" t="n">
        <v>-923.5</v>
      </c>
      <c r="C15" s="9" t="n">
        <v>-839.7</v>
      </c>
      <c r="D15" s="9" t="n">
        <v>-923.5</v>
      </c>
      <c r="E15" s="9" t="n">
        <v>-839.7</v>
      </c>
    </row>
    <row r="16" spans="1:5">
      <c r="A16" s="4" t="s">
        <v>471</v>
      </c>
    </row>
    <row r="17" spans="1:5">
      <c r="A17" s="3" t="s">
        <v>465</v>
      </c>
    </row>
    <row r="18" spans="1:5">
      <c r="A18" s="4" t="s">
        <v>466</v>
      </c>
      <c r="B18" s="9" t="n">
        <v>-4.3</v>
      </c>
      <c r="C18" s="9" t="n">
        <v>-4.3</v>
      </c>
      <c r="D18" s="9" t="n">
        <v>-4.3</v>
      </c>
      <c r="E18" s="9" t="n">
        <v>-4.3</v>
      </c>
    </row>
    <row r="19" spans="1:5">
      <c r="A19" s="4" t="s">
        <v>467</v>
      </c>
      <c r="B19" s="5" t="n">
        <v>0</v>
      </c>
      <c r="C19" s="5" t="n">
        <v>0</v>
      </c>
      <c r="D19" s="5" t="n">
        <v>0</v>
      </c>
      <c r="E19" s="5" t="n">
        <v>0</v>
      </c>
    </row>
    <row r="20" spans="1:5">
      <c r="A20" s="4" t="s">
        <v>49</v>
      </c>
      <c r="B20" s="5" t="n">
        <v>0</v>
      </c>
      <c r="C20" s="5" t="n">
        <v>0</v>
      </c>
      <c r="D20" s="5" t="n">
        <v>0</v>
      </c>
      <c r="E20" s="5" t="n">
        <v>0</v>
      </c>
    </row>
    <row r="21" spans="1:5">
      <c r="A21" s="4" t="s">
        <v>468</v>
      </c>
      <c r="B21" s="5" t="n">
        <v>0</v>
      </c>
      <c r="C21" s="5" t="n">
        <v>0</v>
      </c>
      <c r="D21" s="5" t="n">
        <v>0</v>
      </c>
      <c r="E21" s="5" t="n">
        <v>0</v>
      </c>
    </row>
    <row r="22" spans="1:5">
      <c r="A22" s="4" t="s">
        <v>469</v>
      </c>
      <c r="B22" s="9" t="n">
        <v>-4.3</v>
      </c>
      <c r="C22" s="9" t="n">
        <v>-4.3</v>
      </c>
      <c r="D22" s="9" t="n">
        <v>-4.3</v>
      </c>
      <c r="E22" s="9" t="n">
        <v>-4.3</v>
      </c>
    </row>
    <row r="23" spans="1:5">
      <c r="A23" s="4" t="s">
        <v>472</v>
      </c>
    </row>
    <row r="24" spans="1:5">
      <c r="A24" s="3" t="s">
        <v>465</v>
      </c>
    </row>
    <row r="25" spans="1:5">
      <c r="A25" s="4" t="s">
        <v>466</v>
      </c>
      <c r="B25" s="9" t="n">
        <v>-92.8</v>
      </c>
      <c r="C25" s="9" t="n">
        <v>-117.1</v>
      </c>
      <c r="D25" s="9" t="n">
        <v>-95.7</v>
      </c>
      <c r="E25" s="9" t="n">
        <v>-120.2</v>
      </c>
    </row>
    <row r="26" spans="1:5">
      <c r="A26" s="4" t="s">
        <v>467</v>
      </c>
      <c r="B26" s="5" t="n">
        <v>0</v>
      </c>
      <c r="C26" s="5" t="n">
        <v>0</v>
      </c>
      <c r="D26" s="5" t="n">
        <v>0</v>
      </c>
      <c r="E26" s="5" t="n">
        <v>0</v>
      </c>
    </row>
    <row r="27" spans="1:5">
      <c r="A27" s="4" t="s">
        <v>49</v>
      </c>
      <c r="B27" s="9" t="n">
        <v>2.8</v>
      </c>
      <c r="C27" s="9" t="n">
        <v>3.1</v>
      </c>
      <c r="D27" s="9" t="n">
        <v>5.7</v>
      </c>
      <c r="E27" s="9" t="n">
        <v>6.2</v>
      </c>
    </row>
    <row r="28" spans="1:5">
      <c r="A28" s="4" t="s">
        <v>468</v>
      </c>
      <c r="B28" s="9" t="n">
        <v>2.8</v>
      </c>
      <c r="C28" s="9" t="n">
        <v>3.1</v>
      </c>
      <c r="D28" s="9" t="n">
        <v>5.7</v>
      </c>
      <c r="E28" s="9" t="n">
        <v>6.2</v>
      </c>
    </row>
    <row r="29" spans="1:5">
      <c r="A29" s="4" t="s">
        <v>469</v>
      </c>
      <c r="B29" s="5" t="n">
        <v>-90</v>
      </c>
      <c r="C29" s="5" t="n">
        <v>-114</v>
      </c>
      <c r="D29" s="5" t="n">
        <v>-90</v>
      </c>
      <c r="E29" s="5" t="n">
        <v>-114</v>
      </c>
    </row>
    <row r="30" spans="1:5">
      <c r="A30" s="4" t="s">
        <v>473</v>
      </c>
      <c r="B30" s="9" t="n">
        <v>0.1</v>
      </c>
      <c r="C30" s="5" t="n">
        <v>0</v>
      </c>
      <c r="D30" s="9" t="n">
        <v>0.3</v>
      </c>
      <c r="E30" s="5" t="n">
        <v>0</v>
      </c>
    </row>
    <row r="31" spans="1:5">
      <c r="A31" s="4" t="s">
        <v>374</v>
      </c>
    </row>
    <row r="32" spans="1:5">
      <c r="A32" s="3" t="s">
        <v>465</v>
      </c>
    </row>
    <row r="33" spans="1:5">
      <c r="A33" s="4" t="s">
        <v>466</v>
      </c>
      <c r="B33" s="9" t="n">
        <v>3.4</v>
      </c>
      <c r="C33" s="9" t="n">
        <v>3.3</v>
      </c>
      <c r="D33" s="9" t="n">
        <v>3.4</v>
      </c>
      <c r="E33" s="9" t="n">
        <v>2.2</v>
      </c>
    </row>
    <row r="34" spans="1:5">
      <c r="A34" s="4" t="s">
        <v>467</v>
      </c>
      <c r="B34" s="5" t="n">
        <v>0</v>
      </c>
      <c r="C34" s="9" t="n">
        <v>0.1</v>
      </c>
      <c r="D34" s="5" t="n">
        <v>0</v>
      </c>
      <c r="E34" s="9" t="n">
        <v>1.2</v>
      </c>
    </row>
    <row r="35" spans="1:5">
      <c r="A35" s="4" t="s">
        <v>49</v>
      </c>
      <c r="B35" s="5" t="n">
        <v>0</v>
      </c>
      <c r="C35" s="5" t="n">
        <v>0</v>
      </c>
      <c r="D35" s="5" t="n">
        <v>0</v>
      </c>
      <c r="E35" s="5" t="n">
        <v>0</v>
      </c>
    </row>
    <row r="36" spans="1:5">
      <c r="A36" s="4" t="s">
        <v>468</v>
      </c>
      <c r="B36" s="5" t="n">
        <v>0</v>
      </c>
      <c r="C36" s="5" t="n">
        <v>0</v>
      </c>
      <c r="D36" s="5" t="n">
        <v>0</v>
      </c>
      <c r="E36" s="5" t="n">
        <v>0</v>
      </c>
    </row>
    <row r="37" spans="1:5">
      <c r="A37" s="4" t="s">
        <v>469</v>
      </c>
      <c r="B37" s="9" t="n">
        <v>3.4</v>
      </c>
      <c r="C37" s="9" t="n">
        <v>3.4</v>
      </c>
      <c r="D37" s="9" t="n">
        <v>3.4</v>
      </c>
      <c r="E37" s="9" t="n">
        <v>3.4</v>
      </c>
    </row>
    <row r="38" spans="1:5">
      <c r="A38" s="4" t="s">
        <v>474</v>
      </c>
    </row>
    <row r="39" spans="1:5">
      <c r="A39" s="3" t="s">
        <v>465</v>
      </c>
    </row>
    <row r="40" spans="1:5">
      <c r="A40" s="4" t="s">
        <v>466</v>
      </c>
      <c r="B40" s="5" t="n">
        <v>-891</v>
      </c>
      <c r="C40" s="9" t="n">
        <v>-967.1</v>
      </c>
      <c r="D40" s="9" t="n">
        <v>-926.2</v>
      </c>
      <c r="E40" s="9" t="n">
        <v>-1033.2</v>
      </c>
    </row>
    <row r="41" spans="1:5">
      <c r="A41" s="4" t="s">
        <v>469</v>
      </c>
      <c r="B41" s="7" t="n">
        <v>-1014.4</v>
      </c>
      <c r="C41" s="7" t="n">
        <v>-954.6</v>
      </c>
      <c r="D41" s="7" t="n">
        <v>-1014.4</v>
      </c>
      <c r="E41" s="7" t="n">
        <v>-95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2</v>
      </c>
      <c r="D1" s="2" t="s">
        <v>1</v>
      </c>
    </row>
    <row r="2" spans="1:5">
      <c r="B2" s="2" t="s">
        <v>23</v>
      </c>
      <c r="C2" s="2" t="s">
        <v>24</v>
      </c>
      <c r="D2" s="2" t="s">
        <v>23</v>
      </c>
      <c r="E2" s="2" t="s">
        <v>24</v>
      </c>
    </row>
    <row r="3" spans="1:5">
      <c r="A3" s="3" t="s">
        <v>155</v>
      </c>
    </row>
    <row r="4" spans="1:5">
      <c r="A4" s="4" t="s">
        <v>476</v>
      </c>
      <c r="B4" s="7" t="n">
        <v>-9.6</v>
      </c>
      <c r="C4" s="7" t="n">
        <v>6.4</v>
      </c>
      <c r="D4" s="7" t="n">
        <v>-3.7</v>
      </c>
      <c r="E4" s="7" t="n">
        <v>9.800000000000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2</v>
      </c>
      <c r="D1" s="2" t="s">
        <v>1</v>
      </c>
    </row>
    <row r="2" spans="1:5">
      <c r="B2" s="2" t="s">
        <v>23</v>
      </c>
      <c r="C2" s="2" t="s">
        <v>24</v>
      </c>
      <c r="D2" s="2" t="s">
        <v>23</v>
      </c>
      <c r="E2" s="2" t="s">
        <v>24</v>
      </c>
    </row>
    <row r="3" spans="1:5">
      <c r="A3" s="3" t="s">
        <v>478</v>
      </c>
    </row>
    <row r="4" spans="1:5">
      <c r="A4" s="4" t="s">
        <v>376</v>
      </c>
      <c r="B4" s="7" t="n">
        <v>1351.9</v>
      </c>
      <c r="C4" s="7" t="n">
        <v>1395.9</v>
      </c>
      <c r="D4" s="7" t="n">
        <v>2745.4</v>
      </c>
      <c r="E4" s="8" t="n">
        <v>2729</v>
      </c>
    </row>
    <row r="5" spans="1:5">
      <c r="A5" s="4" t="s">
        <v>29</v>
      </c>
      <c r="B5" s="5" t="n">
        <v>53</v>
      </c>
      <c r="C5" s="9" t="n">
        <v>32.7</v>
      </c>
      <c r="D5" s="9" t="n">
        <v>97.90000000000001</v>
      </c>
      <c r="E5" s="9" t="n">
        <v>62.5</v>
      </c>
    </row>
    <row r="6" spans="1:5">
      <c r="A6" s="4" t="s">
        <v>264</v>
      </c>
    </row>
    <row r="7" spans="1:5">
      <c r="A7" s="3" t="s">
        <v>478</v>
      </c>
    </row>
    <row r="8" spans="1:5">
      <c r="A8" s="4" t="s">
        <v>376</v>
      </c>
      <c r="B8" s="9" t="n">
        <v>1337.2</v>
      </c>
      <c r="C8" s="9" t="n">
        <v>1374.4</v>
      </c>
      <c r="D8" s="9" t="n">
        <v>2709.7</v>
      </c>
      <c r="E8" s="9" t="n">
        <v>2687.7</v>
      </c>
    </row>
    <row r="9" spans="1:5">
      <c r="A9" s="4" t="s">
        <v>29</v>
      </c>
      <c r="B9" s="9" t="n">
        <v>155.9</v>
      </c>
      <c r="C9" s="9" t="n">
        <v>154.9</v>
      </c>
      <c r="D9" s="9" t="n">
        <v>288.7</v>
      </c>
      <c r="E9" s="9" t="n">
        <v>276.8</v>
      </c>
    </row>
    <row r="10" spans="1:5">
      <c r="A10" s="4" t="s">
        <v>276</v>
      </c>
    </row>
    <row r="11" spans="1:5">
      <c r="A11" s="3" t="s">
        <v>478</v>
      </c>
    </row>
    <row r="12" spans="1:5">
      <c r="A12" s="4" t="s">
        <v>376</v>
      </c>
      <c r="B12" s="9" t="n">
        <v>14.7</v>
      </c>
      <c r="C12" s="9" t="n">
        <v>21.5</v>
      </c>
      <c r="D12" s="9" t="n">
        <v>35.7</v>
      </c>
      <c r="E12" s="9" t="n">
        <v>41.3</v>
      </c>
    </row>
    <row r="13" spans="1:5">
      <c r="A13" s="4" t="s">
        <v>29</v>
      </c>
      <c r="B13" s="9" t="n">
        <v>-0.6</v>
      </c>
      <c r="C13" s="9" t="n">
        <v>-0.3</v>
      </c>
      <c r="D13" s="9" t="n">
        <v>1.6</v>
      </c>
      <c r="E13" s="9" t="n">
        <v>0.6</v>
      </c>
    </row>
    <row r="14" spans="1:5">
      <c r="A14" s="4" t="s">
        <v>479</v>
      </c>
    </row>
    <row r="15" spans="1:5">
      <c r="A15" s="3" t="s">
        <v>478</v>
      </c>
    </row>
    <row r="16" spans="1:5">
      <c r="A16" s="4" t="s">
        <v>480</v>
      </c>
      <c r="B16" s="9" t="n">
        <v>-78.59999999999999</v>
      </c>
      <c r="C16" s="9" t="n">
        <v>-83.3</v>
      </c>
      <c r="D16" s="9" t="n">
        <v>-157.8</v>
      </c>
      <c r="E16" s="9" t="n">
        <v>-166.4</v>
      </c>
    </row>
    <row r="17" spans="1:5">
      <c r="A17" s="4" t="s">
        <v>481</v>
      </c>
      <c r="B17" s="9" t="n">
        <v>-23.7</v>
      </c>
      <c r="C17" s="9" t="n">
        <v>-20.4</v>
      </c>
      <c r="D17" s="9" t="n">
        <v>-34.6</v>
      </c>
      <c r="E17" s="9" t="n">
        <v>-30.3</v>
      </c>
    </row>
    <row r="18" spans="1:5">
      <c r="A18" s="4" t="s">
        <v>443</v>
      </c>
      <c r="B18" s="5" t="n">
        <v>0</v>
      </c>
      <c r="C18" s="9" t="n">
        <v>-18.2</v>
      </c>
      <c r="D18" s="5" t="n">
        <v>0</v>
      </c>
      <c r="E18" s="9" t="n">
        <v>-18.2</v>
      </c>
    </row>
    <row r="19" spans="1:5">
      <c r="A19" s="4" t="s">
        <v>288</v>
      </c>
    </row>
    <row r="20" spans="1:5">
      <c r="A20" s="3" t="s">
        <v>478</v>
      </c>
    </row>
    <row r="21" spans="1:5">
      <c r="A21" s="4" t="s">
        <v>376</v>
      </c>
      <c r="B21" s="9" t="n">
        <v>500.7</v>
      </c>
      <c r="C21" s="9" t="n">
        <v>494.6</v>
      </c>
      <c r="D21" s="9" t="n">
        <v>1069.1</v>
      </c>
      <c r="E21" s="9" t="n">
        <v>1002.1</v>
      </c>
    </row>
    <row r="22" spans="1:5">
      <c r="A22" s="4" t="s">
        <v>29</v>
      </c>
      <c r="B22" s="9" t="n">
        <v>74.40000000000001</v>
      </c>
      <c r="C22" s="9" t="n">
        <v>80.8</v>
      </c>
      <c r="D22" s="9" t="n">
        <v>148.8</v>
      </c>
      <c r="E22" s="9" t="n">
        <v>154.3</v>
      </c>
    </row>
    <row r="23" spans="1:5">
      <c r="A23" s="4" t="s">
        <v>300</v>
      </c>
    </row>
    <row r="24" spans="1:5">
      <c r="A24" s="3" t="s">
        <v>478</v>
      </c>
    </row>
    <row r="25" spans="1:5">
      <c r="A25" s="4" t="s">
        <v>376</v>
      </c>
      <c r="B25" s="9" t="n">
        <v>516.1</v>
      </c>
      <c r="C25" s="9" t="n">
        <v>558.1</v>
      </c>
      <c r="D25" s="9" t="n">
        <v>1013.2</v>
      </c>
      <c r="E25" s="9" t="n">
        <v>1057.3</v>
      </c>
    </row>
    <row r="26" spans="1:5">
      <c r="A26" s="4" t="s">
        <v>29</v>
      </c>
      <c r="B26" s="9" t="n">
        <v>55.2</v>
      </c>
      <c r="C26" s="9" t="n">
        <v>45.7</v>
      </c>
      <c r="D26" s="9" t="n">
        <v>82.40000000000001</v>
      </c>
      <c r="E26" s="9" t="n">
        <v>59.4</v>
      </c>
    </row>
    <row r="27" spans="1:5">
      <c r="A27" s="4" t="s">
        <v>312</v>
      </c>
    </row>
    <row r="28" spans="1:5">
      <c r="A28" s="3" t="s">
        <v>478</v>
      </c>
    </row>
    <row r="29" spans="1:5">
      <c r="A29" s="4" t="s">
        <v>376</v>
      </c>
      <c r="B29" s="9" t="n">
        <v>207.3</v>
      </c>
      <c r="C29" s="9" t="n">
        <v>207.8</v>
      </c>
      <c r="D29" s="9" t="n">
        <v>402.9</v>
      </c>
      <c r="E29" s="5" t="n">
        <v>401</v>
      </c>
    </row>
    <row r="30" spans="1:5">
      <c r="A30" s="4" t="s">
        <v>29</v>
      </c>
      <c r="B30" s="5" t="n">
        <v>19</v>
      </c>
      <c r="C30" s="9" t="n">
        <v>18.2</v>
      </c>
      <c r="D30" s="9" t="n">
        <v>39.8</v>
      </c>
      <c r="E30" s="9" t="n">
        <v>39.6</v>
      </c>
    </row>
    <row r="31" spans="1:5">
      <c r="A31" s="4" t="s">
        <v>324</v>
      </c>
    </row>
    <row r="32" spans="1:5">
      <c r="A32" s="3" t="s">
        <v>478</v>
      </c>
    </row>
    <row r="33" spans="1:5">
      <c r="A33" s="4" t="s">
        <v>376</v>
      </c>
      <c r="B33" s="9" t="n">
        <v>113.1</v>
      </c>
      <c r="C33" s="9" t="n">
        <v>113.9</v>
      </c>
      <c r="D33" s="9" t="n">
        <v>224.5</v>
      </c>
      <c r="E33" s="9" t="n">
        <v>227.3</v>
      </c>
    </row>
    <row r="34" spans="1:5">
      <c r="A34" s="4" t="s">
        <v>29</v>
      </c>
      <c r="B34" s="7" t="n">
        <v>7.3</v>
      </c>
      <c r="C34" s="7" t="n">
        <v>10.2</v>
      </c>
      <c r="D34" s="7" t="n">
        <v>17.7</v>
      </c>
      <c r="E34" s="7" t="n">
        <v>2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3</v>
      </c>
      <c r="C1" s="2" t="s">
        <v>59</v>
      </c>
    </row>
    <row r="2" spans="1:3">
      <c r="A2" s="3" t="s">
        <v>161</v>
      </c>
    </row>
    <row r="3" spans="1:3">
      <c r="A3" s="4" t="s">
        <v>483</v>
      </c>
      <c r="B3" s="7" t="n">
        <v>113.3</v>
      </c>
      <c r="C3" s="7" t="n">
        <v>111.6</v>
      </c>
    </row>
    <row r="4" spans="1:3">
      <c r="A4" s="4" t="s">
        <v>484</v>
      </c>
      <c r="B4" s="9" t="n">
        <v>54.8</v>
      </c>
      <c r="C4" s="9" t="n">
        <v>67.2</v>
      </c>
    </row>
    <row r="5" spans="1:3">
      <c r="A5" s="4" t="s">
        <v>485</v>
      </c>
      <c r="B5" s="5" t="n">
        <v>65</v>
      </c>
      <c r="C5" s="5" t="n">
        <v>0</v>
      </c>
    </row>
    <row r="6" spans="1:3">
      <c r="A6" s="4" t="s">
        <v>486</v>
      </c>
      <c r="B6" s="9" t="n">
        <v>13.9</v>
      </c>
      <c r="C6" s="9" t="n">
        <v>64.8</v>
      </c>
    </row>
    <row r="7" spans="1:3">
      <c r="A7" s="4" t="s">
        <v>108</v>
      </c>
      <c r="B7" s="9" t="n">
        <v>43.9</v>
      </c>
      <c r="C7" s="9" t="n">
        <v>52.8</v>
      </c>
    </row>
    <row r="8" spans="1:3">
      <c r="A8" s="4" t="s">
        <v>64</v>
      </c>
      <c r="B8" s="7" t="n">
        <v>290.9</v>
      </c>
      <c r="C8" s="7" t="n">
        <v>29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3</v>
      </c>
      <c r="C1" s="2" t="s">
        <v>59</v>
      </c>
    </row>
    <row r="2" spans="1:3">
      <c r="A2" s="3" t="s">
        <v>161</v>
      </c>
    </row>
    <row r="3" spans="1:3">
      <c r="A3" s="4" t="s">
        <v>488</v>
      </c>
      <c r="B3" s="7" t="n">
        <v>199.8</v>
      </c>
      <c r="C3" s="7" t="n">
        <v>203.8</v>
      </c>
    </row>
    <row r="4" spans="1:3">
      <c r="A4" s="4" t="s">
        <v>489</v>
      </c>
      <c r="B4" s="9" t="n">
        <v>90.59999999999999</v>
      </c>
      <c r="C4" s="5" t="n">
        <v>82</v>
      </c>
    </row>
    <row r="5" spans="1:3">
      <c r="A5" s="4" t="s">
        <v>490</v>
      </c>
      <c r="B5" s="9" t="n">
        <v>81.8</v>
      </c>
      <c r="C5" s="9" t="n">
        <v>85.2</v>
      </c>
    </row>
    <row r="6" spans="1:3">
      <c r="A6" s="4" t="s">
        <v>491</v>
      </c>
      <c r="B6" s="9" t="n">
        <v>71.7</v>
      </c>
      <c r="C6" s="9" t="n">
        <v>82.2</v>
      </c>
    </row>
    <row r="7" spans="1:3">
      <c r="A7" s="4" t="s">
        <v>485</v>
      </c>
      <c r="B7" s="5" t="n">
        <v>0</v>
      </c>
      <c r="C7" s="9" t="n">
        <v>73.8</v>
      </c>
    </row>
    <row r="8" spans="1:3">
      <c r="A8" s="4" t="s">
        <v>492</v>
      </c>
      <c r="B8" s="9" t="n">
        <v>71.09999999999999</v>
      </c>
      <c r="C8" s="9" t="n">
        <v>75.59999999999999</v>
      </c>
    </row>
    <row r="9" spans="1:3">
      <c r="A9" s="4" t="s">
        <v>493</v>
      </c>
      <c r="B9" s="9" t="n">
        <v>37.4</v>
      </c>
      <c r="C9" s="9" t="n">
        <v>37.1</v>
      </c>
    </row>
    <row r="10" spans="1:3">
      <c r="A10" s="4" t="s">
        <v>494</v>
      </c>
      <c r="B10" s="9" t="n">
        <v>10.2</v>
      </c>
      <c r="C10" s="9" t="n">
        <v>12.5</v>
      </c>
    </row>
    <row r="11" spans="1:3">
      <c r="A11" s="4" t="s">
        <v>108</v>
      </c>
      <c r="B11" s="9" t="n">
        <v>11.3</v>
      </c>
      <c r="C11" s="5" t="n">
        <v>14</v>
      </c>
    </row>
    <row r="12" spans="1:3">
      <c r="A12" s="4" t="s">
        <v>70</v>
      </c>
      <c r="B12" s="7" t="n">
        <v>573.9</v>
      </c>
      <c r="C12" s="7" t="n">
        <v>66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95</v>
      </c>
      <c r="B1" s="2" t="s">
        <v>496</v>
      </c>
      <c r="C1" s="2" t="s">
        <v>22</v>
      </c>
      <c r="E1" s="2" t="s">
        <v>1</v>
      </c>
    </row>
    <row r="2" spans="1:6">
      <c r="B2" s="2" t="s">
        <v>497</v>
      </c>
      <c r="C2" s="2" t="s">
        <v>23</v>
      </c>
      <c r="D2" s="2" t="s">
        <v>24</v>
      </c>
      <c r="E2" s="2" t="s">
        <v>23</v>
      </c>
      <c r="F2" s="2" t="s">
        <v>24</v>
      </c>
    </row>
    <row r="3" spans="1:6">
      <c r="A3" s="4" t="s">
        <v>403</v>
      </c>
    </row>
    <row r="4" spans="1:6">
      <c r="A4" s="3" t="s">
        <v>498</v>
      </c>
    </row>
    <row r="5" spans="1:6">
      <c r="A5" s="4" t="s">
        <v>499</v>
      </c>
      <c r="B5" s="8" t="n">
        <v>350</v>
      </c>
    </row>
    <row r="6" spans="1:6">
      <c r="A6" s="4" t="s">
        <v>500</v>
      </c>
      <c r="B6" s="4" t="s">
        <v>501</v>
      </c>
    </row>
    <row r="7" spans="1:6">
      <c r="A7" s="4" t="s">
        <v>502</v>
      </c>
      <c r="C7" s="7" t="n">
        <v>202.4</v>
      </c>
      <c r="E7" s="7" t="n">
        <v>202.4</v>
      </c>
    </row>
    <row r="8" spans="1:6">
      <c r="A8" s="4" t="s">
        <v>503</v>
      </c>
      <c r="C8" s="9" t="n">
        <v>24.5</v>
      </c>
      <c r="D8" s="8" t="n">
        <v>21</v>
      </c>
      <c r="E8" s="9" t="n">
        <v>35.3</v>
      </c>
      <c r="F8" s="8" t="n">
        <v>31</v>
      </c>
    </row>
    <row r="9" spans="1:6">
      <c r="A9" s="4" t="s">
        <v>504</v>
      </c>
      <c r="C9" s="9" t="n">
        <v>0.9</v>
      </c>
      <c r="D9" s="9" t="n">
        <v>0.5</v>
      </c>
      <c r="E9" s="9" t="n">
        <v>1.6</v>
      </c>
      <c r="F9" s="5" t="n">
        <v>1</v>
      </c>
    </row>
    <row r="10" spans="1:6">
      <c r="A10" s="4" t="s">
        <v>505</v>
      </c>
    </row>
    <row r="11" spans="1:6">
      <c r="A11" s="3" t="s">
        <v>498</v>
      </c>
    </row>
    <row r="12" spans="1:6">
      <c r="A12" s="4" t="s">
        <v>503</v>
      </c>
      <c r="C12" s="9" t="n">
        <v>17.3</v>
      </c>
      <c r="D12" s="9" t="n">
        <v>9.5</v>
      </c>
      <c r="E12" s="9" t="n">
        <v>25.5</v>
      </c>
      <c r="F12" s="9" t="n">
        <v>17.1</v>
      </c>
    </row>
    <row r="13" spans="1:6">
      <c r="A13" s="4" t="s">
        <v>506</v>
      </c>
    </row>
    <row r="14" spans="1:6">
      <c r="A14" s="3" t="s">
        <v>498</v>
      </c>
    </row>
    <row r="15" spans="1:6">
      <c r="A15" s="4" t="s">
        <v>503</v>
      </c>
      <c r="C15" s="9" t="n">
        <v>4.7</v>
      </c>
      <c r="D15" s="9" t="n">
        <v>0.2</v>
      </c>
      <c r="E15" s="9" t="n">
        <v>5.7</v>
      </c>
      <c r="F15" s="9" t="n">
        <v>0.7</v>
      </c>
    </row>
    <row r="16" spans="1:6">
      <c r="A16" s="4" t="s">
        <v>507</v>
      </c>
    </row>
    <row r="17" spans="1:6">
      <c r="A17" s="3" t="s">
        <v>498</v>
      </c>
    </row>
    <row r="18" spans="1:6">
      <c r="A18" s="4" t="s">
        <v>503</v>
      </c>
      <c r="C18" s="9" t="n">
        <v>0.4</v>
      </c>
      <c r="E18" s="9" t="n">
        <v>1.1</v>
      </c>
    </row>
    <row r="19" spans="1:6">
      <c r="A19" s="4" t="s">
        <v>508</v>
      </c>
    </row>
    <row r="20" spans="1:6">
      <c r="A20" s="3" t="s">
        <v>498</v>
      </c>
    </row>
    <row r="21" spans="1:6">
      <c r="A21" s="4" t="s">
        <v>503</v>
      </c>
      <c r="C21" s="9" t="n">
        <v>0.7</v>
      </c>
      <c r="E21" s="9" t="n">
        <v>0.7</v>
      </c>
    </row>
    <row r="22" spans="1:6">
      <c r="A22" s="4" t="s">
        <v>509</v>
      </c>
    </row>
    <row r="23" spans="1:6">
      <c r="A23" s="3" t="s">
        <v>498</v>
      </c>
    </row>
    <row r="24" spans="1:6">
      <c r="A24" s="4" t="s">
        <v>503</v>
      </c>
      <c r="C24" s="9" t="n">
        <v>0.5</v>
      </c>
      <c r="D24" s="9" t="n">
        <v>10.8</v>
      </c>
      <c r="E24" s="9" t="n">
        <v>0.7</v>
      </c>
      <c r="F24" s="9" t="n">
        <v>12.2</v>
      </c>
    </row>
    <row r="25" spans="1:6">
      <c r="A25" s="4" t="s">
        <v>510</v>
      </c>
    </row>
    <row r="26" spans="1:6">
      <c r="A26" s="3" t="s">
        <v>498</v>
      </c>
    </row>
    <row r="27" spans="1:6">
      <c r="A27" s="4" t="s">
        <v>511</v>
      </c>
      <c r="C27" s="5" t="n">
        <v>20</v>
      </c>
      <c r="E27" s="5" t="n">
        <v>20</v>
      </c>
    </row>
    <row r="28" spans="1:6">
      <c r="A28" s="4" t="s">
        <v>512</v>
      </c>
      <c r="C28" s="5" t="n">
        <v>220</v>
      </c>
      <c r="E28" s="5" t="n">
        <v>220</v>
      </c>
    </row>
    <row r="29" spans="1:6">
      <c r="A29" s="4" t="s">
        <v>513</v>
      </c>
    </row>
    <row r="30" spans="1:6">
      <c r="A30" s="3" t="s">
        <v>498</v>
      </c>
    </row>
    <row r="31" spans="1:6">
      <c r="A31" s="4" t="s">
        <v>511</v>
      </c>
      <c r="C31" s="5" t="n">
        <v>30</v>
      </c>
      <c r="E31" s="5" t="n">
        <v>30</v>
      </c>
    </row>
    <row r="32" spans="1:6">
      <c r="A32" s="4" t="s">
        <v>512</v>
      </c>
      <c r="C32" s="5" t="n">
        <v>230</v>
      </c>
      <c r="E32" s="5" t="n">
        <v>230</v>
      </c>
    </row>
    <row r="33" spans="1:6">
      <c r="A33" s="4" t="s">
        <v>514</v>
      </c>
    </row>
    <row r="34" spans="1:6">
      <c r="A34" s="3" t="s">
        <v>498</v>
      </c>
    </row>
    <row r="35" spans="1:6">
      <c r="A35" s="4" t="s">
        <v>499</v>
      </c>
      <c r="B35" s="8" t="n">
        <v>200</v>
      </c>
    </row>
    <row r="36" spans="1:6">
      <c r="A36" s="4" t="s">
        <v>515</v>
      </c>
    </row>
    <row r="37" spans="1:6">
      <c r="A37" s="3" t="s">
        <v>498</v>
      </c>
    </row>
    <row r="38" spans="1:6">
      <c r="A38" s="4" t="s">
        <v>499</v>
      </c>
      <c r="B38" s="8" t="n">
        <v>150</v>
      </c>
    </row>
    <row r="39" spans="1:6">
      <c r="A39" s="4" t="s">
        <v>516</v>
      </c>
    </row>
    <row r="40" spans="1:6">
      <c r="A40" s="3" t="s">
        <v>498</v>
      </c>
    </row>
    <row r="41" spans="1:6">
      <c r="A41" s="4" t="s">
        <v>503</v>
      </c>
      <c r="C41" s="9" t="n">
        <v>-0.8</v>
      </c>
      <c r="D41" s="9" t="n">
        <v>-0.7</v>
      </c>
      <c r="E41" s="9" t="n">
        <v>-0.7</v>
      </c>
      <c r="F41" s="9" t="n">
        <v>-0.7</v>
      </c>
    </row>
    <row r="42" spans="1:6">
      <c r="A42" s="4" t="s">
        <v>517</v>
      </c>
    </row>
    <row r="43" spans="1:6">
      <c r="A43" s="3" t="s">
        <v>498</v>
      </c>
    </row>
    <row r="44" spans="1:6">
      <c r="A44" s="4" t="s">
        <v>503</v>
      </c>
      <c r="C44" s="9" t="n">
        <v>24.1</v>
      </c>
      <c r="D44" s="8" t="n">
        <v>21</v>
      </c>
      <c r="E44" s="9" t="n">
        <v>34.2</v>
      </c>
      <c r="F44" s="9" t="n">
        <v>31.1</v>
      </c>
    </row>
    <row r="45" spans="1:6">
      <c r="A45" s="4" t="s">
        <v>518</v>
      </c>
    </row>
    <row r="46" spans="1:6">
      <c r="A46" s="3" t="s">
        <v>498</v>
      </c>
    </row>
    <row r="47" spans="1:6">
      <c r="A47" s="4" t="s">
        <v>503</v>
      </c>
      <c r="C47" s="7" t="n">
        <v>0.5</v>
      </c>
      <c r="E47" s="7" t="n">
        <v>1.1</v>
      </c>
      <c r="F47" s="7" t="n">
        <v>-0.1</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238</v>
      </c>
    </row>
    <row r="3" spans="1:2">
      <c r="A3" s="3" t="s">
        <v>520</v>
      </c>
    </row>
    <row r="4" spans="1:2">
      <c r="A4" s="4" t="s">
        <v>521</v>
      </c>
      <c r="B4" s="7" t="n">
        <v>49.2</v>
      </c>
    </row>
    <row r="5" spans="1:2">
      <c r="A5" s="4" t="s">
        <v>522</v>
      </c>
      <c r="B5" s="9" t="n">
        <v>33.3</v>
      </c>
    </row>
    <row r="6" spans="1:2">
      <c r="A6" s="4" t="s">
        <v>523</v>
      </c>
      <c r="B6" s="9" t="n">
        <v>-5.3</v>
      </c>
    </row>
    <row r="7" spans="1:2">
      <c r="A7" s="4" t="s">
        <v>524</v>
      </c>
      <c r="B7" s="9" t="n">
        <v>-17.1</v>
      </c>
    </row>
    <row r="8" spans="1:2">
      <c r="A8" s="4" t="s">
        <v>525</v>
      </c>
      <c r="B8" s="9" t="n">
        <v>-1.8</v>
      </c>
    </row>
    <row r="9" spans="1:2">
      <c r="A9" s="4" t="s">
        <v>526</v>
      </c>
      <c r="B9" s="5" t="n">
        <v>-2</v>
      </c>
    </row>
    <row r="10" spans="1:2">
      <c r="A10" s="4" t="s">
        <v>527</v>
      </c>
      <c r="B10" s="9" t="n">
        <v>56.3</v>
      </c>
    </row>
    <row r="11" spans="1:2">
      <c r="A11" s="4" t="s">
        <v>528</v>
      </c>
    </row>
    <row r="12" spans="1:2">
      <c r="A12" s="3" t="s">
        <v>520</v>
      </c>
    </row>
    <row r="13" spans="1:2">
      <c r="A13" s="4" t="s">
        <v>521</v>
      </c>
      <c r="B13" s="9" t="n">
        <v>41.2</v>
      </c>
    </row>
    <row r="14" spans="1:2">
      <c r="A14" s="4" t="s">
        <v>522</v>
      </c>
      <c r="B14" s="9" t="n">
        <v>30.1</v>
      </c>
    </row>
    <row r="15" spans="1:2">
      <c r="A15" s="4" t="s">
        <v>523</v>
      </c>
      <c r="B15" s="9" t="n">
        <v>-4.6</v>
      </c>
    </row>
    <row r="16" spans="1:2">
      <c r="A16" s="4" t="s">
        <v>524</v>
      </c>
      <c r="B16" s="9" t="n">
        <v>-13.3</v>
      </c>
    </row>
    <row r="17" spans="1:2">
      <c r="A17" s="4" t="s">
        <v>525</v>
      </c>
      <c r="B17" s="5" t="n">
        <v>0</v>
      </c>
    </row>
    <row r="18" spans="1:2">
      <c r="A18" s="4" t="s">
        <v>526</v>
      </c>
      <c r="B18" s="5" t="n">
        <v>-2</v>
      </c>
    </row>
    <row r="19" spans="1:2">
      <c r="A19" s="4" t="s">
        <v>527</v>
      </c>
      <c r="B19" s="9" t="n">
        <v>51.4</v>
      </c>
    </row>
    <row r="20" spans="1:2">
      <c r="A20" s="4" t="s">
        <v>529</v>
      </c>
    </row>
    <row r="21" spans="1:2">
      <c r="A21" s="3" t="s">
        <v>520</v>
      </c>
    </row>
    <row r="22" spans="1:2">
      <c r="A22" s="4" t="s">
        <v>521</v>
      </c>
      <c r="B22" s="5" t="n">
        <v>0</v>
      </c>
    </row>
    <row r="23" spans="1:2">
      <c r="A23" s="4" t="s">
        <v>522</v>
      </c>
      <c r="B23" s="9" t="n">
        <v>1.1</v>
      </c>
    </row>
    <row r="24" spans="1:2">
      <c r="A24" s="4" t="s">
        <v>523</v>
      </c>
      <c r="B24" s="5" t="n">
        <v>0</v>
      </c>
    </row>
    <row r="25" spans="1:2">
      <c r="A25" s="4" t="s">
        <v>524</v>
      </c>
      <c r="B25" s="5" t="n">
        <v>0</v>
      </c>
    </row>
    <row r="26" spans="1:2">
      <c r="A26" s="4" t="s">
        <v>525</v>
      </c>
      <c r="B26" s="9" t="n">
        <v>-1.1</v>
      </c>
    </row>
    <row r="27" spans="1:2">
      <c r="A27" s="4" t="s">
        <v>526</v>
      </c>
      <c r="B27" s="5" t="n">
        <v>0</v>
      </c>
    </row>
    <row r="28" spans="1:2">
      <c r="A28" s="4" t="s">
        <v>527</v>
      </c>
      <c r="B28" s="5" t="n">
        <v>0</v>
      </c>
    </row>
    <row r="29" spans="1:2">
      <c r="A29" s="4" t="s">
        <v>530</v>
      </c>
    </row>
    <row r="30" spans="1:2">
      <c r="A30" s="3" t="s">
        <v>520</v>
      </c>
    </row>
    <row r="31" spans="1:2">
      <c r="A31" s="4" t="s">
        <v>521</v>
      </c>
      <c r="B31" s="5" t="n">
        <v>8</v>
      </c>
    </row>
    <row r="32" spans="1:2">
      <c r="A32" s="4" t="s">
        <v>522</v>
      </c>
      <c r="B32" s="9" t="n">
        <v>1.4</v>
      </c>
    </row>
    <row r="33" spans="1:2">
      <c r="A33" s="4" t="s">
        <v>523</v>
      </c>
      <c r="B33" s="9" t="n">
        <v>-0.7</v>
      </c>
    </row>
    <row r="34" spans="1:2">
      <c r="A34" s="4" t="s">
        <v>524</v>
      </c>
      <c r="B34" s="9" t="n">
        <v>-3.8</v>
      </c>
    </row>
    <row r="35" spans="1:2">
      <c r="A35" s="4" t="s">
        <v>525</v>
      </c>
      <c r="B35" s="5" t="n">
        <v>0</v>
      </c>
    </row>
    <row r="36" spans="1:2">
      <c r="A36" s="4" t="s">
        <v>526</v>
      </c>
      <c r="B36" s="5" t="n">
        <v>0</v>
      </c>
    </row>
    <row r="37" spans="1:2">
      <c r="A37" s="4" t="s">
        <v>527</v>
      </c>
      <c r="B37" s="9" t="n">
        <v>4.9</v>
      </c>
    </row>
    <row r="38" spans="1:2">
      <c r="A38" s="4" t="s">
        <v>470</v>
      </c>
    </row>
    <row r="39" spans="1:2">
      <c r="A39" s="3" t="s">
        <v>520</v>
      </c>
    </row>
    <row r="40" spans="1:2">
      <c r="A40" s="4" t="s">
        <v>521</v>
      </c>
      <c r="B40" s="5" t="n">
        <v>0</v>
      </c>
    </row>
    <row r="41" spans="1:2">
      <c r="A41" s="4" t="s">
        <v>522</v>
      </c>
      <c r="B41" s="9" t="n">
        <v>0.7</v>
      </c>
    </row>
    <row r="42" spans="1:2">
      <c r="A42" s="4" t="s">
        <v>523</v>
      </c>
      <c r="B42" s="5" t="n">
        <v>0</v>
      </c>
    </row>
    <row r="43" spans="1:2">
      <c r="A43" s="4" t="s">
        <v>524</v>
      </c>
      <c r="B43" s="5" t="n">
        <v>0</v>
      </c>
    </row>
    <row r="44" spans="1:2">
      <c r="A44" s="4" t="s">
        <v>525</v>
      </c>
      <c r="B44" s="9" t="n">
        <v>-0.7</v>
      </c>
    </row>
    <row r="45" spans="1:2">
      <c r="A45" s="4" t="s">
        <v>526</v>
      </c>
      <c r="B45" s="5" t="n">
        <v>0</v>
      </c>
    </row>
    <row r="46" spans="1:2">
      <c r="A46" s="4" t="s">
        <v>527</v>
      </c>
      <c r="B46" s="8"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38</v>
      </c>
    </row>
    <row r="2" spans="1:2">
      <c r="A2" s="3" t="s">
        <v>498</v>
      </c>
    </row>
    <row r="3" spans="1:2">
      <c r="A3" s="4" t="s">
        <v>532</v>
      </c>
      <c r="B3" s="7" t="n">
        <v>178.6</v>
      </c>
    </row>
    <row r="4" spans="1:2">
      <c r="A4" s="4" t="s">
        <v>533</v>
      </c>
      <c r="B4" s="9" t="n">
        <v>13.4</v>
      </c>
    </row>
    <row r="5" spans="1:2">
      <c r="A5" s="4" t="s">
        <v>534</v>
      </c>
      <c r="B5" s="5" t="n">
        <v>192</v>
      </c>
    </row>
    <row r="6" spans="1:2">
      <c r="A6" s="4" t="s">
        <v>528</v>
      </c>
    </row>
    <row r="7" spans="1:2">
      <c r="A7" s="3" t="s">
        <v>498</v>
      </c>
    </row>
    <row r="8" spans="1:2">
      <c r="A8" s="4" t="s">
        <v>532</v>
      </c>
      <c r="B8" s="9" t="n">
        <v>136.5</v>
      </c>
    </row>
    <row r="9" spans="1:2">
      <c r="A9" s="4" t="s">
        <v>533</v>
      </c>
      <c r="B9" s="9" t="n">
        <v>6.6</v>
      </c>
    </row>
    <row r="10" spans="1:2">
      <c r="A10" s="4" t="s">
        <v>534</v>
      </c>
      <c r="B10" s="9" t="n">
        <v>143.1</v>
      </c>
    </row>
    <row r="11" spans="1:2">
      <c r="A11" s="4" t="s">
        <v>529</v>
      </c>
    </row>
    <row r="12" spans="1:2">
      <c r="A12" s="3" t="s">
        <v>498</v>
      </c>
    </row>
    <row r="13" spans="1:2">
      <c r="A13" s="4" t="s">
        <v>532</v>
      </c>
      <c r="B13" s="5" t="n">
        <v>2</v>
      </c>
    </row>
    <row r="14" spans="1:2">
      <c r="A14" s="4" t="s">
        <v>533</v>
      </c>
      <c r="B14" s="5" t="n">
        <v>0</v>
      </c>
    </row>
    <row r="15" spans="1:2">
      <c r="A15" s="4" t="s">
        <v>534</v>
      </c>
      <c r="B15" s="5" t="n">
        <v>2</v>
      </c>
    </row>
    <row r="16" spans="1:2">
      <c r="A16" s="4" t="s">
        <v>470</v>
      </c>
    </row>
    <row r="17" spans="1:2">
      <c r="A17" s="3" t="s">
        <v>498</v>
      </c>
    </row>
    <row r="18" spans="1:2">
      <c r="A18" s="4" t="s">
        <v>532</v>
      </c>
      <c r="B18" s="9" t="n">
        <v>3.4</v>
      </c>
    </row>
    <row r="19" spans="1:2">
      <c r="A19" s="4" t="s">
        <v>533</v>
      </c>
      <c r="B19" s="5" t="n">
        <v>0</v>
      </c>
    </row>
    <row r="20" spans="1:2">
      <c r="A20" s="4" t="s">
        <v>534</v>
      </c>
      <c r="B20" s="9" t="n">
        <v>3.4</v>
      </c>
    </row>
    <row r="21" spans="1:2">
      <c r="A21" s="4" t="s">
        <v>530</v>
      </c>
    </row>
    <row r="22" spans="1:2">
      <c r="A22" s="3" t="s">
        <v>498</v>
      </c>
    </row>
    <row r="23" spans="1:2">
      <c r="A23" s="4" t="s">
        <v>532</v>
      </c>
      <c r="B23" s="9" t="n">
        <v>36.7</v>
      </c>
    </row>
    <row r="24" spans="1:2">
      <c r="A24" s="4" t="s">
        <v>533</v>
      </c>
      <c r="B24" s="9" t="n">
        <v>6.8</v>
      </c>
    </row>
    <row r="25" spans="1:2">
      <c r="A25" s="4" t="s">
        <v>534</v>
      </c>
      <c r="B25" s="7" t="n">
        <v>4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5</v>
      </c>
      <c r="B1" s="2" t="s">
        <v>22</v>
      </c>
      <c r="D1" s="2" t="s">
        <v>447</v>
      </c>
    </row>
    <row r="2" spans="1:6">
      <c r="B2" s="2" t="s">
        <v>23</v>
      </c>
      <c r="C2" s="2" t="s">
        <v>536</v>
      </c>
      <c r="D2" s="2" t="s">
        <v>59</v>
      </c>
      <c r="E2" s="2" t="s">
        <v>537</v>
      </c>
      <c r="F2" s="2" t="s">
        <v>538</v>
      </c>
    </row>
    <row r="3" spans="1:6">
      <c r="A3" s="3" t="s">
        <v>498</v>
      </c>
    </row>
    <row r="4" spans="1:6">
      <c r="A4" s="4" t="s">
        <v>539</v>
      </c>
      <c r="B4" s="7" t="n">
        <v>18.9</v>
      </c>
      <c r="C4" s="7" t="n">
        <v>9.1</v>
      </c>
      <c r="D4" s="7" t="n">
        <v>54.8</v>
      </c>
      <c r="E4" s="7" t="n">
        <v>74.40000000000001</v>
      </c>
      <c r="F4" s="7" t="n">
        <v>21.4</v>
      </c>
    </row>
    <row r="5" spans="1:6">
      <c r="A5" s="4" t="s">
        <v>532</v>
      </c>
      <c r="B5" s="9" t="n">
        <v>178.6</v>
      </c>
    </row>
    <row r="6" spans="1:6">
      <c r="A6" s="4" t="s">
        <v>533</v>
      </c>
      <c r="B6" s="9" t="n">
        <v>13.4</v>
      </c>
    </row>
    <row r="7" spans="1:6">
      <c r="A7" s="4" t="s">
        <v>534</v>
      </c>
      <c r="B7" s="5" t="n">
        <v>192</v>
      </c>
    </row>
    <row r="8" spans="1:6">
      <c r="A8" s="4" t="s">
        <v>540</v>
      </c>
    </row>
    <row r="9" spans="1:6">
      <c r="A9" s="3" t="s">
        <v>498</v>
      </c>
    </row>
    <row r="10" spans="1:6">
      <c r="A10" s="4" t="s">
        <v>539</v>
      </c>
      <c r="B10" s="9" t="n">
        <v>4.7</v>
      </c>
      <c r="C10" s="9" t="n">
        <v>3.2</v>
      </c>
      <c r="D10" s="9" t="n">
        <v>0.9</v>
      </c>
      <c r="E10" s="9" t="n">
        <v>30.9</v>
      </c>
      <c r="F10" s="5" t="n">
        <v>0</v>
      </c>
    </row>
    <row r="11" spans="1:6">
      <c r="A11" s="4" t="s">
        <v>532</v>
      </c>
      <c r="B11" s="9" t="n">
        <v>39.7</v>
      </c>
    </row>
    <row r="12" spans="1:6">
      <c r="A12" s="4" t="s">
        <v>533</v>
      </c>
      <c r="B12" s="9" t="n">
        <v>0.5</v>
      </c>
    </row>
    <row r="13" spans="1:6">
      <c r="A13" s="4" t="s">
        <v>534</v>
      </c>
      <c r="B13" s="9" t="n">
        <v>40.2</v>
      </c>
    </row>
    <row r="14" spans="1:6">
      <c r="A14" s="4" t="s">
        <v>541</v>
      </c>
    </row>
    <row r="15" spans="1:6">
      <c r="A15" s="3" t="s">
        <v>498</v>
      </c>
    </row>
    <row r="16" spans="1:6">
      <c r="A16" s="4" t="s">
        <v>539</v>
      </c>
      <c r="B16" s="9" t="n">
        <v>-0.1</v>
      </c>
      <c r="C16" s="9" t="n">
        <v>5.3</v>
      </c>
      <c r="D16" s="9" t="n">
        <v>5.6</v>
      </c>
      <c r="E16" s="9" t="n">
        <v>13.2</v>
      </c>
      <c r="F16" s="5" t="n">
        <v>0</v>
      </c>
    </row>
    <row r="17" spans="1:6">
      <c r="A17" s="4" t="s">
        <v>532</v>
      </c>
      <c r="B17" s="5" t="n">
        <v>24</v>
      </c>
    </row>
    <row r="18" spans="1:6">
      <c r="A18" s="4" t="s">
        <v>533</v>
      </c>
      <c r="B18" s="5" t="n">
        <v>0</v>
      </c>
    </row>
    <row r="19" spans="1:6">
      <c r="A19" s="4" t="s">
        <v>534</v>
      </c>
      <c r="B19" s="5" t="n">
        <v>24</v>
      </c>
    </row>
    <row r="20" spans="1:6">
      <c r="A20" s="4" t="s">
        <v>542</v>
      </c>
    </row>
    <row r="21" spans="1:6">
      <c r="A21" s="3" t="s">
        <v>498</v>
      </c>
    </row>
    <row r="22" spans="1:6">
      <c r="A22" s="4" t="s">
        <v>539</v>
      </c>
      <c r="B22" s="5" t="n">
        <v>0</v>
      </c>
      <c r="C22" s="9" t="n">
        <v>0.6</v>
      </c>
      <c r="D22" s="9" t="n">
        <v>-0.6</v>
      </c>
      <c r="E22" s="9" t="n">
        <v>4.4</v>
      </c>
      <c r="F22" s="5" t="n">
        <v>0</v>
      </c>
    </row>
    <row r="23" spans="1:6">
      <c r="A23" s="4" t="s">
        <v>532</v>
      </c>
      <c r="B23" s="9" t="n">
        <v>4.4</v>
      </c>
    </row>
    <row r="24" spans="1:6">
      <c r="A24" s="4" t="s">
        <v>533</v>
      </c>
      <c r="B24" s="5" t="n">
        <v>0</v>
      </c>
    </row>
    <row r="25" spans="1:6">
      <c r="A25" s="4" t="s">
        <v>534</v>
      </c>
      <c r="B25" s="9" t="n">
        <v>4.4</v>
      </c>
    </row>
    <row r="26" spans="1:6">
      <c r="A26" s="4" t="s">
        <v>543</v>
      </c>
    </row>
    <row r="27" spans="1:6">
      <c r="A27" s="3" t="s">
        <v>498</v>
      </c>
    </row>
    <row r="28" spans="1:6">
      <c r="A28" s="4" t="s">
        <v>539</v>
      </c>
      <c r="B28" s="5" t="n">
        <v>0</v>
      </c>
      <c r="C28" s="5" t="n">
        <v>0</v>
      </c>
      <c r="D28" s="9" t="n">
        <v>-0.5</v>
      </c>
      <c r="E28" s="9" t="n">
        <v>9.1</v>
      </c>
      <c r="F28" s="5" t="n">
        <v>0</v>
      </c>
    </row>
    <row r="29" spans="1:6">
      <c r="A29" s="4" t="s">
        <v>532</v>
      </c>
      <c r="B29" s="9" t="n">
        <v>8.6</v>
      </c>
    </row>
    <row r="30" spans="1:6">
      <c r="A30" s="4" t="s">
        <v>533</v>
      </c>
      <c r="B30" s="9" t="n">
        <v>6.5</v>
      </c>
    </row>
    <row r="31" spans="1:6">
      <c r="A31" s="4" t="s">
        <v>534</v>
      </c>
      <c r="B31" s="9" t="n">
        <v>15.1</v>
      </c>
    </row>
    <row r="32" spans="1:6">
      <c r="A32" s="4" t="s">
        <v>544</v>
      </c>
    </row>
    <row r="33" spans="1:6">
      <c r="A33" s="3" t="s">
        <v>498</v>
      </c>
    </row>
    <row r="34" spans="1:6">
      <c r="A34" s="4" t="s">
        <v>539</v>
      </c>
      <c r="B34" s="9" t="n">
        <v>14.3</v>
      </c>
      <c r="C34" s="8" t="n">
        <v>0</v>
      </c>
      <c r="D34" s="7" t="n">
        <v>49.4</v>
      </c>
      <c r="E34" s="7" t="n">
        <v>16.8</v>
      </c>
      <c r="F34" s="7" t="n">
        <v>21.4</v>
      </c>
    </row>
    <row r="35" spans="1:6">
      <c r="A35" s="4" t="s">
        <v>532</v>
      </c>
      <c r="B35" s="9" t="n">
        <v>101.9</v>
      </c>
    </row>
    <row r="36" spans="1:6">
      <c r="A36" s="4" t="s">
        <v>533</v>
      </c>
      <c r="B36" s="9" t="n">
        <v>6.4</v>
      </c>
    </row>
    <row r="37" spans="1:6">
      <c r="A37" s="4" t="s">
        <v>534</v>
      </c>
      <c r="B37" s="7" t="n">
        <v>108.3</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545</v>
      </c>
      <c r="B1" s="2" t="s">
        <v>1</v>
      </c>
    </row>
    <row r="2" spans="1:2">
      <c r="B2" s="2" t="s">
        <v>238</v>
      </c>
    </row>
    <row r="3" spans="1:2">
      <c r="A3" s="3" t="s">
        <v>546</v>
      </c>
    </row>
    <row r="4" spans="1:2">
      <c r="A4" s="4" t="s">
        <v>547</v>
      </c>
      <c r="B4" s="7" t="n">
        <v>95.7</v>
      </c>
    </row>
    <row r="5" spans="1:2">
      <c r="A5" s="4" t="s">
        <v>526</v>
      </c>
      <c r="B5" s="9" t="n">
        <v>-0.8</v>
      </c>
    </row>
    <row r="6" spans="1:2">
      <c r="A6" s="4" t="s">
        <v>548</v>
      </c>
      <c r="B6" s="9" t="n">
        <v>94.90000000000001</v>
      </c>
    </row>
    <row r="7" spans="1:2">
      <c r="A7" s="4" t="s">
        <v>540</v>
      </c>
    </row>
    <row r="8" spans="1:2">
      <c r="A8" s="3" t="s">
        <v>546</v>
      </c>
    </row>
    <row r="9" spans="1:2">
      <c r="A9" s="4" t="s">
        <v>547</v>
      </c>
      <c r="B9" s="9" t="n">
        <v>20.4</v>
      </c>
    </row>
    <row r="10" spans="1:2">
      <c r="A10" s="4" t="s">
        <v>526</v>
      </c>
      <c r="B10" s="9" t="n">
        <v>-1.7</v>
      </c>
    </row>
    <row r="11" spans="1:2">
      <c r="A11" s="4" t="s">
        <v>548</v>
      </c>
      <c r="B11" s="9" t="n">
        <v>18.7</v>
      </c>
    </row>
    <row r="12" spans="1:2">
      <c r="A12" s="4" t="s">
        <v>541</v>
      </c>
    </row>
    <row r="13" spans="1:2">
      <c r="A13" s="3" t="s">
        <v>546</v>
      </c>
    </row>
    <row r="14" spans="1:2">
      <c r="A14" s="4" t="s">
        <v>547</v>
      </c>
      <c r="B14" s="9" t="n">
        <v>72.7</v>
      </c>
    </row>
    <row r="15" spans="1:2">
      <c r="A15" s="4" t="s">
        <v>526</v>
      </c>
      <c r="B15" s="9" t="n">
        <v>0.9</v>
      </c>
    </row>
    <row r="16" spans="1:2">
      <c r="A16" s="4" t="s">
        <v>548</v>
      </c>
      <c r="B16" s="9" t="n">
        <v>73.59999999999999</v>
      </c>
    </row>
    <row r="17" spans="1:2">
      <c r="A17" s="4" t="s">
        <v>543</v>
      </c>
    </row>
    <row r="18" spans="1:2">
      <c r="A18" s="3" t="s">
        <v>546</v>
      </c>
    </row>
    <row r="19" spans="1:2">
      <c r="A19" s="4" t="s">
        <v>547</v>
      </c>
      <c r="B19" s="9" t="n">
        <v>2.6</v>
      </c>
    </row>
    <row r="20" spans="1:2">
      <c r="A20" s="4" t="s">
        <v>526</v>
      </c>
      <c r="B20" s="5" t="n">
        <v>0</v>
      </c>
    </row>
    <row r="21" spans="1:2">
      <c r="A21" s="4" t="s">
        <v>548</v>
      </c>
      <c r="B21" s="7" t="n">
        <v>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3</v>
      </c>
      <c r="C2" s="2" t="s">
        <v>24</v>
      </c>
    </row>
    <row r="3" spans="1:3">
      <c r="A3" s="3" t="s">
        <v>99</v>
      </c>
    </row>
    <row r="4" spans="1:3">
      <c r="A4" s="4" t="s">
        <v>37</v>
      </c>
      <c r="B4" s="7" t="n">
        <v>-58.1</v>
      </c>
      <c r="C4" s="7" t="n">
        <v>-82.3</v>
      </c>
    </row>
    <row r="5" spans="1:3">
      <c r="A5" s="3" t="s">
        <v>100</v>
      </c>
    </row>
    <row r="6" spans="1:3">
      <c r="A6" s="4" t="s">
        <v>101</v>
      </c>
      <c r="B6" s="9" t="n">
        <v>41.6</v>
      </c>
      <c r="C6" s="9" t="n">
        <v>41.7</v>
      </c>
    </row>
    <row r="7" spans="1:3">
      <c r="A7" s="4" t="s">
        <v>102</v>
      </c>
      <c r="B7" s="9" t="n">
        <v>13.8</v>
      </c>
      <c r="C7" s="5" t="n">
        <v>15</v>
      </c>
    </row>
    <row r="8" spans="1:3">
      <c r="A8" s="4" t="s">
        <v>103</v>
      </c>
      <c r="B8" s="9" t="n">
        <v>86.2</v>
      </c>
      <c r="C8" s="5" t="n">
        <v>113</v>
      </c>
    </row>
    <row r="9" spans="1:3">
      <c r="A9" s="4" t="s">
        <v>104</v>
      </c>
      <c r="B9" s="9" t="n">
        <v>13.3</v>
      </c>
      <c r="C9" s="9" t="n">
        <v>16.5</v>
      </c>
    </row>
    <row r="10" spans="1:3">
      <c r="A10" s="4" t="s">
        <v>105</v>
      </c>
      <c r="B10" s="9" t="n">
        <v>7.5</v>
      </c>
      <c r="C10" s="9" t="n">
        <v>16.2</v>
      </c>
    </row>
    <row r="11" spans="1:3">
      <c r="A11" s="4" t="s">
        <v>106</v>
      </c>
      <c r="B11" s="9" t="n">
        <v>13.5</v>
      </c>
      <c r="C11" s="9" t="n">
        <v>8.5</v>
      </c>
    </row>
    <row r="12" spans="1:3">
      <c r="A12" s="4" t="s">
        <v>107</v>
      </c>
      <c r="B12" s="9" t="n">
        <v>-0.2</v>
      </c>
      <c r="C12" s="5" t="n">
        <v>12</v>
      </c>
    </row>
    <row r="13" spans="1:3">
      <c r="A13" s="4" t="s">
        <v>108</v>
      </c>
      <c r="B13" s="9" t="n">
        <v>3.2</v>
      </c>
      <c r="C13" s="9" t="n">
        <v>16.1</v>
      </c>
    </row>
    <row r="14" spans="1:3">
      <c r="A14" s="3" t="s">
        <v>109</v>
      </c>
    </row>
    <row r="15" spans="1:3">
      <c r="A15" s="4" t="s">
        <v>110</v>
      </c>
      <c r="B15" s="5" t="n">
        <v>-50</v>
      </c>
      <c r="C15" s="5" t="n">
        <v>-92</v>
      </c>
    </row>
    <row r="16" spans="1:3">
      <c r="A16" s="4" t="s">
        <v>63</v>
      </c>
      <c r="B16" s="9" t="n">
        <v>-99.7</v>
      </c>
      <c r="C16" s="9" t="n">
        <v>-36.1</v>
      </c>
    </row>
    <row r="17" spans="1:3">
      <c r="A17" s="4" t="s">
        <v>64</v>
      </c>
      <c r="B17" s="9" t="n">
        <v>1.7</v>
      </c>
      <c r="C17" s="9" t="n">
        <v>14.2</v>
      </c>
    </row>
    <row r="18" spans="1:3">
      <c r="A18" s="4" t="s">
        <v>111</v>
      </c>
      <c r="B18" s="9" t="n">
        <v>-76.59999999999999</v>
      </c>
      <c r="C18" s="9" t="n">
        <v>-53.2</v>
      </c>
    </row>
    <row r="19" spans="1:3">
      <c r="A19" s="4" t="s">
        <v>112</v>
      </c>
      <c r="B19" s="9" t="n">
        <v>-0.3</v>
      </c>
      <c r="C19" s="5" t="n">
        <v>-5</v>
      </c>
    </row>
    <row r="20" spans="1:3">
      <c r="A20" s="4" t="s">
        <v>113</v>
      </c>
      <c r="B20" s="9" t="n">
        <v>-2.6</v>
      </c>
      <c r="C20" s="9" t="n">
        <v>26.6</v>
      </c>
    </row>
    <row r="21" spans="1:3">
      <c r="A21" s="4" t="s">
        <v>114</v>
      </c>
      <c r="B21" s="9" t="n">
        <v>-106.7</v>
      </c>
      <c r="C21" s="9" t="n">
        <v>11.2</v>
      </c>
    </row>
    <row r="22" spans="1:3">
      <c r="A22" s="3" t="s">
        <v>115</v>
      </c>
    </row>
    <row r="23" spans="1:3">
      <c r="A23" s="4" t="s">
        <v>116</v>
      </c>
      <c r="B23" s="5" t="n">
        <v>-48</v>
      </c>
      <c r="C23" s="5" t="n">
        <v>-43</v>
      </c>
    </row>
    <row r="24" spans="1:3">
      <c r="A24" s="4" t="s">
        <v>117</v>
      </c>
      <c r="B24" s="9" t="n">
        <v>1.4</v>
      </c>
      <c r="C24" s="9" t="n">
        <v>2.7</v>
      </c>
    </row>
    <row r="25" spans="1:3">
      <c r="A25" s="4" t="s">
        <v>118</v>
      </c>
      <c r="B25" s="9" t="n">
        <v>-3.3</v>
      </c>
      <c r="C25" s="9" t="n">
        <v>-0.1</v>
      </c>
    </row>
    <row r="26" spans="1:3">
      <c r="A26" s="4" t="s">
        <v>119</v>
      </c>
      <c r="B26" s="9" t="n">
        <v>-49.9</v>
      </c>
      <c r="C26" s="9" t="n">
        <v>-40.4</v>
      </c>
    </row>
    <row r="27" spans="1:3">
      <c r="A27" s="3" t="s">
        <v>120</v>
      </c>
    </row>
    <row r="28" spans="1:3">
      <c r="A28" s="4" t="s">
        <v>121</v>
      </c>
      <c r="B28" s="9" t="n">
        <v>-10.4</v>
      </c>
      <c r="C28" s="9" t="n">
        <v>-4.4</v>
      </c>
    </row>
    <row r="29" spans="1:3">
      <c r="A29" s="4" t="s">
        <v>122</v>
      </c>
      <c r="B29" s="9" t="n">
        <v>-238.6</v>
      </c>
      <c r="C29" s="5" t="n">
        <v>-2</v>
      </c>
    </row>
    <row r="30" spans="1:3">
      <c r="A30" s="4" t="s">
        <v>123</v>
      </c>
      <c r="B30" s="9" t="n">
        <v>-3.2</v>
      </c>
      <c r="C30" s="9" t="n">
        <v>-6.4</v>
      </c>
    </row>
    <row r="31" spans="1:3">
      <c r="A31" s="4" t="s">
        <v>124</v>
      </c>
      <c r="B31" s="9" t="n">
        <v>-0.1</v>
      </c>
      <c r="C31" s="9" t="n">
        <v>-0.2</v>
      </c>
    </row>
    <row r="32" spans="1:3">
      <c r="A32" s="4" t="s">
        <v>125</v>
      </c>
      <c r="B32" s="9" t="n">
        <v>-252.3</v>
      </c>
      <c r="C32" s="5" t="n">
        <v>-13</v>
      </c>
    </row>
    <row r="33" spans="1:3">
      <c r="A33" s="3" t="s">
        <v>126</v>
      </c>
    </row>
    <row r="34" spans="1:3">
      <c r="A34" s="4" t="s">
        <v>127</v>
      </c>
      <c r="B34" s="5" t="n">
        <v>0</v>
      </c>
      <c r="C34" s="9" t="n">
        <v>-6.4</v>
      </c>
    </row>
    <row r="35" spans="1:3">
      <c r="A35" s="4" t="s">
        <v>128</v>
      </c>
      <c r="B35" s="5" t="n">
        <v>0</v>
      </c>
      <c r="C35" s="9" t="n">
        <v>-6.4</v>
      </c>
    </row>
    <row r="36" spans="1:3">
      <c r="A36" s="4" t="s">
        <v>129</v>
      </c>
      <c r="B36" s="9" t="n">
        <v>-28.7</v>
      </c>
      <c r="C36" s="5" t="n">
        <v>28</v>
      </c>
    </row>
    <row r="37" spans="1:3">
      <c r="A37" s="4" t="s">
        <v>130</v>
      </c>
      <c r="B37" s="9" t="n">
        <v>-437.6</v>
      </c>
      <c r="C37" s="9" t="n">
        <v>-20.6</v>
      </c>
    </row>
    <row r="38" spans="1:3">
      <c r="A38" s="4" t="s">
        <v>131</v>
      </c>
      <c r="B38" s="9" t="n">
        <v>881.5</v>
      </c>
      <c r="C38" s="9" t="n">
        <v>654.4</v>
      </c>
    </row>
    <row r="39" spans="1:3">
      <c r="A39" s="4" t="s">
        <v>132</v>
      </c>
      <c r="B39" s="7" t="n">
        <v>443.9</v>
      </c>
      <c r="C39" s="7" t="n">
        <v>63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3</v>
      </c>
      <c r="C1" s="2" t="s">
        <v>59</v>
      </c>
    </row>
    <row r="2" spans="1:3">
      <c r="A2" s="4" t="s">
        <v>550</v>
      </c>
    </row>
    <row r="3" spans="1:3">
      <c r="A3" s="3" t="s">
        <v>551</v>
      </c>
    </row>
    <row r="4" spans="1:3">
      <c r="A4" s="4" t="s">
        <v>552</v>
      </c>
      <c r="B4" s="7" t="n">
        <v>3.7</v>
      </c>
      <c r="C4" s="7" t="n">
        <v>3.7</v>
      </c>
    </row>
    <row r="5" spans="1:3">
      <c r="A5" s="4" t="s">
        <v>73</v>
      </c>
      <c r="B5" s="5" t="n">
        <v>-12</v>
      </c>
      <c r="C5" s="9" t="n">
        <v>-25.7</v>
      </c>
    </row>
    <row r="6" spans="1:3">
      <c r="A6" s="4" t="s">
        <v>79</v>
      </c>
      <c r="B6" s="9" t="n">
        <v>-1630.3</v>
      </c>
      <c r="C6" s="9" t="n">
        <v>-1872.2</v>
      </c>
    </row>
    <row r="7" spans="1:3">
      <c r="A7" s="4" t="s">
        <v>553</v>
      </c>
    </row>
    <row r="8" spans="1:3">
      <c r="A8" s="3" t="s">
        <v>551</v>
      </c>
    </row>
    <row r="9" spans="1:3">
      <c r="A9" s="4" t="s">
        <v>552</v>
      </c>
      <c r="B9" s="9" t="n">
        <v>3.7</v>
      </c>
      <c r="C9" s="9" t="n">
        <v>3.7</v>
      </c>
    </row>
    <row r="10" spans="1:3">
      <c r="A10" s="4" t="s">
        <v>73</v>
      </c>
      <c r="B10" s="5" t="n">
        <v>-12</v>
      </c>
      <c r="C10" s="9" t="n">
        <v>-25.7</v>
      </c>
    </row>
    <row r="11" spans="1:3">
      <c r="A11" s="4" t="s">
        <v>79</v>
      </c>
      <c r="B11" s="9" t="n">
        <v>-1502.3</v>
      </c>
      <c r="C11" s="9" t="n">
        <v>-1718.6</v>
      </c>
    </row>
    <row r="12" spans="1:3">
      <c r="A12" s="4" t="s">
        <v>554</v>
      </c>
    </row>
    <row r="13" spans="1:3">
      <c r="A13" s="3" t="s">
        <v>551</v>
      </c>
    </row>
    <row r="14" spans="1:3">
      <c r="A14" s="4" t="s">
        <v>555</v>
      </c>
      <c r="B14" s="9" t="n">
        <v>-0.6</v>
      </c>
      <c r="C14" s="5" t="n">
        <v>0</v>
      </c>
    </row>
    <row r="15" spans="1:3">
      <c r="A15" s="4" t="s">
        <v>556</v>
      </c>
    </row>
    <row r="16" spans="1:3">
      <c r="A16" s="3" t="s">
        <v>551</v>
      </c>
    </row>
    <row r="17" spans="1:3">
      <c r="A17" s="4" t="s">
        <v>555</v>
      </c>
      <c r="B17" s="7" t="n">
        <v>-0.6</v>
      </c>
      <c r="C17"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3</v>
      </c>
      <c r="C1" s="2" t="s">
        <v>59</v>
      </c>
    </row>
    <row r="2" spans="1:3">
      <c r="A2" s="3" t="s">
        <v>558</v>
      </c>
    </row>
    <row r="3" spans="1:3">
      <c r="A3" s="4" t="s">
        <v>559</v>
      </c>
      <c r="B3" s="7" t="n">
        <v>0.5</v>
      </c>
      <c r="C3" s="7" t="n">
        <v>0.2</v>
      </c>
    </row>
    <row r="4" spans="1:3">
      <c r="A4" s="4" t="s">
        <v>560</v>
      </c>
      <c r="B4" s="9" t="n">
        <v>1.1</v>
      </c>
      <c r="C4" s="9" t="n">
        <v>0.2</v>
      </c>
    </row>
    <row r="5" spans="1:3">
      <c r="A5" s="4" t="s">
        <v>561</v>
      </c>
    </row>
    <row r="6" spans="1:3">
      <c r="A6" s="3" t="s">
        <v>558</v>
      </c>
    </row>
    <row r="7" spans="1:3">
      <c r="A7" s="4" t="s">
        <v>559</v>
      </c>
      <c r="B7" s="9" t="n">
        <v>0.5</v>
      </c>
      <c r="C7" s="9" t="n">
        <v>0.2</v>
      </c>
    </row>
    <row r="8" spans="1:3">
      <c r="A8" s="4" t="s">
        <v>560</v>
      </c>
      <c r="B8" s="9" t="n">
        <v>1.1</v>
      </c>
      <c r="C8" s="9" t="n">
        <v>0.2</v>
      </c>
    </row>
    <row r="9" spans="1:3">
      <c r="A9" s="4" t="s">
        <v>562</v>
      </c>
    </row>
    <row r="10" spans="1:3">
      <c r="A10" s="3" t="s">
        <v>558</v>
      </c>
    </row>
    <row r="11" spans="1:3">
      <c r="A11" s="4" t="s">
        <v>559</v>
      </c>
      <c r="B11" s="9" t="n">
        <v>0.5</v>
      </c>
      <c r="C11" s="9" t="n">
        <v>0.2</v>
      </c>
    </row>
    <row r="12" spans="1:3">
      <c r="A12" s="4" t="s">
        <v>563</v>
      </c>
    </row>
    <row r="13" spans="1:3">
      <c r="A13" s="3" t="s">
        <v>558</v>
      </c>
    </row>
    <row r="14" spans="1:3">
      <c r="A14" s="4" t="s">
        <v>560</v>
      </c>
      <c r="B14" s="7" t="n">
        <v>1.1</v>
      </c>
      <c r="C14" s="7"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42"/>
  </cols>
  <sheetData>
    <row r="1" spans="1:7">
      <c r="A1" s="1" t="s">
        <v>564</v>
      </c>
      <c r="B1" s="2" t="s">
        <v>22</v>
      </c>
      <c r="D1" s="2" t="s">
        <v>1</v>
      </c>
    </row>
    <row r="2" spans="1:7">
      <c r="B2" s="2" t="s">
        <v>238</v>
      </c>
      <c r="C2" s="2" t="s">
        <v>239</v>
      </c>
      <c r="D2" s="2" t="s">
        <v>238</v>
      </c>
      <c r="E2" s="2" t="s">
        <v>239</v>
      </c>
      <c r="F2" s="2" t="s">
        <v>59</v>
      </c>
      <c r="G2" s="2" t="s">
        <v>565</v>
      </c>
    </row>
    <row r="3" spans="1:7">
      <c r="A3" s="3" t="s">
        <v>566</v>
      </c>
    </row>
    <row r="4" spans="1:7">
      <c r="A4" s="4" t="s">
        <v>567</v>
      </c>
      <c r="B4" s="4" t="s">
        <v>568</v>
      </c>
      <c r="D4" s="4" t="s">
        <v>568</v>
      </c>
      <c r="F4" s="4" t="s">
        <v>568</v>
      </c>
    </row>
    <row r="5" spans="1:7">
      <c r="A5" s="4" t="s">
        <v>569</v>
      </c>
    </row>
    <row r="6" spans="1:7">
      <c r="A6" s="3" t="s">
        <v>566</v>
      </c>
    </row>
    <row r="7" spans="1:7">
      <c r="A7" s="4" t="s">
        <v>570</v>
      </c>
      <c r="B7" s="8" t="n">
        <v>57</v>
      </c>
      <c r="D7" s="8" t="n">
        <v>57</v>
      </c>
    </row>
    <row r="8" spans="1:7">
      <c r="A8" s="4" t="s">
        <v>571</v>
      </c>
      <c r="B8" s="5" t="n">
        <v>-4</v>
      </c>
      <c r="C8" s="7" t="n">
        <v>1.7</v>
      </c>
      <c r="D8" s="9" t="n">
        <v>-3.1</v>
      </c>
      <c r="E8" s="7" t="n">
        <v>2.2</v>
      </c>
    </row>
    <row r="9" spans="1:7">
      <c r="A9" s="4" t="s">
        <v>572</v>
      </c>
    </row>
    <row r="10" spans="1:7">
      <c r="A10" s="3" t="s">
        <v>566</v>
      </c>
    </row>
    <row r="11" spans="1:7">
      <c r="A11" s="4" t="s">
        <v>573</v>
      </c>
      <c r="B11" s="9" t="n">
        <v>4.9</v>
      </c>
      <c r="C11" s="9" t="n">
        <v>-2.7</v>
      </c>
      <c r="D11" s="9" t="n">
        <v>3.7</v>
      </c>
      <c r="E11" s="9" t="n">
        <v>-3.9</v>
      </c>
    </row>
    <row r="12" spans="1:7">
      <c r="A12" s="4" t="s">
        <v>574</v>
      </c>
    </row>
    <row r="13" spans="1:7">
      <c r="A13" s="3" t="s">
        <v>566</v>
      </c>
    </row>
    <row r="14" spans="1:7">
      <c r="A14" s="4" t="s">
        <v>575</v>
      </c>
      <c r="G14" s="5" t="n">
        <v>2</v>
      </c>
    </row>
    <row r="15" spans="1:7">
      <c r="A15" s="4" t="s">
        <v>576</v>
      </c>
      <c r="G15" s="8" t="n">
        <v>350</v>
      </c>
    </row>
    <row r="16" spans="1:7">
      <c r="A16" s="4" t="s">
        <v>577</v>
      </c>
      <c r="G16" s="7" t="n">
        <v>46.1</v>
      </c>
    </row>
    <row r="17" spans="1:7">
      <c r="A17" s="4" t="s">
        <v>578</v>
      </c>
      <c r="B17" s="7" t="n">
        <v>1.3</v>
      </c>
      <c r="C17" s="7" t="n">
        <v>1.2</v>
      </c>
      <c r="D17" s="8" t="n">
        <v>6</v>
      </c>
      <c r="E17" s="7" t="n">
        <v>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 customWidth="1" max="9" min="9" width="16"/>
    <col customWidth="1" max="10" min="10" width="16"/>
  </cols>
  <sheetData>
    <row r="1" spans="1:10">
      <c r="A1" s="1" t="s">
        <v>579</v>
      </c>
      <c r="B1" s="2" t="s">
        <v>580</v>
      </c>
      <c r="C1" s="2" t="s">
        <v>581</v>
      </c>
      <c r="D1" s="2" t="s">
        <v>23</v>
      </c>
      <c r="E1" s="2" t="s">
        <v>24</v>
      </c>
      <c r="F1" s="2" t="s">
        <v>23</v>
      </c>
      <c r="G1" s="2" t="s">
        <v>24</v>
      </c>
      <c r="H1" s="2" t="s">
        <v>582</v>
      </c>
      <c r="I1" s="2" t="s">
        <v>583</v>
      </c>
      <c r="J1" s="2" t="s">
        <v>584</v>
      </c>
    </row>
    <row r="2" spans="1:10">
      <c r="A2" s="3" t="s">
        <v>585</v>
      </c>
    </row>
    <row r="3" spans="1:10">
      <c r="A3" s="4" t="s">
        <v>586</v>
      </c>
      <c r="D3" s="8" t="n">
        <v>0</v>
      </c>
      <c r="F3" s="8" t="n">
        <v>0</v>
      </c>
    </row>
    <row r="4" spans="1:10">
      <c r="A4" s="4" t="s">
        <v>587</v>
      </c>
      <c r="D4" s="5" t="n">
        <v>367000000</v>
      </c>
      <c r="F4" s="5" t="n">
        <v>367000000</v>
      </c>
    </row>
    <row r="5" spans="1:10">
      <c r="A5" s="4" t="s">
        <v>31</v>
      </c>
      <c r="D5" s="5" t="n">
        <v>2900000</v>
      </c>
      <c r="E5" s="8" t="n">
        <v>0</v>
      </c>
      <c r="F5" s="8" t="n">
        <v>2900000</v>
      </c>
      <c r="G5" s="8" t="n">
        <v>0</v>
      </c>
    </row>
    <row r="6" spans="1:10">
      <c r="A6" s="4" t="s">
        <v>588</v>
      </c>
    </row>
    <row r="7" spans="1:10">
      <c r="A7" s="3" t="s">
        <v>585</v>
      </c>
    </row>
    <row r="8" spans="1:10">
      <c r="A8" s="4" t="s">
        <v>589</v>
      </c>
      <c r="C8" s="4" t="s">
        <v>409</v>
      </c>
    </row>
    <row r="9" spans="1:10">
      <c r="A9" s="4" t="s">
        <v>590</v>
      </c>
      <c r="C9" s="8" t="n">
        <v>400000000</v>
      </c>
    </row>
    <row r="10" spans="1:10">
      <c r="A10" s="4" t="s">
        <v>591</v>
      </c>
    </row>
    <row r="11" spans="1:10">
      <c r="A11" s="3" t="s">
        <v>585</v>
      </c>
    </row>
    <row r="12" spans="1:10">
      <c r="A12" s="4" t="s">
        <v>592</v>
      </c>
      <c r="F12" s="4" t="s">
        <v>593</v>
      </c>
    </row>
    <row r="13" spans="1:10">
      <c r="A13" s="4" t="s">
        <v>594</v>
      </c>
      <c r="F13" s="4" t="s">
        <v>595</v>
      </c>
    </row>
    <row r="14" spans="1:10">
      <c r="A14" s="4" t="s">
        <v>596</v>
      </c>
    </row>
    <row r="15" spans="1:10">
      <c r="A15" s="3" t="s">
        <v>585</v>
      </c>
    </row>
    <row r="16" spans="1:10">
      <c r="A16" s="4" t="s">
        <v>597</v>
      </c>
      <c r="J16" s="4" t="s">
        <v>598</v>
      </c>
    </row>
    <row r="17" spans="1:10">
      <c r="A17" s="4" t="s">
        <v>599</v>
      </c>
      <c r="J17" s="8" t="n">
        <v>350000000</v>
      </c>
    </row>
    <row r="18" spans="1:10">
      <c r="A18" s="4" t="s">
        <v>600</v>
      </c>
      <c r="B18" s="8" t="n">
        <v>237800000</v>
      </c>
    </row>
    <row r="19" spans="1:10">
      <c r="A19" s="4" t="s">
        <v>601</v>
      </c>
      <c r="B19" s="5" t="n">
        <v>6200000</v>
      </c>
      <c r="D19" s="5" t="n">
        <v>6200000</v>
      </c>
    </row>
    <row r="20" spans="1:10">
      <c r="A20" s="4" t="s">
        <v>602</v>
      </c>
      <c r="B20" s="8" t="n">
        <v>4600000</v>
      </c>
    </row>
    <row r="21" spans="1:10">
      <c r="A21" s="4" t="s">
        <v>31</v>
      </c>
      <c r="D21" s="5" t="n">
        <v>2900000</v>
      </c>
    </row>
    <row r="22" spans="1:10">
      <c r="A22" s="4" t="s">
        <v>603</v>
      </c>
      <c r="D22" s="5" t="n">
        <v>300000</v>
      </c>
    </row>
    <row r="23" spans="1:10">
      <c r="A23" s="4" t="s">
        <v>604</v>
      </c>
    </row>
    <row r="24" spans="1:10">
      <c r="A24" s="3" t="s">
        <v>585</v>
      </c>
    </row>
    <row r="25" spans="1:10">
      <c r="A25" s="4" t="s">
        <v>597</v>
      </c>
      <c r="I25" s="4" t="s">
        <v>605</v>
      </c>
    </row>
    <row r="26" spans="1:10">
      <c r="A26" s="4" t="s">
        <v>599</v>
      </c>
      <c r="I26" s="8" t="n">
        <v>500000000</v>
      </c>
    </row>
    <row r="27" spans="1:10">
      <c r="A27" s="4" t="s">
        <v>606</v>
      </c>
    </row>
    <row r="28" spans="1:10">
      <c r="A28" s="3" t="s">
        <v>585</v>
      </c>
    </row>
    <row r="29" spans="1:10">
      <c r="A29" s="4" t="s">
        <v>597</v>
      </c>
      <c r="I29" s="4" t="s">
        <v>607</v>
      </c>
    </row>
    <row r="30" spans="1:10">
      <c r="A30" s="4" t="s">
        <v>599</v>
      </c>
      <c r="I30" s="8" t="n">
        <v>500000000</v>
      </c>
    </row>
    <row r="31" spans="1:10">
      <c r="A31" s="4" t="s">
        <v>608</v>
      </c>
    </row>
    <row r="32" spans="1:10">
      <c r="A32" s="3" t="s">
        <v>585</v>
      </c>
    </row>
    <row r="33" spans="1:10">
      <c r="A33" s="4" t="s">
        <v>597</v>
      </c>
      <c r="I33" s="4" t="s">
        <v>609</v>
      </c>
    </row>
    <row r="34" spans="1:10">
      <c r="A34" s="4" t="s">
        <v>599</v>
      </c>
      <c r="I34" s="8" t="n">
        <v>250000000</v>
      </c>
    </row>
    <row r="35" spans="1:10">
      <c r="A35" s="4" t="s">
        <v>610</v>
      </c>
    </row>
    <row r="36" spans="1:10">
      <c r="A36" s="3" t="s">
        <v>585</v>
      </c>
    </row>
    <row r="37" spans="1:10">
      <c r="A37" s="4" t="s">
        <v>611</v>
      </c>
      <c r="F37" s="4" t="s">
        <v>612</v>
      </c>
    </row>
    <row r="38" spans="1:10">
      <c r="A38" s="4" t="s">
        <v>613</v>
      </c>
    </row>
    <row r="39" spans="1:10">
      <c r="A39" s="3" t="s">
        <v>585</v>
      </c>
    </row>
    <row r="40" spans="1:10">
      <c r="A40" s="4" t="s">
        <v>597</v>
      </c>
      <c r="H40" s="4" t="s">
        <v>614</v>
      </c>
    </row>
    <row r="41" spans="1:10">
      <c r="A41" s="4" t="s">
        <v>599</v>
      </c>
      <c r="H41" s="8" t="n">
        <v>500000000</v>
      </c>
    </row>
    <row r="42" spans="1:10">
      <c r="A42" s="4" t="s">
        <v>611</v>
      </c>
      <c r="F42" s="4" t="s">
        <v>612</v>
      </c>
    </row>
    <row r="43" spans="1:10">
      <c r="A43" s="4" t="s">
        <v>615</v>
      </c>
    </row>
    <row r="44" spans="1:10">
      <c r="A44" s="3" t="s">
        <v>585</v>
      </c>
    </row>
    <row r="45" spans="1:10">
      <c r="A45" s="4" t="s">
        <v>417</v>
      </c>
      <c r="D45" s="5" t="n">
        <v>33000000</v>
      </c>
      <c r="F45" s="8" t="n">
        <v>33000000</v>
      </c>
    </row>
    <row r="46" spans="1:10">
      <c r="A46" s="4" t="s">
        <v>616</v>
      </c>
    </row>
    <row r="47" spans="1:10">
      <c r="A47" s="3" t="s">
        <v>585</v>
      </c>
    </row>
    <row r="48" spans="1:10">
      <c r="A48" s="4" t="s">
        <v>617</v>
      </c>
      <c r="C48" s="4" t="s">
        <v>618</v>
      </c>
    </row>
    <row r="49" spans="1:10">
      <c r="A49" s="4" t="s">
        <v>619</v>
      </c>
    </row>
    <row r="50" spans="1:10">
      <c r="A50" s="3" t="s">
        <v>585</v>
      </c>
    </row>
    <row r="51" spans="1:10">
      <c r="A51" s="4" t="s">
        <v>617</v>
      </c>
      <c r="C51" s="4" t="s">
        <v>620</v>
      </c>
    </row>
    <row r="52" spans="1:10">
      <c r="A52" s="4" t="s">
        <v>621</v>
      </c>
    </row>
    <row r="53" spans="1:10">
      <c r="A53" s="3" t="s">
        <v>585</v>
      </c>
    </row>
    <row r="54" spans="1:10">
      <c r="A54" s="4" t="s">
        <v>622</v>
      </c>
      <c r="D54" s="8" t="n">
        <v>3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623</v>
      </c>
      <c r="B1" s="2" t="s">
        <v>22</v>
      </c>
      <c r="D1" s="2" t="s">
        <v>1</v>
      </c>
      <c r="F1" s="2" t="s">
        <v>447</v>
      </c>
    </row>
    <row r="2" spans="1:6">
      <c r="B2" s="2" t="s">
        <v>23</v>
      </c>
      <c r="C2" s="2" t="s">
        <v>24</v>
      </c>
      <c r="D2" s="2" t="s">
        <v>23</v>
      </c>
      <c r="E2" s="2" t="s">
        <v>24</v>
      </c>
      <c r="F2" s="2" t="s">
        <v>59</v>
      </c>
    </row>
    <row r="3" spans="1:6">
      <c r="A3" s="3" t="s">
        <v>179</v>
      </c>
    </row>
    <row r="4" spans="1:6">
      <c r="A4" s="4" t="s">
        <v>624</v>
      </c>
      <c r="D4" s="4" t="s">
        <v>625</v>
      </c>
      <c r="F4" s="4" t="s">
        <v>626</v>
      </c>
    </row>
    <row r="5" spans="1:6">
      <c r="A5" s="4" t="s">
        <v>36</v>
      </c>
      <c r="B5" s="7" t="n">
        <v>36.7</v>
      </c>
      <c r="C5" s="7" t="n">
        <v>33.6</v>
      </c>
      <c r="D5" s="7" t="n">
        <v>68.2</v>
      </c>
      <c r="E5" s="7" t="n">
        <v>63.4</v>
      </c>
    </row>
    <row r="6" spans="1:6">
      <c r="A6" s="4" t="s">
        <v>627</v>
      </c>
      <c r="B6" s="4" t="s">
        <v>628</v>
      </c>
      <c r="C6" s="4" t="s">
        <v>629</v>
      </c>
      <c r="D6" s="4" t="s">
        <v>630</v>
      </c>
      <c r="E6" s="4" t="s">
        <v>631</v>
      </c>
    </row>
    <row r="7" spans="1:6">
      <c r="A7" s="4" t="s">
        <v>632</v>
      </c>
      <c r="B7" s="7" t="n">
        <v>5.5</v>
      </c>
      <c r="D7" s="7" t="n">
        <v>1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3</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3</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3</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6:58:45Z</dcterms:created>
  <dcterms:modified xmlns:dcterms="http://purl.org/dc/terms/" xmlns:xsi="http://www.w3.org/2001/XMLSchema-instance" xsi:type="dcterms:W3CDTF">2018-08-03T06:58:45Z</dcterms:modified>
</cp:coreProperties>
</file>